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SUMMARY OF ACCOUNTING POLICIES" sheetId="8" state="visible" r:id="rId8"/>
    <sheet xmlns:r="http://schemas.openxmlformats.org/officeDocument/2006/relationships" name="ACQUISITIONS" sheetId="9" state="visible" r:id="rId9"/>
    <sheet xmlns:r="http://schemas.openxmlformats.org/officeDocument/2006/relationships" name="PROPERTY, PLANT AND EQUIPMENT, " sheetId="10" state="visible" r:id="rId10"/>
    <sheet xmlns:r="http://schemas.openxmlformats.org/officeDocument/2006/relationships" name="GOODWILL AND INTANGIBLES"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UNIT-BASED COMPENSATION" sheetId="14" state="visible" r:id="rId14"/>
    <sheet xmlns:r="http://schemas.openxmlformats.org/officeDocument/2006/relationships" name="NET INCOME PER UNI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CONSOLIDATING FINANCIAL STATEME" sheetId="20" state="visible" r:id="rId20"/>
    <sheet xmlns:r="http://schemas.openxmlformats.org/officeDocument/2006/relationships" name="QUARTERLY FINANCIAL DATA - (UNA" sheetId="21" state="visible" r:id="rId21"/>
    <sheet xmlns:r="http://schemas.openxmlformats.org/officeDocument/2006/relationships" name="REVENUE" sheetId="22" state="visible" r:id="rId22"/>
    <sheet xmlns:r="http://schemas.openxmlformats.org/officeDocument/2006/relationships" name="SUMMARY OF ACCOUNTING POLICIES " sheetId="23" state="visible" r:id="rId23"/>
    <sheet xmlns:r="http://schemas.openxmlformats.org/officeDocument/2006/relationships" name="ACQUISITIONS (Tables)" sheetId="24" state="visible" r:id="rId24"/>
    <sheet xmlns:r="http://schemas.openxmlformats.org/officeDocument/2006/relationships" name="PROPERTY, PLANT AND EQUIPMENT_2" sheetId="25" state="visible" r:id="rId25"/>
    <sheet xmlns:r="http://schemas.openxmlformats.org/officeDocument/2006/relationships" name="GOODWILL AND INTANGIBLES (Table" sheetId="26" state="visible" r:id="rId26"/>
    <sheet xmlns:r="http://schemas.openxmlformats.org/officeDocument/2006/relationships" name="DEBT DEBT MATURITIES (Tables)" sheetId="27" state="visible" r:id="rId27"/>
    <sheet xmlns:r="http://schemas.openxmlformats.org/officeDocument/2006/relationships" name="EQUITY (Tables)" sheetId="28" state="visible" r:id="rId28"/>
    <sheet xmlns:r="http://schemas.openxmlformats.org/officeDocument/2006/relationships" name="UNIT-BASED COMPENSATION (Tables" sheetId="29" state="visible" r:id="rId29"/>
    <sheet xmlns:r="http://schemas.openxmlformats.org/officeDocument/2006/relationships" name="NET INCOME PER UNIT (Tables)" sheetId="30" state="visible" r:id="rId30"/>
    <sheet xmlns:r="http://schemas.openxmlformats.org/officeDocument/2006/relationships" name="RELATED PARTY TRANSACTIONS SUMM" sheetId="31" state="visible" r:id="rId31"/>
    <sheet xmlns:r="http://schemas.openxmlformats.org/officeDocument/2006/relationships" name="SEGMENT INFORMATION (Tables)" sheetId="32" state="visible" r:id="rId32"/>
    <sheet xmlns:r="http://schemas.openxmlformats.org/officeDocument/2006/relationships" name="CONSOLIDATING FINANCIAL STATE_2" sheetId="33" state="visible" r:id="rId33"/>
    <sheet xmlns:r="http://schemas.openxmlformats.org/officeDocument/2006/relationships" name="QUARTERLY FINANCIAL DATA - (U_2" sheetId="34" state="visible" r:id="rId34"/>
    <sheet xmlns:r="http://schemas.openxmlformats.org/officeDocument/2006/relationships" name="REVENUE (Tables)" sheetId="35" state="visible" r:id="rId35"/>
    <sheet xmlns:r="http://schemas.openxmlformats.org/officeDocument/2006/relationships" name="DESCRIPTION OF THE BUSINESS A_2" sheetId="36" state="visible" r:id="rId36"/>
    <sheet xmlns:r="http://schemas.openxmlformats.org/officeDocument/2006/relationships" name="DESCRIPTION OF THE BUSINESS A_3" sheetId="37" state="visible" r:id="rId37"/>
    <sheet xmlns:r="http://schemas.openxmlformats.org/officeDocument/2006/relationships" name="SUMMARY OF ACCOUNTING POLICIE_2" sheetId="38" state="visible" r:id="rId38"/>
    <sheet xmlns:r="http://schemas.openxmlformats.org/officeDocument/2006/relationships" name="SUMMARY OF ACCOUNTING POLICIE_3" sheetId="39" state="visible" r:id="rId39"/>
    <sheet xmlns:r="http://schemas.openxmlformats.org/officeDocument/2006/relationships" name="ACQUISITIONS (Details)" sheetId="40" state="visible" r:id="rId40"/>
    <sheet xmlns:r="http://schemas.openxmlformats.org/officeDocument/2006/relationships" name="ACQUISITIONS BALANCE SHEET DETA" sheetId="41" state="visible" r:id="rId41"/>
    <sheet xmlns:r="http://schemas.openxmlformats.org/officeDocument/2006/relationships" name="ACQUISITIONS YTD INCOME STATEME" sheetId="42" state="visible" r:id="rId42"/>
    <sheet xmlns:r="http://schemas.openxmlformats.org/officeDocument/2006/relationships" name="PROPERTY, PLANT AND EQUIPMENT_3" sheetId="43" state="visible" r:id="rId43"/>
    <sheet xmlns:r="http://schemas.openxmlformats.org/officeDocument/2006/relationships" name="GOODWILL AND INTANGIBLES (Detai" sheetId="44" state="visible" r:id="rId44"/>
    <sheet xmlns:r="http://schemas.openxmlformats.org/officeDocument/2006/relationships" name="GOODWILL AND INTANGIBLES - Sche" sheetId="45" state="visible" r:id="rId45"/>
    <sheet xmlns:r="http://schemas.openxmlformats.org/officeDocument/2006/relationships" name="GOODWILL AND INTANGIBLES - Sc_2" sheetId="46" state="visible" r:id="rId46"/>
    <sheet xmlns:r="http://schemas.openxmlformats.org/officeDocument/2006/relationships" name="DEBT (Details)" sheetId="47" state="visible" r:id="rId47"/>
    <sheet xmlns:r="http://schemas.openxmlformats.org/officeDocument/2006/relationships" name="DEBT DEBT MATURITIES (Details)" sheetId="48" state="visible" r:id="rId48"/>
    <sheet xmlns:r="http://schemas.openxmlformats.org/officeDocument/2006/relationships" name="Affiliate Note Payable (Details" sheetId="49" state="visible" r:id="rId49"/>
    <sheet xmlns:r="http://schemas.openxmlformats.org/officeDocument/2006/relationships" name="EQUITY (Details)" sheetId="50" state="visible" r:id="rId50"/>
    <sheet xmlns:r="http://schemas.openxmlformats.org/officeDocument/2006/relationships" name="EQUITY CASH DISTRIBUTIONS (Deta" sheetId="51" state="visible" r:id="rId51"/>
    <sheet xmlns:r="http://schemas.openxmlformats.org/officeDocument/2006/relationships" name="UNIT-BASED COMPENSATION (Detail" sheetId="52" state="visible" r:id="rId52"/>
    <sheet xmlns:r="http://schemas.openxmlformats.org/officeDocument/2006/relationships" name="NET INCOME PER UNIT (Details)" sheetId="53" state="visible" r:id="rId53"/>
    <sheet xmlns:r="http://schemas.openxmlformats.org/officeDocument/2006/relationships" name="COMMITMENTS AND CONTINGENCIES (" sheetId="54" state="visible" r:id="rId54"/>
    <sheet xmlns:r="http://schemas.openxmlformats.org/officeDocument/2006/relationships" name="RELATED PARTY TRANSACTIONS COMM" sheetId="55" state="visible" r:id="rId55"/>
    <sheet xmlns:r="http://schemas.openxmlformats.org/officeDocument/2006/relationships" name="RELATED PARTY TRANSACTIONS OMNI" sheetId="56" state="visible" r:id="rId56"/>
    <sheet xmlns:r="http://schemas.openxmlformats.org/officeDocument/2006/relationships" name="RELATED PARTY TRANSACTIONS OPER" sheetId="57" state="visible" r:id="rId57"/>
    <sheet xmlns:r="http://schemas.openxmlformats.org/officeDocument/2006/relationships" name="RELATED PARTY TRANSACTIONS SU_2" sheetId="58" state="visible" r:id="rId58"/>
    <sheet xmlns:r="http://schemas.openxmlformats.org/officeDocument/2006/relationships" name="SEGMENT INFORMATION (Details)" sheetId="59" state="visible" r:id="rId59"/>
    <sheet xmlns:r="http://schemas.openxmlformats.org/officeDocument/2006/relationships" name="SUBSEQUENT EVENTS (Details)" sheetId="60" state="visible" r:id="rId60"/>
    <sheet xmlns:r="http://schemas.openxmlformats.org/officeDocument/2006/relationships" name="CONSOLIDATING FINANCIAL STATE_3" sheetId="61" state="visible" r:id="rId61"/>
    <sheet xmlns:r="http://schemas.openxmlformats.org/officeDocument/2006/relationships" name="CONSOLIDATING FINANCIAL STATE_4" sheetId="62" state="visible" r:id="rId62"/>
    <sheet xmlns:r="http://schemas.openxmlformats.org/officeDocument/2006/relationships" name="CONSOLIDATING FINANCIAL STATE_5" sheetId="63" state="visible" r:id="rId63"/>
    <sheet xmlns:r="http://schemas.openxmlformats.org/officeDocument/2006/relationships" name="QUARTERLY FINANCIAL DATA - (U_3" sheetId="64" state="visible" r:id="rId64"/>
    <sheet xmlns:r="http://schemas.openxmlformats.org/officeDocument/2006/relationships" name="REVENUE (Details)" sheetId="65" state="visible" r:id="rId65"/>
    <sheet xmlns:r="http://schemas.openxmlformats.org/officeDocument/2006/relationships" name="Uncategorized Items - pbfx-2018" sheetId="66" state="visible" r:id="rId66"/>
  </sheets>
  <definedNames/>
  <calcPr calcId="124519" fullCalcOnLoad="1"/>
</workbook>
</file>

<file path=xl/sharedStrings.xml><?xml version="1.0" encoding="utf-8"?>
<sst xmlns="http://schemas.openxmlformats.org/spreadsheetml/2006/main" uniqueCount="789">
  <si>
    <t>Document and Entity Information - USD ($) $ in Millions</t>
  </si>
  <si>
    <t>12 Months Ended</t>
  </si>
  <si>
    <t>Dec. 31, 2018</t>
  </si>
  <si>
    <t>Feb. 19, 2019</t>
  </si>
  <si>
    <t>Jun. 30, 2018</t>
  </si>
  <si>
    <t>Entity Information [Line Items]</t>
  </si>
  <si>
    <t>Entity Registrant Name</t>
  </si>
  <si>
    <t>PBF LOGISTICS LP</t>
  </si>
  <si>
    <t>Entity Central Index Key</t>
  </si>
  <si>
    <t>Document Type</t>
  </si>
  <si>
    <t>10-K</t>
  </si>
  <si>
    <t>Amendment Flag</t>
  </si>
  <si>
    <t>false</t>
  </si>
  <si>
    <t>Document Period End Date</t>
  </si>
  <si>
    <t>Dec. 31,
		2018</t>
  </si>
  <si>
    <t>Document Fiscal Period Focus</t>
  </si>
  <si>
    <t>FY</t>
  </si>
  <si>
    <t>Document Fiscal Year Focus</t>
  </si>
  <si>
    <t>Current Fiscal Year End Date</t>
  </si>
  <si>
    <t>--12-31</t>
  </si>
  <si>
    <t>Entity Filer Category</t>
  </si>
  <si>
    <t>Accelerated Filer</t>
  </si>
  <si>
    <t>Entity Current Reporting Status</t>
  </si>
  <si>
    <t>Yes</t>
  </si>
  <si>
    <t>Entity Public Float</t>
  </si>
  <si>
    <t>Entity Well-known Seasoned Issuer</t>
  </si>
  <si>
    <t>No</t>
  </si>
  <si>
    <t>Entity Voluntary Filers</t>
  </si>
  <si>
    <t>Common Units [Member]</t>
  </si>
  <si>
    <t>Entity Common Units, Units Outstanding</t>
  </si>
  <si>
    <t>CONSOLIDATED BALANCE SHEETS - USD ($)</t>
  </si>
  <si>
    <t>Dec. 31, 2017</t>
  </si>
  <si>
    <t>Current assets:</t>
  </si>
  <si>
    <t>Cash and cash equivalents</t>
  </si>
  <si>
    <t>Accounts receivable - affiliates</t>
  </si>
  <si>
    <t>Accounts receivable</t>
  </si>
  <si>
    <t>Prepaids and other current assets</t>
  </si>
  <si>
    <t>Total current assets</t>
  </si>
  <si>
    <t>Property, plant and equipment, net</t>
  </si>
  <si>
    <t>Other non-current assets</t>
  </si>
  <si>
    <t>Total assets</t>
  </si>
  <si>
    <t>Current liabilities:</t>
  </si>
  <si>
    <t>Accounts payable - affiliates</t>
  </si>
  <si>
    <t>Accounts payable and accrued liabilities</t>
  </si>
  <si>
    <t>Deferred revenue</t>
  </si>
  <si>
    <t>Total current liabilities</t>
  </si>
  <si>
    <t>Long-term debt</t>
  </si>
  <si>
    <t>Other long-term liabilities</t>
  </si>
  <si>
    <t>Total liabilities</t>
  </si>
  <si>
    <t>Commitments and contingencies (Note 11)</t>
  </si>
  <si>
    <t xml:space="preserve"> </t>
  </si>
  <si>
    <t>Equity:</t>
  </si>
  <si>
    <t>Net investment - Predecessor</t>
  </si>
  <si>
    <t>Partners Equity</t>
  </si>
  <si>
    <t>Partners' Capital Attributable to Noncontrolling Interest</t>
  </si>
  <si>
    <t>Partners' Capital, Including Portion Attributable to Noncontrolling Interest</t>
  </si>
  <si>
    <t>Total liabilities and equity</t>
  </si>
  <si>
    <t>Goodwill</t>
  </si>
  <si>
    <t>Subordinated Units [Member] | PBF LLC [Member]</t>
  </si>
  <si>
    <t>Incentive Distribution Rights [Member]</t>
  </si>
  <si>
    <t>Incentive Distribution Rights [Member] | PBF LLC [Member]</t>
  </si>
  <si>
    <t>Predecessor [Member]</t>
  </si>
  <si>
    <t>CONSOLIDATED BALANCE SHEETS (Parenthetical) - Common Units [Member] - shares</t>
  </si>
  <si>
    <t>Common units issued</t>
  </si>
  <si>
    <t>Common units outstanding</t>
  </si>
  <si>
    <t>CONSOLIDATED STATEMENTS OF OPERATIONS - USD ($) $ in Thousands</t>
  </si>
  <si>
    <t>Dec. 31, 2016</t>
  </si>
  <si>
    <t>Revenue:</t>
  </si>
  <si>
    <t>Affiliate</t>
  </si>
  <si>
    <t>Third-party</t>
  </si>
  <si>
    <t>Total revenue</t>
  </si>
  <si>
    <t>Costs and expenses:</t>
  </si>
  <si>
    <t>Operating and maintenance expenses</t>
  </si>
  <si>
    <t>General and administrative expenses</t>
  </si>
  <si>
    <t>Depreciation and amortization</t>
  </si>
  <si>
    <t>Total costs and expenses</t>
  </si>
  <si>
    <t>Income from operations</t>
  </si>
  <si>
    <t>Other expense:</t>
  </si>
  <si>
    <t>Interest expense, net</t>
  </si>
  <si>
    <t>Amortization of loan fees and debt premium</t>
  </si>
  <si>
    <t>Accretion Expense</t>
  </si>
  <si>
    <t>Net income</t>
  </si>
  <si>
    <t>Less: Net (loss) income attributable to Predecessor</t>
  </si>
  <si>
    <t>Income (Loss) Attributable to Noncontrolling Interest, before Tax</t>
  </si>
  <si>
    <t>Net Income (Loss) Attributable To Partners</t>
  </si>
  <si>
    <t>Net Income (Loss) Allocated to General Partners</t>
  </si>
  <si>
    <t>Net Income (Loss) Allocated to Limited Partners</t>
  </si>
  <si>
    <t>Net income per limited partner unit:</t>
  </si>
  <si>
    <t>Common - basic (in dollars per share)</t>
  </si>
  <si>
    <t>Common - diluted (in dollars per share)</t>
  </si>
  <si>
    <t>Net Income (Loss), Per Outstanding Limited Partnership Unit, Basic And Diluted, Other Disclosures [Abstract]</t>
  </si>
  <si>
    <t>Common - diluted (in shares)</t>
  </si>
  <si>
    <t>Subordinated - basic and diluted (in shares)</t>
  </si>
  <si>
    <t>Subordinated Units [Member]</t>
  </si>
  <si>
    <t>Subordinated - basic and diluted (In dollars per share)</t>
  </si>
  <si>
    <t>CONSOLIDATED STATEMENTS OF PARTNERS' EQUITY - USD ($) $ in Thousands</t>
  </si>
  <si>
    <t>Total</t>
  </si>
  <si>
    <t>PBF LLC [Member]</t>
  </si>
  <si>
    <t>TVPC [Member]</t>
  </si>
  <si>
    <t>General Partner [Member]</t>
  </si>
  <si>
    <t>Common Units [Member]Limited Partner [Member]</t>
  </si>
  <si>
    <t>Subordinated Units [Member]PBF LLC [Member]</t>
  </si>
  <si>
    <t>Incentive Distribution Rights [Member]PBF LLC [Member]</t>
  </si>
  <si>
    <t>Noncontrolling Interest [Member]</t>
  </si>
  <si>
    <t>Noncontrolling Interest [Member]PBF LLC [Member]</t>
  </si>
  <si>
    <t>Development Assets Predecessor [Member]</t>
  </si>
  <si>
    <t>Development Assets Predecessor [Member]General Partner [Member]</t>
  </si>
  <si>
    <t>PNGPC Predecessor [Member]</t>
  </si>
  <si>
    <t>PNGPC Predecessor [Member]General Partner [Member]</t>
  </si>
  <si>
    <t>PNGPC Predecessor [Member]Common Units [Member]Limited Partner [Member]</t>
  </si>
  <si>
    <t>PNGPC Predecessor [Member]Subordinated Units [Member]PBF LLC [Member]</t>
  </si>
  <si>
    <t>PNGPC Predecessor [Member]Incentive Distribution Rights [Member]PBF LLC [Member]</t>
  </si>
  <si>
    <t>Torrance Valley Pipeline Predecessor [Member]</t>
  </si>
  <si>
    <t>Torrance Valley Pipeline Predecessor [Member]General Partner [Member]</t>
  </si>
  <si>
    <t>Torrance Valley Pipeline Predecessor [Member]Common Units [Member]Limited Partner [Member]</t>
  </si>
  <si>
    <t>Torrance Valley Pipeline Predecessor [Member]Subordinated Units [Member]PBF LLC [Member]</t>
  </si>
  <si>
    <t>Torrance Valley Pipeline Predecessor [Member]Incentive Distribution Rights [Member]PBF LLC [Member]</t>
  </si>
  <si>
    <t>Increase (Decrease) in Partners' Capital [Roll Forward]</t>
  </si>
  <si>
    <t>Net Investment, beginning balance at Dec. 31, 2015</t>
  </si>
  <si>
    <t>Sponsor contributions to the Predecessor</t>
  </si>
  <si>
    <t>Allocation of DCR West Rack assets acquired to the unitholders</t>
  </si>
  <si>
    <t>Distributions to PBF LLC related to the PNGPC Acquisition</t>
  </si>
  <si>
    <t>Quarterly distributions to unitholders (including IDRs)</t>
  </si>
  <si>
    <t>Net proceeds from issuance of common units</t>
  </si>
  <si>
    <t>Net Income (Loss), Including Portion Attributable to Noncontrolling Interest</t>
  </si>
  <si>
    <t>Contributions from PBF LLC</t>
  </si>
  <si>
    <t>Distribution Made to Limited Partner, Cash Distributions Declared</t>
  </si>
  <si>
    <t>Unit-based compensation expense</t>
  </si>
  <si>
    <t>Other</t>
  </si>
  <si>
    <t>Net Investment, ending balance at Dec. 31, 2016</t>
  </si>
  <si>
    <t>Partners' Capital Account, Exchanges and Conversions</t>
  </si>
  <si>
    <t>Net Investment, ending balance at Dec. 31, 2017</t>
  </si>
  <si>
    <t>Net Investment, ending balance at Dec. 31, 2018</t>
  </si>
  <si>
    <t>CONSOLIDATED STATEMENTS OF CASH FLOWS - USD ($)</t>
  </si>
  <si>
    <t>Cash flows from operating activities:</t>
  </si>
  <si>
    <t>Adjustments to reconcile net income to net cash provided by operating activities:</t>
  </si>
  <si>
    <t>Changes in operating assets and liabilities:</t>
  </si>
  <si>
    <t>Increase (Decrease) in Accounts Receivable</t>
  </si>
  <si>
    <t>Increase (Decrease) in Deferred Revenue</t>
  </si>
  <si>
    <t>Other assets and liabilities</t>
  </si>
  <si>
    <t>Net cash provided by operating activities</t>
  </si>
  <si>
    <t>Cash flows from investing activities:</t>
  </si>
  <si>
    <t>Cash paid in acquisition</t>
  </si>
  <si>
    <t>Expenditures for property, plant and equipment</t>
  </si>
  <si>
    <t>Purchases of marketable securities</t>
  </si>
  <si>
    <t>Maturities of marketable securities</t>
  </si>
  <si>
    <t>Net cash (used in) provided by investing activities</t>
  </si>
  <si>
    <t>Cash flows from financing activities:</t>
  </si>
  <si>
    <t>Distribution to PBF LLC related to Offering</t>
  </si>
  <si>
    <t>Distributions to unitholders</t>
  </si>
  <si>
    <t>Contribution from parent</t>
  </si>
  <si>
    <t>Proceeds from issuance of senior notes</t>
  </si>
  <si>
    <t>Repayment of term loan</t>
  </si>
  <si>
    <t>Proceeds from revolving credit facility</t>
  </si>
  <si>
    <t>Repayment of revolving credit facility</t>
  </si>
  <si>
    <t>Repayment of Affiliate Note Payable</t>
  </si>
  <si>
    <t>Deferred financing costs</t>
  </si>
  <si>
    <t>Net cash used in financing activities</t>
  </si>
  <si>
    <t>Net change in cash and cash equivalents</t>
  </si>
  <si>
    <t>Cash and cash equivalents at beginning of year</t>
  </si>
  <si>
    <t>Cash and cash equivalents at end of period</t>
  </si>
  <si>
    <t>Supplemental cash flow disclosures:</t>
  </si>
  <si>
    <t>Contribution of net assets from PBF LLC</t>
  </si>
  <si>
    <t>Accrued capital expenditures</t>
  </si>
  <si>
    <t>Notes Issued</t>
  </si>
  <si>
    <t>Business Combination, Contingent Consideration, Liability</t>
  </si>
  <si>
    <t>Interest (including capitalized interest of $1,219, $1,219, and $118 in 2018, 2017 and 2016, respectively)</t>
  </si>
  <si>
    <t>Interest Paid, Capitalized</t>
  </si>
  <si>
    <t>Plains Asset Purchase [Member]</t>
  </si>
  <si>
    <t>Toledo Terminal [Member]</t>
  </si>
  <si>
    <t>Knoxville Terminals Purchase [Member]</t>
  </si>
  <si>
    <t>East Coast Storage Assets Acquisition [Member]</t>
  </si>
  <si>
    <t>Other Payments to Acquire Businesses</t>
  </si>
  <si>
    <t>Development Assets Acquisition [Member]</t>
  </si>
  <si>
    <t>Stock Issued During Period, Value, New Issues</t>
  </si>
  <si>
    <t>DESCRIPTION OF THE BUSINESS AND BASIS OF PRESENTATION</t>
  </si>
  <si>
    <t>Organization, Consolidation and Presentation of Financial Statements [Abstract]</t>
  </si>
  <si>
    <t>DESCRIPTION OF THE BUSINESS AND BASIS OF PRESENTATION PBF Logistics LP (“PBFX” or the “Partnership”) is a Delaware limited partnership formed in February 2013. PBF Logistics GP LLC (“PBF GP” or “our general partner”) serves as the general partner of PBFX. PBF GP is wholly-owned by PBF Energy Company LLC (“PBF LLC”). PBF Energy Inc. (“PBF Energy”) is the sole managing member of PBF LLC and, as of December 31, 2018 , owned 99% of the total economic interest in PBF LLC. In addition, PBF LLC is the sole managing member of PBF Holding Company LLC (“PBF Holding”), a Delaware limited liability company and affiliate of PBFX. On May 14, 2014, PBFX completed its initial public offering (“IPO”). As of December 31, 2018 , PBF LLC held a 44% limited partner interest in PBFX and owned all of PBFX’s incentive distribution rights (“IDRs”), with the remaining 56% limited partner interest owned by public unit holders. On February 13, 2019, the Partnership entered into an Equity Restructuring Agreement (the “IDR Restructuring Agreement”) with PBF LLC and PBF GP, pursuant to which the IDRs held by PBF LLC will be canceled and converted into newly issued PBFX common units. PBFX engages in the receiving, handling, storage and transferring of crude oil, refined products, natural gas and intermediates. The Partnership does not take ownership of or receive any payments based on the value of the crude oil, products, natural gas or intermediates that it handles and does not engage in the trading of any commodities. PBFX’s assets are integral to the operations of PBF Holding’s refineries, and, as a result, the Partnership continues to generate a substantial majority of its revenue from transactions with PBF Holding. Additionally, certain of PBFX’s assets also generate revenue from third-party transactions. Acquisitions in 2018 On April 16, 2018, the Partnership’s wholly-owned subsidiary, PBF Logistics Products Terminals LLC (“PLPT”), completed the purchase of two refined product terminals located in Knoxville, Tennessee, which include product tanks, pipeline connections to the Colonial Pipeline Company and Plantation Pipe Line Company pipeline systems and truck loading facilities (the “Knoxville Terminals”) from Cummins Terminals, Inc. (“Cummins”) for total cash consideration of $58,000 , excluding working capital adjustments (the “Knoxville Terminals Purchase”). This acquisition was accounted for as a business combination under United States of America (“U.S.”) generally accepted accounting principles (“GAAP”). Refer to Note 4 “Acquisitions” of the Notes to Consolidated Financial Statements for further discussion regarding the Knoxville Terminals Purchase. On July 16, 2018, PBFX entered into an agreement with Crown Point International, LLC (“Crown Point”) to purchase its wholly-owned subsidiary, CPI Operations LLC (“CPI”), whose assets include a storage facility with multi-use storage capacity, an Aframax-capable marine facility, a rail facility, a truck terminal, equipment, contracts and certain other idled assets located on the Delaware River near Paulsboro, New Jersey (the “East Coast Storage Assets”) for total consideration of $126,989 , including working capital and contingent consideration (the “East Coast Storage Assets Acquisition”), which was comprised of an initial payment at closing of $75,000 with a remaining balance of $32,000 being payable one year after closing. Additionally, the East Coast Storage Assets Acquisition includes an earn-out provision related to an existing commercial agreement with a third-party, based on the future results of restarting certain of the acquired idled assets (the “Contingent Consideration”). The East Coast Storage Assets Acquisition closed on October 1, 2018. This acquisition was accounted for as a business combination under GAAP. Refer to Note 4 “Acquisitions” of the Notes to Consolidated Financial Statements for further discussion regarding the East Coast Storage Assets Acquisition and the Contingent Consideration. On July 16, 2018, the Partnership entered into four contribution agreements with PBF LLC pursuant to which PBF Energy contributed to PBFX certain of its subsidiaries (the “Development Assets Contribution Agreements”). Pursuant to the Development Assets Contribution Agreements, the Partnership acquired from PBF LLC all of the issued and outstanding limited liability company interests of: Toledo Rail Logistics Company LLC (“TRLC”), whose assets consist of a loading and unloading rail facility located at PBF Holding’s Toledo Refinery (the “Toledo Rail Products Facility”); Chalmette Logistics Company LLC (“CLC”), whose assets consist of a truck loading rack facility (the “Chalmette Truck Rack”) and a rail yard facility (the “Chalmette Rosin Yard”), both of which are located at PBF Holding’s Chalmette Refinery; Paulsboro Terminaling Company LLC (“PTC”), whose assets consist of a lube oil terminal facility located at PBF Holding’s Paulsboro Refinery (the “Paulsboro Lube Oil Terminal”); and DCR Storage and Loading Company LLC (“DSLC”), whose assets consist of an ethanol storage facility located at PBF Holding’s Delaware City Refinery (the “Delaware Ethanol Storage Facility” and collectively with the Toledo Rail Products Facility, the Chalmette Truck Rack, the Chalmette Rosin Yard, and the Paulsboro Lube Oil Terminal, the “Development Assets”). The acquisition of the Development Assets closed on July 31, 2018 for total consideration of $31,586 , consisting of 1,494,134 common units issued to PBF LLC (the “Development Assets Acquisition”). This acquisition was accounted for as a transfer of assets between entities under common control under GAAP. Refer to Note 4 “Acquisitions” of the Notes to Consolidated Financial Statements for further discussion regarding the Development Assets Acquisition. Principles of Combination and Consolidation and Basis of Presentation In connection with the IPO, PBF LLC contributed the assets, liabilities and results of operations of certain crude oil terminaling assets to the Partnership. The assets were owned and operated by PBF Holding’s subsidiaries, Delaware City Refining Company LLC (“DCR”) and Toledo Refining Company LLC (“TRC”), and were contributed to PBF LLC in connection with the IPO. PBF Holding, together with its subsidiaries, owns and operates five oil refineries and related facilities in North America. PBF Energy, through its ownership in PBF LLC, controls all of the business affairs of PBFX and PBF Holding. PBFX’s initial assets consisted of a double loop track with ancillary pumping and unloading equipment (the “DCR Rail Terminal”) and a crude truck unloading terminal consisting of lease automatic custody transfer units (the “Toledo Truck Terminal”), which together with the DCR Rail Terminal, are referred to as the “IPO Assets.” Subsequent to the IPO, the Partnership acquired from PBF LLC a heavy crude oil rail unloading facility at the Delaware City Refinery (the “DCR West Rack,” together with the DCR Rail Terminal, the “DCR Rail Facility”), a tank farm and related facilities, which included a propane storage and loading facility (the “Toledo Storage Facility”), an interstate petroleum products pipeline (the “DCR Products Pipeline”) and truck loading rack (the “DCR Truck Rack”), which are collectively referred to as the “DCR Products Pipeline and Truck Rack,” the San Joaquin Valley pipeline system, which consists of the M55, M1 and M70 crude pipeline systems including pipeline stations with storage capacity and truck unloading capacity (the “Torrance Valley Pipeline”), the Paulsboro Natural Gas Pipeline (as defined in Note 4 “Acquisitions” of the Notes to Consolidated Financial Statements) and the Development Assets. The transactions entered into with PBF LLC after the IPO are collectively referred to as “Acquisitions from PBF.” Subsequent to the Acquisitions from PBF, the DCR Rail Terminal, Toledo Truck Terminal, DCR West Rack, Toledo Storage Facility, the DCR Products Pipeline and Truck Rack, the Torrance Valley Pipeline, the Paulsboro Natural Gas Pipeline and the Development Assets are collectively referred to as the “Contributed Assets.” The financial statements presented in this Annual Report on Form 10-K include the consolidated financial results of PBFX. The balance sheet as of December 31, 2018 and 2017, presents solely the consolidated financial position of PBFX. PBFX recorded the TVPC Acquisition (as defined in Note 4 “Acquisitions” of the Notes to Consolidated Financial Statements), the PNGPC Acquisition (as defined in Note 4 “Acquisitions” of the Notes to Consolidated Financial Statements) and the Development Assets Acquisition at PBF Energy’s historical book value, as the acquisitions were treated as a reorganization of entities under common control. We have retrospectively adjusted the financial information of PBFX contained herein to include the historical results of the Contributed Assets prior to the effective date of each transaction with the exception of the Delaware Ethanol Storage Facility, which is considered an asset purchase. The financial statements of the Contributed Assets have been prepared from the separate records maintained by subsidiaries of PBF Energy and may not necessarily be indicative of the conditions that would have existed or the results of operations if they were operated as an unaffiliated company. Portions of certain expenses represent allocations made from corporate expenses applicable to PBF Energy as a whole. Refer to Note 4 “Acquisitions” of the Notes to Consolidated Financial Statements for further discussion.</t>
  </si>
  <si>
    <t>SUMMARY OF ACCOUNTING POLICIES</t>
  </si>
  <si>
    <t>Accounting Policies [Abstract]</t>
  </si>
  <si>
    <t>SUMMARY OF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usiness Combinations The Partnership uses the acquisition method of accounting for third-party acquisitions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the Partnership obtains the assistance of third-party valuation specialists in estimating fair values of tangible and intangible assets based on available historical information and on expectations and assumptions about the future, considering the perspective of marketplace participants. While the Partnership’s management believes those expectations and assumptions are reasonable, they are inherently uncertain. Unanticipated market or macroeconomic events and circumstances may occur, which could affect the accuracy or validity of the estimates and assumptions. The Acquisitions from PBF were transfers between entities under common control. Accordingly, the Partnership records the assets that were acquired from PBF Energy on its consolidated balance sheet at PBF Energy’s historical carrying value rather than fair value. Cash and Cash Equivalents Cash and cash equivalents include cash on hand, demand deposits, and short-term investments with original maturities of three months or less, but exclude debt or equity securities classified as U.S. Treasury Securities (“marketable securities”). Property, Plant and Equipment Property, plant and equipment are recorded at cost. PBFX capitalizes costs associated with the preliminary, pre-acquisition and development/construction stages of a major construction project. PBFX capitalizes the interest cost associated with major construction projects based on the effective interest rate of its total borrowings. Maintenance and repairs are charged to operating expenses as they are incurred. Improvements and betterments, which extend the lives of the assets, are capitalized. PBFX’s depreciable property, plant and equipment are comprised of storage, pipelines, terminals and equipment which are depreciated using the straight-line method over estimated useful lives of 5 - 25 years . Goodwill Goodwill, related to an acquisition, is calculated as the excess of the purchase price over the fair value of the identifiable net assets and is carried at cost. Goodwill is not amortized for financial reporting purposes; however, it is subject to annual assessment to determine if an impairment of goodwill has occurred. The Partnership performs this impairment review annually as of July 1, or in any period prior to the annual assessment in which the Partnership experiences any circumstances that would indicate an impairment exists, such as disruptions in its business or other significant declines in results. An impairment loss is recorded if the implied fair value of the reporting unit is less than the carrying value. Reporting units are based on a component of the business with discrete financial information that management reviews on a regular basis. The Partnership reviews its reporting units on an annual basis. Intangibles The Partnership’s intangibles are comprised of customer relationships and customer contracts, which were acquired in connection with certain acquisitions, all of which were recorded at their estimated fair value at the date of acquisition. Intangibles with definite lives are amortized using the straight-line method over their relative estimated useful life, or the period of which they provide an economic benefit. The customer relationships estimated useful life was determined to be 10 years and the customer contracts estimated useful lives were determined to be 3 - 13 years, based on the specific contract intangible. Intangible assets are included in “Other non-current assets” within the Partnership’s consolidated balance sheets. Long-Lived Assets PBFX reviews property, plant and equipment and other long-lived assets for impairment whenever events or changes in business circumstances indicate the net book values of the assets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 Asset Retirement Obligations PBFX records an asset retirement obligation at fair value for the estimated cost to retire a tangible long-lived asset at the time PBFX incurs that liability, which is generally when the asset is purchased, constructed, or leased. PBFX records the liability when it has a legal or contractual obligation to incur costs to retire the asset and when a reasonable estimate of the fair value of the liability can be made. If a reasonable estimate cannot be made at the time the liability is incurred, PBFX will record the liability when sufficient information is available to estimate the liability’s fair value. Certain of PBFX’s asset retirement obligations are based on its legal obligation to perform remedial activity when it permanently ceases operations of the long-lived assets. PBFX therefore considers the settlement date of these obligations to be indeterminable. Accordingly, PBFX cannot calculate an associated asset retirement liability for these obligations at this time. PBFX will measure and recognize the fair value of these asset retirement obligations when the settlement date is determinable. Product Imbalances The Partnership incurs product imbalances as a result of tank storage volume fluctuations at certain of its terminals. Fluctuations are due to differences in the measurements of actual product stored as compared to total consigned volumes per the customer. The Partnership uses a year-to-date weighted average market price to value our assets and liabilities related to product imbalances. Product imbalance liabilities are included in “Accounts payable and accrued liabilities” and product imbalance assets are included in “Prepaids and other current assets” in the Partnership’s consolidated balance sheets. As of and for the periods ended December 31, 2018 and 2017, the imbalance amounts were immaterial.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the impact that current regulations may have on our remediation plans. The measurement of environmental remediation liabilities may be discounted to reflect the time value of money if the aggregate amount and timing of cash payments of the liabilities are fixed or reliably determinable. The actual settlement of PBFX’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Revenue Recognition PBFX recognizes revenue by charging fees for crude oil and refined products terminaling, storing and pipeline services based on the greater of contractual minimum volume commitments (“MVCs”), as applicable, or the delivery of actual volumes transferred based on contractual rates applied to throughput volumes. Prior to the IPO and effective date of the Acquisitions from PBF, the majority of PBFX’s assets were part of the integrated operations of PBF Energy. With the exception of the DCR Products Pipeline and Paulsboro Lube Oil Terminal, PBF Energy generally recognized only the costs associated with these assets. Following the closing of the IPO and Acquisitions from PBF, PBFX’s revenues were generated by commercial agreements with subsidiaries of PBF Energy. In addition, PBFX generates third-party revenue from certain of its assets. Billings to PBFX’s third-party customers for throughput services are billed monthly for actual totals shipped through the terminals. A portion of the fee-based agreements provide for fixed demand charges, which are recognized as revenue pursuant to the contract terms. Billings to third-party customers for tank lease obligations occur in the prior month and are recorded as deferred revenue which is recognized in the period in which the customer receives such storage services. Unit-Based Compensation PBF GP provides unit-based compensation to certain officers, non-employee directors and seconded employees of our general partner or its affiliates, consisting of phantom units. The fair value of PBFX’s phantom units are measured based on the fair market value of the underlying common units on the date of the grant based on the common unit closing price on the grant date. The estimated fair value of PBFX’s phantom units is amortized over the vesting period using the straight-line method. Awards typically vest over a four year service period, subject to acceleration if certain conditions are met. The phantom unit awards may be settled in common units, cash or a combination of both. Expenses related to unit-based compensation are included in “General and administrative expenses” within the Partnership’s consolidated statements of operations. Net Income Per Unit In addition to the common and subordinated units (prior to the June 1, 2017 conversion into common units), PBFX has identified the general partner interest and IDRs as participating securities and uses the two-class method when calculating the net income per unit applicable to limited partners. Net income per unit applicable to limited partners (including common and subordinated unitholders, prior to the conversion to common unit) is computed by dividing limited partners’ interest in net income, after deducting any incentive distributions, by the weighted-average number of outstanding common and subordinated units (prior to the conversion to common units). On February 13, 2019, the Partnership entered into the IDR Restructuring Agreement with PBF LLC and PBF GP, pursuant to which the IDRs held by PBF LLC will be canceled and converted into 10,000,000 newly issued PBFX common units (the “IDR Restructuring”). The IDR Restructuring is expected to close on February 28, 2019. Subsequent to the close of the IDR Restructuring, no distributions will be made to PBF LLC with respect to the IDRs, including with respect to the fourth quarter of 2018, and the newly issued PBFX common units will be entitled to normal distributions. Net income (loss) attributable to the Acquisitions from PBF prior to each Effective Date was allocated entirely to PBF GP as if only PBF GP had rights to that net income (loss), therefore there is no retrospective adjustment to previously reported net income per unit. Fair Value of Financial Instruments The estimated fair value of cash, accounts receivable, certain other current assets, accounts payable, certain accrued expenses and other current liabilities approximates their carrying value reflected in the Consolidated Financial Statements because of the short-term maturity of the instruments.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PBFX uses appropriate valuation techniques based on the available inputs to measure the fair values of its applicable assets and liabilities. When available, PBFX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 Income Taxes PBFX is not a taxable entity for federal income tax purposes or the income taxes of those states that follow the federal income tax treatment of partnerships. Instead, for purposes of these income taxes, each partner of the Partnership is required to take into account his, her or its share of items of income, gain, loss and deduction in computing his, her or its federal and state income tax liabilities, regardless of whether cash distributions are made to such partner by the Partnership. The taxable income reportable to each partner takes into account differences between the tax basis and fair market value of PBFX’s assets, the acquisition price of such partner’s units and the taxable income allocation requirements under the Second Amended and Restated Agreement of Limited Partnership of the Partnership (as amended, the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 As PBFX is a limited partnership treated as a “flow-through” entity for income tax purposes, there is no benefit or provision for U.S. federal or state income tax in the accompanying financial statements. Recently Adopted Accounting Guidance In May 2014, the Financial Accounting Standards Board (“FASB”) issued Accounting Standards Update (“ASU”) No. 2014-09 (Topic 606), “Revenue from Contracts with Customers” (“ASC 606”). ASC 606 supersedes the revenue recognition requirements in Accounting Standards Codification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The Partnership adopted ASC 606 as of January 1, 2018 using the modified retrospective transition method. Refer to Note 3 “Revenue” of the Notes to Consolidated Financial Statements for further details. Recent Accounting Pronouncements In February 2016, the FASB issued ASU No. 2016-02, “Leases (Topic 842)” (“ASU 2016-02”), to increase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collectively, the Partnership refers to ASU 2016-02 and these additional ASUs as the “Updated Lease Guidance”). The Updated Lease Guidance requires lessees to recognize a lease liability and a corresponding lease asset for virtually all lease contracts. It also requires additional disclosures about leasing arrangements for both lessee and lessor relationships, including identification of owned assets subject to operating leases as a lessor. The Partnership adopted the Updated Lease Guidance effective January 1, 2019, using a modified retrospective approach whereby a cumulative effect adjustment will be recognized upon adoption and the Updated Lease Guidance will be applied prospectively. The Partnership completed its evaluation of the provisions of the Updated Lease Guidance, including the adoption of certain practical expedients allowed. The significant practical expedients adopted include the following: • The Partnership elected the practical expedient to apply the transition approach as of the beginning of the period of adoption and not restate comparative periods; • The Partnership elected to utilize the “package of three” expedients, as defined in the Updated Lease Guidance, whereby it did not reassess whether contracts existing prior to the effective date contain leases, nor did it reassess lease classification determinations nor whether initial direct costs qualify for capitalization; • The Partnership elected the practical expedient to not capitalize any leases with initial terms of less than twelve months on its balance sheet; • The Partnership elected the practical expedient to not separate lease and non-lease components for both lessee and lessor relationships; and • The Partnership elected the practical expedient to continue to account for land easements (rights of way) that were not previously accounted for as leases consistent with prior accounting until such contracts are modified or replaced, at which time they would be assessed for lease determination under the Updated Lease Guidance. The Partnership successfully completed the implementation of a lease software system and refined business processes and controls to address the new standard. The Partnership is currently developing its lease disclosures and enhancing its accounting systems to enable the preparation of such disclosures beginning with its Quarterly Report on Form 10-Q for the quarter ending March 31, 2019. As of the date of implementation on January 1, 2019, the impact of the adoption of the Updated Lease Guidance is estimated to result in the recognition of a right of use asset and lease payable obligation on our balance sheet not expected to exceed $1,000 . In addition, Lessor accounting for the Partnership will remain relatively unchanged from current GAAP reporting, but will include some enhanced disclosure requirements. Subsequent to adoption, the Partnership does not anticipate the impact on its net income and cash flows to be material. In January 2017, the FASB issued ASU No. 2017-04, “Simplifying the Test for Goodwill Impairment” (“ASU 2017-04”) to provide updated guidance on goodwill impairment testing. Under ASU 2017-04, goodwill impairment Step 2 would be eliminated. This step required a comparison of the implied fair value and carrying value of goodwill of the reporting unit. Subsequent to the effective date of ASU 2017-04, during the annual, or if applicable, interim goodwill impairment assessment, entities would perform the test by comparing the fair value of the reporting unit with the carrying value of the reporting unit. The impairment charge would be the excess amount of which carrying value is greater than fair value, with the total amount limited to the carrying value of goodwill. ASU 2017-04 is effective for annual or, if applicable, interim goodwill impairment assessments beginning after December 15, 2019. Early adoption is permitted. The Partnership is currently evaluating the impact of this new standard on its consolidated financial statements and related disclosures.</t>
  </si>
  <si>
    <t>ACQUISITIONS</t>
  </si>
  <si>
    <t>Business Combinations [Abstract]</t>
  </si>
  <si>
    <t>ACQUISITIONS Third-Party Acquisitions Knoxville Terminals Purchase On April 16, 2018, the Partnership’s wholly-owned subsidiary, PLPT, completed the third-party Knoxville Terminals Purchase. The Knoxville Terminals consist of two refined product terminals located in Knoxville, Tennessee, which include product tanks, pipeline connections to the Colonial Pipeline Company and Plantation Pipe Line Company pipeline systems and truck loading facilities. The aggregate purchase price for the Knoxville Terminals Purchase was $58,000 , excluding working capital. The consideration was financed through a combination of cash on hand and borrowings under the Partnership’s Revolving Credit Facility (as defined in Note 7 “Debt” of the Notes to Consolidated Financial Statements). The final purchase price and fair value allocation were completed as of December 31, 2018. PBFX accounted for the Knoxville Terminals Purchase as a business combination under GAAP whereby the Partnership recognizes assets acquired and liabilities assumed at their estimated fair values as of the date of acquisition. Any excess consideration transferred over the estimated fair values of the identifiable net assets acquired is recorded as goodwill. The total purchase consideration and the fair values of the assets and liabilities at the acquisition date were as follows: Purchase Price Gross purchase price $ 58,000 Working capital 356 Total consideration $ 58,356 The following table summarizes the final amounts recognized for assets acquired and liabilities assumed as of the acquisition date: Fair Value Allocation Prepaids and other current assets $ 356 Property, plant and equipment 45,768 Intangibles* 5,900 Goodwill 6,332 Estimated fair value of net assets acquired $ 58,356 * Intangibles are included in “Other non-current assets” within the Partnership’s consolidated balance sheets. The Partnership’s consolidated financial statements for the year ended December 31, 2018 include the results of operations of the Knoxville Terminals since April 16, 2018, during which period the Knoxville Terminals contributed affiliate revenue of $652 , third-party revenue of $5,382 , and net income of $2,054 . On an unaudited pro forma basis, the revenues and net income of PBFX assuming the acquisition had occurred on January 1, 2017, for the periods indicated, are shown below. The unaudited pro forma information does not purport to present what PBFX’s actual results would have been had the Knoxville Terminals Purchase occurred on January 1, 2017, nor is the financial information indicative of the results of future operations. The unaudited pro forma financial information includes the depreciation and amortization expense related to the acquisition and interest expense associated with the Knoxville Terminals Purchase financing. Year Ended December 31, 2018 Year Ended December 31, 2017 (Unaudited) Pro forma revenues $ 286,970 $ 272,267 Pro forma net income attributable to PBF Logistics LP unitholders: 75,862 91,182 Pro forma net income available per limited partner unit: Common units - basic $ 1.74 $ 2.17 Common units - diluted 1.74 2.17 Subordinated units - basic and diluted — 2.15 East Coast Storage Assets Acquisition On October 1, 2018, the Partnership closed the East Coast Storage Assets Acquisition, which had been contemplated by an agreement dated as of July 16, 2018 between the Partnership and Crown Point. The East Coast Storage Assets consist of a storage facility with multi-use storage capacity, an Aframax-capable marine facility, a rail facility, a truck terminal, equipment, contracts and certain other idled assets located on the Delaware River near Paulsboro, New Jersey. The Partnership is currently in the process of restarting certain of the acquired idled assets in connection with a third-party commercial agreement. The aggregate purchase price for the East Coast Storage Assets Acquisition was $126,989 , including working capital and the Contingent Consideration, which was comprised of an initial payment at closing of $75,000 with a remaining balance of $32,000 being payable one year after closing. The consideration was financed through a combination of cash on hand and borrowings under the Partnership’s Revolving Credit Facility. The fair value allocation is subject to adjustment pending completion of the final purchase valuation, which was in process as of December 31, 2018. PBFX accounted for the East Coast Storage Assets Acquisition as a business combination under GAAP whereby the Partnership recognizes assets acquired and liabilities assumed at their estimated fair values as of the date of acquisition. The total purchase consideration and the estimated fair values of the assets and liabilities at the acquisition date were as follows: Purchase Price Gross purchase price* $ 105,900 Estimated working capital adjustments (11 ) Contingent Consideration ** 21,100 Total consideration $ 126,989 * Includes $30,900 net present value payable of $32,000 due to Crown Point one year after closing, which is included in “Accounts payable and accrued liabilities” within the Partnership’s consolidated balance sheets. ** Contingent Consideration is included in “Other long-term liabilities” within the Partnership’s consolidated balance sheets. The following table summarizes the estimated amounts recognized for assets acquired and liabilities assumed as of the acquisition date: Fair Value Allocation Accounts receivable $ 436 Prepaids and other current assets 1,770 Property, plant and equipment 114,406 Intangibles* 13,300 Accounts payable and accrued liabilities (2,173 ) Other long-term liabilities (750 ) Estimated fair value of net assets acquired $ 126,989 * Intangibles are included in “Other non-current assets” within the Partnership’s consolidated balance sheets. The East Coast Storage Assets Acquisition includes an earn-out provision related to an existing commercial agreement with a third party, based on the future results of restarting certain of the acquired idled assets. Pursuant to the agreement, the Partnership and Crown Point will share equally in the future operating profits of the restarted assets, as defined in the agreement, over a contractual term of up to three years starting in 2020. The Partnership recorded the earn-out provision as Contingent Consideration based on its estimated fair value at the acquisition date. This amount of $21,100 was recorded within “Other long-term liabilities,” based on anticipated payments of $27,978 , which are discounted over the contractual period starting in 2020. The Partnership’s consolidated financial statements for the year ended December 31, 2018 include the results of operations of the East Coast Storage Assets since October 1, 2018, during which period the East Coast Storage Assets contributed third-party revenue of $5,918 , and net income of $787 . On an unaudited pro forma basis, the revenues and net income of PBFX assuming the acquisition had occurred on January 1, 2017, for the periods indicated, are shown below. The unaudited pro forma information does not purport to present what PBFX’s actual results would have been had the East Coast Storage Assets Acquisition occurred on January 1, 2017, nor is the financial information indicative of the results of future operations. The unaudited pro forma financial information includes the depreciation and amortization expense related to the acquisition and interest expense associated with the East Coast Storage Assets Acquisition financing. Year Ended December 31, 2018 Year Ended December 31, 2017 (Unaudited) Pro forma revenues $ 300,863 $ 271,667 Pro forma net income attributable to PBF Logistics LP unitholders: 67,847 42,931 Pro forma net income available per limited partner unit: Common units - basic $ 1.55 $ 1.02 Common units - diluted 1.55 1.02 Subordinated units - basic and diluted — 1.01 Toledo Products Terminal Acquisition On April 17, 2017, the Partnership’s wholly-owned subsidiary, PLPT, completed the acquisition of the Toledo, Ohio refined products terminal assets (the “Toledo Products Terminal”) from Sunoco Logistics Partners L.P. (“Sunoco”) (the “Toledo Products Terminal Acquisition”). The Toledo Products Terminal is directly connected to, and currently supplied by, PBF Holding’s Toledo Refinery. The aggregate purchase price for the Toledo Products Terminal Acquisition was $10,000 , plus working capital. The consideration was funded in full with cash on hand. PBFX accounted for the Toledo Products Terminal Acquisition as a business combination under GAAP whereby the Partnership recognizes assets acquired and liabilities assumed at their estimated fair values as of the date of acquisition. The entire purchase consideration of $10,000 was allocated to Property, plant and equipment. Plains Asset Purchase On April 29, 2016, the Partnership’s wholly-owned subsidiary, PLPT, completed the acquisition (the “Plains Asset Purchase”) of four refined product terminals located in and around Philadelphia, Pennsylvania (the “East Coast Terminals”). The East Coast Terminals include product tanks, pipeline connections to the Colonial Pipeline Company, Buckeye Partners, L.P., Sunoco and other proprietary pipeline systems, truck loading lanes and marine facilities capable of handling barges and ships. The aggregate purchase price for the Plains Asset Purchase was $100,000 , less working capital adjustments. PBFX accounted for the Plains Asset Purchase as a business combination under U.S. GAAP whereby the Partnership recognizes assets acquired and liabilities assumed in an acquisition at their estimated fair values as of the date of acquisition. The total purchase consideration and the fair values of the assets and liabilities at the acquisition date were as follows: Purchase Price Gross purchase price $ 100,000 Working capital adjustments (1,627 ) Total consideration $ 98,373 The following table summarizes the final amounts recognized for assets acquired and liabilities assumed as of the acquisition date: Fair Value Allocation Prepaids and other current assets $ 4,221 Property, plant and equipment 99,342 Accounts payable and accrued expenses (3,174 ) Other long-term liabilities (2,016 ) Fair value of net assets acquired $ 98,373 The results of operations of the East Coast Terminals are included in the Partnership’s Consolidated Financial Statements for the full years ended December 31, 2018 and 2017. The Partnership’s Consolidated Financial Statements for the year ended December 31, 2016 include the results of operations of the East Coast Terminals since April 29, 2016 during which period the East Coast Terminals contributed affiliate revenue of $3,303 , third-party revenue of $11,871 and net income of $5,133 . On an unaudited pro forma basis, the revenues and net income of PBFX assuming the acquisition had occurred on January 1, 2015, are shown below. The unaudited pro forma information does not purport to present what PBFX’s actual results would have been had the Plains Asset Purchase occurred on January 1, 2015, nor is the financial information indicative of the results of future operations. The unaudited pro forma financial information includes the depreciation and amortization expense related to the acquisition and interest expense associated with the Plains Asset Purchase financing. Year Ended December 31, 2016 (Unaudited) Pro forma revenues $ 195,800 Pro forma net income attributable to the partners: 86,059 Pro forma net income per limited partner unit: Common units - basic $ 2.11 Common units - diluted 2.11 Subordinated units - basic and diluted 2.11 Acquisitions from PBF The following Acquisitions from PBF are transactions between affiliate companies. As a result, these acquisitions were accounted for as a transfer of assets between entities under common control under GAAP. The assets and liabilities of the Acquisitions from PBF were transferred at their historical carrying value. Development Assets Acquisition On July 31, 2018, the Partnership closed the Development Assets Acquisition. Pursuant to the Development Assets Contribution Agreements, the Partnership acquired from PBF LLC all of the issued and outstanding limited liability company interests of TRLC, whose assets consist of the Toledo Rail Products Facility; CLC, whose assets consist of the Chalmette Truck Rack and the Chalmette Rosin Yard; PTC, whose assets consist of the Paulsboro Lube Oil Terminal; and DSLC, whose assets consist of the Delaware Ethanol Storage Facility. In connection with the Development Asset Acquisition, the Partnership entered into various commercial agreements with PBF Holding and assumed a commercial agreement with a third party. The Development Assets Acquisition closed on July 31, 2018 for total consideration of $31,586 , consisting of 1,494,134 common units issued to PBF LLC. PNGPC Acquisition On February 28, 2017, the Partnership closed the acquisition of Paulsboro Natural Gas Pipeline Company LLC (“PNGPC”), which had been contemplated by a contribution agreement dated as of February 15, 2017 between the Partnership and PBF LLC (the “PNGPC Contribution Agreement”). Pursuant to the PNGPC Contribution Agreement, the Partnership, through its wholly-owned subsidiary, PBFX Operating Company LLC (“PBFX Op Co”), acquired from PBF LLC all of the issued and outstanding limited liability company interests of PNGPC (the “PNGPC Acquisition”), which owned and operated an existing interstate natural gas pipeline subject to regulation by the Federal Energy Regulation Commission. In connection with the PNGPC Acquisition, the Partnership constructed a new pipeline to replace the existing pipeline, which commenced services in August 2017 (the “Paulsboro Natural Gas Pipeline”). The Paulsboro Natural Gas Pipeline serves PBF Holding’s Paulsboro Refinery. In consideration for the PNGPC limited liability company interests, the Partnership delivered to PBF LLC (i) an $11,600 intercompany promissory note in favor of Paulsboro Refining Company LLC (“PRC”), a wholly-owned subsidiary of PBF Holding (the “Affiliate Note Payable”), (ii) an expansion rights and right of first refusal agreement in favor of PBF LLC with respect to the Paulsboro Natural Gas Pipeline and (iii) an assignment and assumption agreement with respect to certain outstanding litigation involving PNGPC and the existing pipeline. As a result of the completion of the Paulsboro Natural Gas Pipeline in the fourth quarter of 2017, the Partnership fully repaid the Affiliate Note Payable and related accrued interest. TVPC Acquisition On August 31, 2016, the Partnership entered into a contribution agreement with PBF LLC (the “TVPC Contribution Agreement”). Pursuant to the TVPC Contribution Agreement, the Partnership, through its wholly-owned subsidiary, PBFX Op Co, acquired from PBF LLC 50% of the issued and outstanding limited liability company interests of TVPC, whose assets consist of the Torrance Valley Pipeline, which supports PBF Holding’s Torrance Refinery (the “TVPC Acquisition”). The Torrance Valley Pipeline consists of the M55, M1 and M70 pipeline systems, including pipeline stations with storage capacity and truck unloading capability. Total consideration paid to PBF LLC was $175,000 . The following table summarizes the final amounts recognized for assets acquired and liabilities assumed as of the acquisition date: Fair Value Allocation Property, plant and equipment $ 350,475 Other long-term liabilities (475 ) Fair value of net assets acquired $ 350,000 The results of operations of TVPC are included in the Partnership’s Consolidated Financial Statements for the full years ended December 31, 2018 and 2017. The Partnership’s Consolidated Financial Statements for the year-ended December 31, 2016 include the results of operations of TVPC since July 1, 2016, including the historical results prior to its acquisition on August 31, 2016, during which period TVPC contributed affiliate revenue of $24,717 and net income of $6,341 . On an unaudited pro forma basis, the revenues and net income of PBFX assuming the acquisition had occurred on January 1, 2015, are shown below. The unaudited pro forma information does not purport to present what PBFX’s actual results would have been had the TVPC Acquisition occurred on January 1, 2015, nor is the financial information indicative of the results of future operations. The unaudited pro forma financial information includes the depreciation and amortization expense related to the acquisition and interest expense associated with the TVPC Acquisition financing. Year Ended (Unaudited) Pro forma revenues $ 236,723 Pro forma net income attributable to the partners: 90,967 Pro forma net income per limited partner unit: Common units - basic $ 2.18 Common units - diluted 2.18 Subordinated units - basic and diluted 2.18 As the Acquisitions from PBF were considered transfers of businesses between entities under common control, the TRLC, CLC, PTC and DSLC assets and liabilities were transferred at their historical carrying value of $12,677 as of July 31, 2018. The PNGPC assets and liabilities were transferred at their historical carrying value of $11,538 as of February 28, 2017. The TVPC assets and liabilities were transferred at their historical carrying value of $344,989 as of August 31, 2016, of which 50% was allocated to noncontrolling interest in equity (“NCI”). The historical financial statements have been retrospectively adjusted to reflect the financial position, results of operations and cash flows of TRLC, CLC, PTC, PNGPC, and TVPC. No retrospective adjustments were made regarding DSLC as the Delaware Ethanol Storage Facility was considered an asset purchase. Net income (loss) attributable to TRLC, CLC, PTC, PNGPC and TVPC prior to their respective effective dates were allocated entirely to PBF GP as if only PBF GP had rights to that net income (loss); therefore, there is no retrospective adjustment to net income per unit. PBFX’s Consolidated Financial Statements include TVPC, a variable interest entity with the interest in TVPC not owned by PBFX reflected as a reduction to net income and equity as a noncontrolling interest. In accordance with the Amended and Restated Limited Liability Company Agreement of TVPC (the “TVPC LLC Agreement”), PBFX Op Co serves as TVPC’s managing member. PBFX, through its ownership of PBFX Op Co, has the sole ability to direct the activities of TVPC that most significantly impact its economic performance. PBFX is also considered to be the primary beneficiary for accounting purposes, and as a result, fully consolidates TVPC. TVPC provides transportation and storage services to PBF Holding, primarily under fee-based contracts. Acquisition Expenses PBFX incurred acquisition related costs of $2,896 for the year ended December 31, 2018 , consisting primarily of consulting and legal expenses related to the Knoxville Terminals Purchase, the East Coast Storage Assets Acquisition, the Development Assets Acquisition and other pending and non-consummated acquisitions. Acquisition related costs were $533 for the year ended December 31, 2017 , consisting primarily of consulting and legal expenses related to the PNGPC Acquisition, the Toledo Products Terminal Acquisition and other pending and non-consummated acquisitions. Acquisition related costs were $3,522 for the year ended December 31, 2016 , consisting primarily of consulting and legal expenses related to the Plains Asset Purchase, the TVPC Acquisition and other pending and non-consummated acquisitions. These costs are included in “General and administrative expenses” within the Partnership’s consolidated statements of operations.</t>
  </si>
  <si>
    <t>PROPERTY, PLANT AND EQUIPMENT, NET</t>
  </si>
  <si>
    <t>Property, Plant and Equipment [Abstract]</t>
  </si>
  <si>
    <t>PROPERTY, PLANT AND EQUIPMENT, NET Property, plant and equipment, net consisted of the following: December 31, December 31, Land $ 115,957 $ 99,707 Terminals and equipment 259,441 211,797 Pipelines 337,474 333,609 Storage facilities 213,937 90,373 Construction in progress 20,439 4,810 947,248 740,296 Accumulated depreciation (85,131 ) (55,808 ) Property, plant and equipment, net $ 862,117 $ 684,488 Capitalized interest in connection with construction during 2018 and 2017 was $143 and $1,219 , respectively. Depreciation expense was $29,414 , $24,404 and $15,406 for the years ended December 31, 2018 , 2017 and 2016 , respectively.</t>
  </si>
  <si>
    <t>GOODWILL AND INTANGIBLES</t>
  </si>
  <si>
    <t>Goodwill and Intangible Assets Disclosure [Abstract]</t>
  </si>
  <si>
    <t>GOODWILL AND INTANGIBLES Goodwill On April 16, 2018, the Partnership’s wholly-owned subsidiary, PLPT, completed the Knoxville Terminals Purchase. As a result of the preliminary purchase price allocation, goodwill was recorded. Refer to Note 4 “Acquisitions” of the Notes to Consolidated Financial Statements for further discussion regarding the Knoxville Terminals Purchase and the preliminary purchase price allocation. As of December 31, 2018 , the carrying amount of goodwill was $6,332 , all of which was recorded within the Transportation and Terminaling segment. The Partnership performed its annual goodwill impairment assessment as of July 1, 2018 and determined that the carrying value of goodwill was not impaired. Intangibles As a result of the preliminary purchase price allocation of the Knoxville Terminals Purchase and the East Coast Storage Assets Acquisition, customer related intangibles were recorded. Refer to Note 4 “Acquisitions” of the Notes to Consolidated Financial Statements for further discussion regarding the Knoxville Terminals Purchase and the East Coast Storage Assets Acquisition and the respective preliminary purchase price allocations. As of December 31, 2018 , the Partnership’s net intangible balance consisted of the following: December 31, Customer contracts $ 13,300 Customer relationships 5,900 Accumulated amortization (395 ) Total intangibles $ 18,805 Amortization expense was $395 for the year ended December 31, 2018 . The Partnership estimates amortization expense for the next five years as follows: Year Ending December 31, 2019 $ 901 2020 5,332 2021 5,332 2022 4,931 2023 499</t>
  </si>
  <si>
    <t>DEBT</t>
  </si>
  <si>
    <t>Debt Disclosure [Abstract]</t>
  </si>
  <si>
    <t>DEBT On May 14, 2014, in connection with the closing of PBFX’s IPO, the Partnership entered into a five -year, $360,000 senior secured revolving credit facility (the “Original Revolving Credit Facility”) with Wells Fargo Bank, National Association, as administrative agent, and a syndicate of lenders. On July 30, 2018, the Partnership amended the Original Revolving Credit Facility and entered into an amended and restated revolving credit facility (as amended, the “Revolving Credit Facility”) with Wells Fargo Bank, National Association, as administrative agent, and a syndicate of lenders for an increased capacity of $500,000 . The Revolving Credit Facility is available to fund working capital, acquisitions, distributions and capital expenditures and for other general partnership purposes. The Partnership has the ability to increase the maximum amount of the Revolving Credit Facility by an aggregate amount of up to $250,000 , to a total facility size of $750,000 , subject to receiving increased commitments from the lenders or other financial institutions and satisfaction of certain conditions. The Revolving Credit Facility includes a $75,000 sublimit for standby letters of credit and a $25,000 sublimit for swingline loans. Obligations under the Revolving Credit Facility are guaranteed by the Partnership’s restricted subsidiaries and secured by a first priority lien on the Partnership’s assets and those of the Partnership’s restricted subsidiaries. The maturity date of the Revolving Credit Facility is July 30, 2023 and may be extended for one year on up to two occasions, subject to certain customary terms and conditions. Borrowings under the Revolving Credit Facility will bear interest either at the Base Rate (as defined in the Revolving Credit Agreement, which is defined below) plus an applicable margin ranging from 0.75% to 1.75% , or at LIBOR plus an applicable margin ranging from 1.75% to 2.75% . The applicable margin will vary based upon the Partnership’s Consolidated Total Leverage Ratio (as defined in the Revolving Credit Agreement). The agreement governing the Revolving Credit Facility (the “Revolving Credit Agreement”) contains affirmative and negative covenants customary for revolving credit facilities of this nature which, among other things, limit or restrict the Partnership’s ability and the ability of its restricted subsidiaries to incur or guarantee debt, incur liens, make investments, make restricted payments, amend material contracts, engage in certain business activities, engage in mergers, consolidations and other organizational changes, sell, transfer or otherwise dispose of assets, enter into burdensome agreements or enter into transactions with affiliates on terms which are not at arm’s length. Additionally, the Partnership is required to maintain the following financial ratios, each as defined in the Revolving Credit Agreement: (a) Consolidated Interest Coverage of at least 2.50 to 1.00, (b) Consolidated Total Leverage of not greater than 4.50 to 1.00 and (c) Consolidated Senior Secured Leverage of not greater than 3.50 to 1.00. The Revolving Credit Agreement contains events of default customary for transactions of its nature, including, but not limited to (and subject to grace periods in certain circumstances), the failure to pay any principal, interest or fees when due, failure to perform or observe any covenant contained in the Revolving Credit Agreement or related documentation, any representation or warranty made in the agreements or related documentation being untrue in any material respect when made, default under certain material debt agreements, commencement of bankruptcy or other insolvency proceedings, certain changes in the Partnership’s ownership or the ownership or board composition of PBF GP and material judgments or orders. Upon the occurrence and during the continuation of an event of default under the Revolving Credit Agreement, the lenders may, among other things, terminate their commitments, declare any outstanding loans to be immediately due and payable and/or exercise remedies against the Partnership and the collateral as may be available to the lenders under the Revolving Credit Agreement and related documentation or applicable law. At December 31, 2018 , PBFX had $156,000 of borrowings and $4,010 of letters of credit outstanding under the Revolving Credit Facility. Senior Notes On May 12, 2015, the Partnership entered into an indenture (as supplemented by the supplemental indenture for the additional 2023 Notes, the “Indenture”) among the Partnership, PBF Logistics Finance Corporation, a Delaware corporation and wholly-owned subsidiary of the Partnership (“PBF Logistics Finance,” and together with the Partnership, the “Issuers”), the Guarantors (as defined below) and Deutsche Bank Trust Company Americas, as Trustee, under which the Issuers issued $350,000 in aggregate principal amount of 6.875% Senior Notes due 2023 ( the “initial 2023 Notes”). On October 6, 2017, the Partnership entered into a supplemental indenture for the purpose of issuing $175,000 in aggregate principal amount of 6.875% Senior Notes due 2023 (the “additional 2023 Notes,” and together with the initial 2023 Notes, the “2023 Notes”). The additional 2023 Notes were issued at 102% of face value with an effective interest rate of 6.442% . The additional 2023 Notes are treated as a single series with the initial 2023 Notes and have the same terms as those of the initial 2023 Notes, except that (a) the additional 2023 Notes are subject to a separate registration rights agreement, which was filed and deemed effective on April 2, 2018, and the exchange was finalized in May 2018, and (b) the additional 2023 Notes were issued initially under CUSIP numbers different from the initial 2023 Notes. At December 31, 2018, PBFX had $525,000 of borrowings outstanding under the 2023 Notes. The 2023 Notes are guaranteed on a senior unsecured basis by Delaware City Logistics Company LLC (“DCLC”), Delaware Pipeline Company LLC (“DPC”), Delaware City Terminaling Company LLC (“Delaware City Terminaling”), Toledo Terminaling Company LLC (“Toledo Terminaling”), PLPT, PBFX Op Co, TVPC, PNGPC, TRLC, CLC, PTC and DSLC (collectively, the “Guarantors” and each a “Guarantor”). In addition, PBF LLC provides a limited guarantee of collection of the principal amount of the 2023 Notes, but is not otherwise subject to the covenants of the Indenture. The 2023 Notes are general senior unsecured obligations of the Issuers and are equal in right of payment with all of the Issuers’ existing and future senior indebtedness, including amounts outstanding under the Revolving Credit Facility. The 2023 Notes are effectively subordinated to all of the Issuers’ and the Guarantors’ existing and future secured debt, including the Revolving Credit Facility, to the extent of the value of the assets securing that secured debt and will be structurally subordinated to all indebtedness of the Partnership’s subsidiaries that do not guarantee the 2023 Notes. The 2023 Notes will mature on May 15, 2023. The 2023 Notes will be senior to any future subordinated indebtedness the Issuers may incur. The Partnership pays interest on the 2023 Notes semi-annually in cash in arrears on May 15 and November 15 of each year. The Indenture contains customary terms, events of default and covenants for transactions of this nature. These covenants include limitations on the Partnership’s and its restricted subsidiaries’ ability to, among other things: (i) make investments, (ii) incur additional indebtedness or issue preferred units, (iii) pay dividends or make distributions on units or redeem or repurchase our subordinated debt, (iv) create liens, (v) incur dividend or other payment restrictions affecting subsidiaries, (vi) sell assets, (vii) merge or consolidate with other entities and (viii) enter into transactions with affiliates. These covenants are subject to a number of important limitations and exceptions. The Issuers may redeem all or part of the 2023 Notes, in each case at the redemption prices described in the Indenture, together with any accrued and unpaid interest to the date of redemption. If the Partnership undergoes certain change of control events, holders of the 2023 Notes will have the right to require the Issuers to purchase all or any part of the 2023 Notes at a price equal to 101% of the aggregate principal amount of the 2023 Notes, together with any accrued and unpaid interest to the date of purchase. In connection with certain asset dispositions, the Issuers will be required to use the net cash proceeds of the asset dispositions (subject to a right to reinvest such net cash proceeds) to make an offer to purchase the 2023 Notes at 100% of the principal amount, together with any accrued and unpaid interest to the date of purchase. The Issuers may issue additional 2023 Notes from time to time pursuant to the Indenture. Fair Value Measurement The estimated fair value of the Revolving Credit Facility approximates its carrying value, categorized as a Level 2 measurement, as this borrowing bears interest based upon short-term floating market interest rates. The estimated fair value of the 2023 Notes, categorized as a Level 2 measurement, was calculated based on the present value of future expected payments utilizing implied current market interest rates based on quoted prices of the 2023 Notes and was approximately $515,336 at December 31, 2018 . The carrying value and fair value of PBFX’s debt, exclusive of unamortized debt issuance costs and unamortized premium on the additional 2023 Notes, was $681,000 and $671,336 as of December 31, 2018 and $554,700 and $573,818 as of December 31, 2017 , respectively. Debt Maturities Debt maturing in the next five years and thereafter is as follows: Year Ending December 31, 2019 $ — 2020 — 2021 — 2022 — 2023 681,000 Thereafter — Total debt outstanding 681,000 Unamortized debt issuance costs (10,496 ) Unamortized 2023 Notes premium 2,820 Net carrying value of debt $ 673,324</t>
  </si>
  <si>
    <t>EQUITY</t>
  </si>
  <si>
    <t>Equity [Abstract]</t>
  </si>
  <si>
    <t>EQUITY PBFX had 25,395,032 common units held by the public outstanding as of December 31, 2018 . PBF LLC owns 19,953,631 of PBFX’s common units constituting an aggregate of 44.0% of PBFX’s limited partner interest as of December 31, 2018 . On June 1, 2017, the requirements under PBFX’s partnership agreement for the conversion of all subordinated units into common units were satisfied and the subordination period ended. As a result, each of the Partnership’s 15,886,553 outstanding subordinated units converted on a one-for-one basis into common units and began participating pro rata with the other common units in distributions of available cash. The conversion did not impact the amount of the cash distribution paid or the total number of the Partnership’s outstanding units representing limited partner interests. Share Activity The partnership agreement authorizes PBFX to issue an unlimited number of additional partnership interests for the consideration and on the terms and conditions determined by PBFX’s general partner without the approval of the unitholders. It is possible that PBFX will fund future acquisitions through the issuance of additional common units, subordinated units or other partnership interests. The following table presents changes in PBFX common and subordinated units outstanding: December 31, 2018 2017 Common Units Common Units Subordinated Units - PBF LLC Balance at beginning of period 41,900,708 25,844,118 15,886,553 Vesting of phantom units, net of forfeitures 178,071 170,037 — New units issued 3,269,884 — — Conversion of subordinated units — 15,886,553 (15,886,553 ) Balance at end of period 45,348,663 41,900,708 — On July 16, 2018, the Partnership entered into a common unit purchase agreement with certain funds managed by Tortoise Capital Advisors, L.L.C. providing for the issuance and sale in a registered direct offering (the “Registered Direct Offering”) of an aggregate of 1,775,750 common units representing limited partner interests for gross proceeds of $35,000 . The Registered Direct Offering closed on July 30, 2018. On July 31, 2018, the Partnership issued 1,494,134 common units representing limited partner interests, having an aggregate value of $31,586 , to PBF LLC in connection with the Development Assets Acquisition. On April 5, 2016, PBFX completed a public offering of an aggregate of 2,875,000 common units, including 375,000 common units that were sold pursuant to the full exercise by the underwriter of its option to purchase additional common units, for net proceeds of $51,625 , after deducting underwriting discounts and commissions and other offering expenses (the “April 2016 Offering”). On August 17, 2016, PBFX completed a public offering of an aggregate of 4,000,000 common units, with an underwriter’s option to purchase an additional 600,000 common units, of which 375,000 units were subsequently purchased on September 14, 2016, for a total of 4,375,000 units and total net proceeds of $86,753 , after deducting underwriting discounts and commissions and other offering expenses (the “August 2016 Offering”). Additionally, 233,993 , 217,171 and 116,349 of the Partnership’s phantom units issued under the PBFX 2014 Long-Term Incentive Plan (“LTIP”) vested and were converted into common units held by certain directors, officers and current and former employees of PBFX’s general partner or its affiliates during the years ended December 31, 2018 , 2017 and 2016 , respectively. Holders of any additional common units PBFX issues will be entitled to share equally with the then-existing common unitholders in PBFX’s distributions of available cash. Refer to Note 9 “Unit-Based Compensation” of the Notes to Consolidated Financial Statements for further information. Noncontrolling Interest PBFX’s wholly-owned subsidiary, PBFX Op Co, holds a 50% controlling interest in TVPC, with the other 50% interest in TVPC held by TVP Holding Company LLC (“TVP Holding”), a subsidiary of PBF Holding. PBFX Op Co is the sole managing member of TVPC. PBFX, through its ownership of PBFX Op Co, consolidates the financial results of TVPC and records a noncontrolling interest for the economic interest in TVPC held by TVP Holding. Noncontrolling interest on the consolidated statements of operations includes the portion of net income or loss attributable to the economic interest in TVPC held by TVP Holding. Noncontrolling interest on the consolidated balance sheets includes the portion of net assets of TVPC attributable to TVP Holding. Allocations of Net Income PBFX’s partnership agreement contains provisions for the allocation of net income and loss to the unitholders. For purposes of maintaining partner capital accounts, PBFX’s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PBF LLC. Subsequent to the closing of the IDR Restructuring, the IDRs will be canceled and, as a result, no income was allocated to the IDR holder as the holder will not be entitled to an IDR distribution related to the fourth quarter of 2018. The tables below summarize PBFX’s 2018 and 2017 quarterly distribution cash declarations, payments and scheduled payments through March 14, 2019: 2018 Declaration Date Record Date Payment Date Quarterly Distribution per Common Unit First quarter May 3 May 15 May 30 $ 0.4900 Second quarter August 2 August 15 August 30 0.4950 Third quarter October 31 November 15 November 30 0.5000 Fourth quarter February 14, 2019 March 1, 2019 March 14, 2019 0.5050 Total $ 1.9900 2017 Declaration Date Record Date Payment Date Quarterly Distribution per Common and Subordinated Unit First quarter May 4 May 16 May 31 $ 0.4600 Second quarter August 3 August 15 August 31 0.4700 Third quarter November 2 November 13 November 29 0.4800 Fourth quarter February 15, 2018 February 28, 2018 March 14, 2018 0.4850 Total $ 1.8950 PBFX’s distributions are declared subsequent to quarter end. The following table reflects the allocation of total cash distributions to the general and limited partners applicable to the period in which the distributions were earned: Year Ended December 31, 2018 Year Ended IDR - PBF LLC (1) $ 10,011 $ 9,055 Limited partners’ distributions: Common units 95,120 73,322 Subordinated units – PBF LLC — 7,308 Total distributions 105,131 89,685 Total cash distributions (2) $ 103,679 $ 88,428 (1) Subsequent to the closing of the IDR Restructuring, the IDRs will be canceled and no distributions will be made to PBF LLC with respect to the IDRs and the newly issued PBFX common units will be entitled to normal distributions. As a result, the IDR holder will not be entitled to an IDR distribution related to the fourth quarter of 2018. (2) Excludes phantom unit distributions, which are accrued and paid upon vesting.</t>
  </si>
  <si>
    <t>UNIT-BASED COMPENSATION</t>
  </si>
  <si>
    <t>Disclosure of Compensation Related Costs, Share-based Payments [Abstract]</t>
  </si>
  <si>
    <t>UNIT-BASED COMPENSATION PBF GP’s board of directors adopted the LTIP in connection with the completion of the IPO. The LTIP is for the benefit of employees, consultants, service providers and non-employee directors of the general partner and its affiliates. Under the LTIP, PBFX issues phantom unit awards to certain directors, officers and seconded employees of our general partner or its affiliates and its employees as compensation. The fair value of each phantom unit on the grant date is equal to the market price of PBFX’s common units on that date. The estimated fair value of PBFX’s phantom units is amortized over the vesting period of four years, using the straight-line method. Total unrecognized compensation cost related to PBFX’s nonvested phantom units totaled $7,032 as of December 31, 2018 , which is expected to be recognized over a weighted-average period of four years. The fair value of nonvested service phantom units outstanding as of December 31, 2018 , totaled $14,714 . Unit-based compensation expense related to the Partnership was $5,757 , $5,345 and $4,360 for the years ended December 31, 2018 , 2017 and 2016 , respectively. These expenses are included in “General and administrative expenses” within the Partnership’s consolidated statements of operations. In the year ended December 31, 2016 , unit-based compensation expense included $1,123 of expense associated with the accelerated vesting of phantom units in accordance with grant agreements related to the retirement of certain of PBF GP’s officers. There were no accelerated vesting of phantom units for the years ended December 31, 2018 and 2017 . A summary of PBFX’s unit award activity for the years ended December 31, 2018 , 2017 and 2016 , is set forth below: Number of Phantom Units Weighted Average Grant Date Fair Value Nonvested at December 31, 2015 403,375 $ 25.06 Granted 284,854 19.95 Vested (116,349 ) 25.24 Forfeited (7,000 ) 23.20 Nonvested at December 31, 2016 564,880 22.47 Granted 319,940 20.97 Vested (217,171 ) 23.15 Forfeited (24,875 ) 21.23 Nonvested at December 31, 2017 642,774 21.54 Granted 328,052 19.95 Vested (233,993 ) 22.71 Forfeited (20,125 ) 18.81 Nonvested at December 31, 2018 716,708 $ 20.53 PBFX’s long-term incentive plans provide for the issuance of distribution equivalent rights (“DERs”) in connection with phantom unit awards. A DER entitles the participant, upon vesting of the related phantom units, to a mandatory cash payment equal to the product of the number of vested phantom unit awards and the cash distribution per common unit paid by PBFX to its common unitholders during the vesting period. Cash payments made in connection with DERs are charged to partners’ equity, accrued and paid upon vesting.</t>
  </si>
  <si>
    <t>NET INCOME PER UNIT</t>
  </si>
  <si>
    <t>Earnings Per Share [Abstract]</t>
  </si>
  <si>
    <t xml:space="preserve">NET INCOME PER UNIT Earnings in excess of distributions are allocated to the limited partners based on their respective ownership interests. Payments made to PBFX’s unitholders are determined in relation to actual distributions declared and are not based on the net income (loss) allocations used in the calculation of net income (loss) per unit. Diluted net income per unit includes the effects of potentially dilutive units of PBFX’s common units that consist of unvested phantom units. Diluted net income per unit excludes the effects of 20,750 , 92,166 and 324,729 phantom units because they were anti-dilutive for the years ended December 31, 2018 , 2017 and 2016 , respectively. Basic and diluted net income per unit applicable to subordinated limited partners are the same because there are no potentially dilutive subordinated units outstanding. In addition to the common and subordinated units (prior to the conversion to common units), PBFX has also identified the IDRs as participating securities and uses the two-class method when calculating the net income per unit applicable to limited partners that is based on the weighted-average number of common units outstanding during the period. In 2018, the Partnership issued 1,775,750 common units representing limited partner interests in connection with the Registered Direct Offering and 1,494,134 common units representing limited partner interests to PBF LLC in connection with the Development Assets Acquisition. In 2016, the Partnership issued 2,875,000 common units in connection with the April 2016 Offering and 4,000,000 common units in August 2016 and 375,000 common units in September 2016, upon exercise of the underwriter’s purchase option, in connection with the August 2016 Offering. On February 13, 2019, the Partnership entered into the IDR Restructuring Agreement with PBF LLC and PBF GP, pursuant to which the IDRs held by PBF LLC will be canceled and converted into 10,000,000 newly issued PBFX common units. The IDR Restructuring is expected to close on February 28, 2019. Subsequent to the closing of the IDR Restructuring, no distributions will be made to PBF LLC with respect to the IDRs and the newly issued PBFX common units will be entitled to normal distributions. On June 1, 2017, following the May 31, 2017 payment of the cash distribution attributable to the second quarter of 2017, the requirements under PBFX’s partnership agreement for the conversion of all subordinated units into common units were satisfied and the subordination period for such subordinated units ended. As a result, in the second quarter of 2017, each of the Partnership’s 15,886,553 outstanding subordinated units converted on a one-for-one basis into common units and began participating pro rata with the other common units in distributions of available cash. The conversion did not impact the amount of the cash distribution paid or the total number of the Partnership’s outstanding units representing limited partner interests. The Partnership’s net income was allocated to the general partner, the limited partners, including the holder of the subordinated units through May 31, 2017 and IDR holder, in accordance with the partnership agreement. When calculating basic earnings per unit under the two-class method for a master limited partnership, net income for the current reporting period is reduced by the amount of available cash that has been or will be distributed to the limited partners and IDR holder for that reporting period. Subsequent to the closing of the IDR Restructuring on February 28, 2019, the IDRs will be canceled and, as a result, no income was allocated to the IDR holder with respect to the fourth quarter of 2018 as the holder will not be entitled to an IDR distribution for the fourth quarter of 2018. Net loss attributable to the Development Assets Acquisition prior to the effective date was allocated entirely to PBF GP as if only PBF GP had rights to that net loss; therefore, there is no retrospective adjustment to net income per unit. The following table shows the calculation of earnings less distributions: Year Ended December 31, 2018 Limited Partner Common Units IDRs - PBF LLC Total Net income attributable to the partners: Distributions declared (1) $ 95,120 $ 10,011 $ 105,131 Earnings less distributions (19,670 ) — (19,670 ) Net income attributable to the partners (1) $ 75,450 $ 10,011 $ 85,461 Weighted-average units outstanding - basic 43,646,997 Weighted-average units outstanding - diluted 43,731,299 Net income per limited partner unit - basic $ 1.73 Net income per limited partner unit - diluted $ 1.73 (1) Subsequent to the closing of the IDR Restructuring, the IDRs will be canceled and no distributions will be made to PBF LLC with respect to the IDRs and the newly issued PBFX common units will be entitled to normal distributions. As a result, no income was allocated to the IDR holder as the holder will not be entitled to an IDR distribution related to the fourth quarter of 2018. Year Ended December 31, 2017 Limited Partner Common Units Limited Partner Subordinated Units – PBF LLC IDRs - PBF LLC Total Net income attributable to the partners: Distributions declared $ 73,322 $ 7,308 $ 9,055 $ 89,685 Earnings less distributions 3,897 6,855 — 10,752 Net income attributable to the partners $ 77,219 $ 14,163 $ 9,055 $ 100,437 Weighted-average units outstanding - basic 35,505,446 6,572,245 Weighted-average units outstanding - diluted 35,568,760 6,572,245 Net income per limited partner unit - basic $ 2.17 $ 2.15 Net income per limited partner unit - diluted $ 2.17 $ 2.15 Year Ended December 31, 2016 Limited Partner Common Units Limited Partner Subordinated Units – PBF LLC IDRs - PBF LLC Total Net income attributable to the partners: Distributions declared $ 42,232 $ 27,642 $ 4,031 $ 73,905 Earnings less distributions 2,778 4,277 — 7,055 Net income attributable to the partners $ 45,010 $ 31,919 $ 4,031 $ 80,960 Weighted-average units outstanding - basic 22,288,118 15,886,553 Weighted-average units outstanding - diluted 22,338,784 15,886,553 Net income per limited partner unit - basic $ 2.01 $ 2.01 Net income per limited partner unit - diluted $ 2.01 $ 2.01 </t>
  </si>
  <si>
    <t>COMMITMENTS AND CONTINGENCIES</t>
  </si>
  <si>
    <t>Commitments and Contingencies Disclosure [Abstract]</t>
  </si>
  <si>
    <t>COMMITMENTS AND CONTINGENCIES The DCR Rail Terminal and the DCR West Rack are collocated with PBF Holding’s Delaware City Refinery and are located in Delaware’s coastal zone where certain activities are regulated under the Delaware Coastal Zone Act (the “CZA”). Therefore, determinations regarding the CZA that impact the Delaware City Refinery may potentially adversely impact the Partnership’s assets even if the Partnership is not directly involved. The Delaware City Refinery appealed a Notice of Penalty Assessment and Secretary’s Order issued in March 2017 (the “2017 Secretary’s Order”), including a $150 fine, alleging violation of a 2013 Secretary’s Order authorizing crude oil shipment by barge (the “2013 Secretary’s Order”). The Delaware Department of Natural Resources and Environmental Control’s (“DNREC”) determined that the Delaware City Refinery had violated the 2013 Secretary’s Order by failing to make timely and full disclosure to DNREC about the nature and extent of certain shipments and had misrepresented the number of shipments that went to other facilities. The Notice of Penalty Assessment and 2017 Secretary’s Order conclude that the 2013 Secretary’s Order was violated by the Delaware City Refinery by shipping crude oil from the Partnership’s Delaware City assets to three locations other than PBF Holding’s Paulsboro Refinery, on 15 days in 2014, making a total of 17 separate barge shipments containing approximately 35,700,000 gallons of crude oil in total. On April 28, 2017, the Delaware City Refinery appealed the Notice of Penalty Assessment and 2017 Secretary’s Order. On March 5, 2018, the Notice of Penalty Assessment was settled by DNREC, the Delaware Attorney General and the Delaware City Refinery for $100 . The Delaware City Refinery made no admissions with respect to the alleged violations and agreed to request a CZA status decision prior to making crude oil shipments to destinations other than the Paulsboro Refinery. The Delaware City Refinery has paid the penalty. The CZA status decision was submitted to the DNREC and the outstanding appeal was withdrawn as required under the settlement agreement. On December 28, 2016, DNREC issued a CZA permit (the “Ethanol Permit”) to the Delaware City Refinery allowing the utilization of existing tanks and existing marine loading equipment at their existing facilities to enable denatured ethanol to be loaded from storage tanks to marine vessels and shipped to offsite facilities. On January 13, 2017, the issuance of the Ethanol Permit was appealed by two environmental groups. On February 27, 2017, the Coastal Zone Industrial Board (the “Coastal Zone Board”) held a public hearing and dismissed the appeal, determining that the appellants did not have standing. The appellants filed an appeal of the Coastal Zone Board’s decision with the Delaware Superior Court (the “Superior Court”) on March 30, 2017. On January 19, 2018, the Superior Court rendered an Opinion regarding the decision of the Coastal Zone Board to dismiss the appeal of the Ethanol Permit for the ethanol project. The Judge determined that the record created by the Coastal Zone Board was insufficient for the Superior Court to make a decision, and therefore remanded the case back to the Coastal Zone Board to address the deficiency in the record. Specifically, the Superior Court directed the Coastal Zone Board to address any evidence concerning whether the appellants’ claimed injuries would be affected by the increased quantity of ethanol shipments. On remand, the Coastal Zone Board met on January 28, 2019 and reversed its previous decision on standing, ruling that the appellants have standing to appeal the issuance of the Ethanol Permit. The Delaware City Refinery is currently evaluating its appeal options. On October 19, 2017, the Delaware City Refinery received approval from DNREC for the construction and operation of the ethanol marketing project to allow for a combined total loading of up to 10,000 barrels per day (“bpd”), on an annual average basis, of ethanol on to marine vessels at the marine piers and the terminal truck loading rack, subject to certain operational and emissions limitations as well as other conditions. On the same date, DCLC received DNREC approval for the construction of (i) four additional loading arms for each of lanes 4, 10 and 11 for purposes of loading ethanol at its truck loading rack and (ii) a vapor vacuum control system for loading lanes connected to the existing vapor recovery unit located at its terminal in Delaware City. This approval is also subject to certain operational and emission limitations as well as other conditions. Environmental Matters PBFX’s assets, along with PBF Energ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 of fuels. Compliance with existing and anticipated laws and regulations can increase the overall cost of operating the Partnership’s assets, including remediation, operating costs and capital costs to construct, maintain and upgrade equipment and facilities. In connection with PBF Holding’s acquisition of the DCR assets, Valero Energy Corporation (“Valero”) remains responsible for certain pre-acquisition environmental obligations up to $20,000 and the predecessor to Valero in ownership of the refinery retains other historical obligations. In connection with its acquisition of the DCR assets and the Paulsboro Refinery, PBF Holding and Valero purchased ten -year, $75,000 environmental insurance policies to insure against unknown environmental liabilities at each site. In connection with PBF Holding’s Toledo Refinery acquisition, Sunoco Inc. (R&amp;M) remains responsible for environmental remediation for conditions that existed on the closing date for twenty years from March 1, 2011, subject to certain limitations. In connection with its purchase of the East Coast Terminals, the Partnership is responsible for the environmental remediation costs for conditions that existed on the closing date up to a maximum of $250 per year for ten years, with Plains All American Pipeline, L.P. remaining responsible for any and all additional costs above such amounts during such period. The environmental liability of $1,570 recorded as of December 31, 2018 ( $1,923 as of December 31, 2017 ) represents the present value of expected future costs discounted at a rate of 1.83% . At December 31, 2018 , the undiscounted liability is $1,698 and the Partnership expects to make aggregate payments for this liability of $1,250 over the next five years. The current portion of the environmental liability is recorded in “Accounts payable and accrued liabilities” and the non-current portion is recorded in “Other long-term liabilities” within the Partnership’s consolidated balance sheets. In connection with PBF Holding’s acquisition of the Torrance Refinery and related logistics assets, PBF Holding is responsible for all known and unknown environmental liabilities at each site acquired in connection with the acquisition. The total estimated liability of known environmental obligations associated with the Torrance Valley Pipeline was $132 as of December 31, 2018 ( $256 as of December 31, 2017 ). In accordance with the contribution agreement associated with the TVPC Acquisition, PBF Holding has indemnified the Partnership for any and all costs associated with environmental remediation for obligations that existed on or before August 31, 2016, including all known or unknown events, which includes the recorded liability of $132 . At December 31, 2018 , the Partnership expects to make the full aggregate payment for this liability within the next five years. The current portion of the environmental liability is recorded in “Accounts payable and accrued liabilities” and the non-current portion is recorded in “Other long-term liabilities” within the Partnership’s consolidated balance sheets. PBFX has recorded a receivable from PBF Holding in “Accounts receivable - affiliates” within the Partnership’s consolidated balance sheets for such anticipated payments related to the known pre-existing Torrance Valley Pipeline environmental obligations for which PBFX is indemnified. In connection with the Partnership’s purchase of the Toledo Products Terminal, the Partnership did not assume and is currently not aware of any pre-existing environmental obligations. If pre-acquisition environmental obligations are identified, Sunoco is responsible for any liabilities up to $2,000 identified to have occurred since 2002. For liabilities arising prior to 2002, Sunoco is indemnified by the prior owner under an agreement between Sunoco and the prior owner, and the Partnership is entitled to be reimbursed for all amounts paid related to such liabilities on a full pass-through basis. In connection with the Knoxville Terminals Purchase, the Partnership did not assume, and is currently not aware of, any pre-existing environmental obligations. Additionally, the Partnership and Cummins purchased a ten -year, $30,000 environmental insurance policy against unknown environmental liabilities. For items not covered by the insurance policy, Cummins remains responsible for pre-acquisition environmental obligations up to $5,800 . In connection with the East Coast Storage Assets Acquisition, the Partnership assumed the pre-existing environmental obligations associated with the East Coast Storage Assets. The total estimated liability of known environmental obligations associated with the East Coast Storage Assets was $885 as of December 31, 2018 . At December 31, 2018 , the Partnership expects to make aggregate payments for this liability of $735 over the next five years. The current portion of the environmental liability is recorded in “Accounts payable and accrued liabilities” and the non-current portion is recorded in “Other long-term liabilities” within the Partnership’s consolidated balance sheets. Additionally, the Partnership and Crown Point purchased a ten -year, $30,000 environmental insurance policy with a retention of not less than $500 against unknown environmental liabilities. Contingent Consideration In connection with the East Coast Storage Assets Acquisition, the purchase agreement between Partnership and Crown Point included an earn-out provision related to an existing commercial agreement with a third party, based on the future results of restarting certain of the acquired idled assets. Pursuant to the agreement, the Partnership and Crown Point will share equally in the future operating profits of the restarted assets, as defined in the agreement, over a contractual term of up to three years starting in 2020. The Partnership recorded the acquisition date fair value of the earn-out provision as Contingent Consideration of $21,100 within “Other long-term liabilities” within the Partnership’s consolidated balance sheets. The Contingent Consideration of $21,100 recorded as of December 31, 2018 represents the present value of expected future payments discounted at a blended rate of 8.79% . At December 31, 2018, the estimated undiscounted liability totaled $27,978 , based on the Partnership’s anticipated total annual earn-out payments.</t>
  </si>
  <si>
    <t>RELATED PARTY TRANSACTIONS</t>
  </si>
  <si>
    <t>Related Party Transactions [Abstract]</t>
  </si>
  <si>
    <t>RELATED PARTY TRANSACTIONS Commercial Agreements PBFX currently derives the majority of its revenue from long-term, fee-based agreements with PBF Holding, supported by MVCs as applicable and contractual fee escalations for inflation adjustments and certain increases in operating costs. PBFX believes the terms and conditions under these agreements, as well as the Omnibus Agreement (as defined below) and the Services Agreement (as defined below) each with PBF Holding, are generally no less favorable to either party than those that could have been negotiated with unaffiliated parties with respect to similar services. These commercial agreements (as defined in the table below) with PBF Holding include: Agreements Initiation Date Initial Term Renewals (a) MVC Force Majeure Transportation and Terminaling Amended and Restated Rail Agreements (b) 5/8/2014 7 years, 8 months 2 x 5 125,000 bpd PBFX or PBF Holding can declare Toledo Truck Unloading &amp; Terminaling Services Agreement (g) 5/8/2014 7 years, 8 months 2 x 5 5,500 bpd Toledo Storage Facility Storage and Terminaling Services Agreement- Terminaling Facility (g) 12/12/2014 10 years 2 x 5 4,400 bpd Delaware Pipeline Services Agreement 5/15/2015 10 years, 8 months 2 x 5 50,000 bpd Delaware Pipeline Services Agreement- Magellan Connection 11/1/2016 2 years, 5 months N/A 14,500 bpd Delaware City Truck Loading Services Agreement- Gasoline 5/15/2015 10 years, 8 months 2 x 5 30,000 bpd Delaware City Truck Loading Services Agreement- LPGs 5/15/2015 10 years, 8 months 2 x 5 5,000 bpd East Coast Terminals Terminaling Services Agreements (c) 5/1/2016 Various (d) Evergreen 15,000 bpd (e) East Coast Terminals Tank Lease Agreements 5/1/2016 Various (d) Evergreen 350,000 barrels (f) Torrance Valley Pipeline Transportation Services Agreement- North Pipeline (g) 8/31/2016 10 years 2 x 5 50,000 bpd Torrance Valley Pipeline Transportation Services Agreement- South Pipeline (g) 8/31/2016 10 years 2 x 5 70,000 bpd Torrance Valley Pipeline Transportation Services Agreement- Midway Storage Tank (g) 8/31/2016 10 years 2 x 5 55,000 barrels (f) Torrance Valley Pipeline Transportation Services Agreement- Emidio Storage Tank (g) 8/31/2016 10 years 2 x 5 900,000 barrels per month Torrance Valley Pipeline Transportation Services Agreement- Belridge Storage Tank (g) 8/31/2016 10 years 2 x 5 770,000 barrels per month Paulsboro Natural Gas Pipeline Services Agreement (g) (h) 8/4/2017 15 years Evergreen 60,000 dekatherms per day Knoxville Terminals Agreement- Terminaling Services 4/16/2018 5 years Evergreen Various (i) Knoxville Terminals Agreement- Tank Lease (g) 4/16/2018 5 years Evergreen 115,334 barrels (f) Toledo Rail Loading Agreement (g) 7/31/2018 7 years, 5 months 2 x 5 Various (j) Chalmette Terminal Throughput Agreement 7/31/2018 1 year Evergreen N/A Chalmette Rail Unloading Agreement 7/31/2018 7 years, 5 months 2 x 5 7,600 bpd DSL Ethanol Throughput Agreement (g) 7/31/2018 7 years, 5 months 2 x 5 5,000 bpd Agreements Initiation Date Initial Term Renewals (a) MVC Force Majeure Storage Toledo Storage Facility Storage and Terminaling Services Agreement- Storage Facility (g) 12/12/2014 10 years 2 x 5 3,849,271 barrels (f) PBFX or PBF Holding can declare Chalmette Storage Agreement (g) See note (k) 10 years 2 x 5 625,000 barrels (f) ___________________ (a) PBF Holding has the option to extend the agreements for up to two additional five -year terms, as applicable. (b) The Amended and Restated Rail Agreements, as amended and effective as of January 1, 2018, include the Amended and Restated Delaware City Rail Terminaling Services Agreement and the Amended and Restated Delaware West Ladder Rack Terminaling Services Agreement each between Delaware City Terminaling Company LLC and PBF Holding with the service fees thereunder being adjusted, including the addition of an ancillary fee paid by PBF Holding on an actual cost basis. In determining payments due under the Amended and Restated Rail Agreements, excess volumes throughput under the agreements shall apply against required payments in respect to the minimum throughput commitments on a quarterly basis and, to the extent not previously applied, on an annual basis against the MVCs. On February 13, the Partnership amended and restated the existing Amended and Restated Delaware City Rail Terminaling Services Agreement and entered into a new terminaling services agreement. Refer to Note 14 “Subsequent Events” of the Notes to Consolidated Financial Statements for further discussion. (c) Subsequent to the Toledo Products Terminal Acquisition, the Toledo Products Terminal was added to the East Coast Terminals Terminaling Services Agreements. (d) The East Coast Terminals related party agreements include varying initial term lengths, ranging from one to five years. (e) The East Coast Terminals Terminaling Services Agreements have no MVCs and are billed based on actual volumes throughput, other than a terminaling services agreement between the East Coast Terminals’ Paulsboro, New Jersey location and PBF Holding’s Paulsboro Refinery, with a 15,000 bpd MVC. (f) Reflects the overall capacity as stipulated by the storage agreement. The storage MVC is subject to the effective operating capacity of each tank, which can be impacted by routine tank maintenance and other factors. (g) These commercial agreements with PBF Holding are considered leases. (h) In August 2017, the Paulsboro Natural Gas Pipeline commenced service. Concurrent with the commencement of operations, a new services agreement was entered into between PNGPC and PRC regarding the Paulsboro Natural Gas Pipeline. (i) The minimum throughput revenue commitment for the Knoxville Terminals Agreement- Terminaling Services is $894 for year one, $1,788 for year two and $2,683 for year three and thereafter. (j) Under the Toledo Rail Loading Agreement, PBF Holding has minimum throughput commitments for (i) 30 railcars per day of products and (ii) 11.5 railcars per day of premium products. The Toledo Rail Loading Agreement also specifies a maximum throughput rate of 50 railcars per day. (k) The Chalmette Storage Services Agreement was entered into on February 15, 2017 and commenced on November 1, 2017. Omnibus Agreement In addition to the commercial agreements described above, PBFX has entered into an omnibus agreement with PBF GP, PBF LLC and PBF Holding, which has been amended and restated in connection with certain of the Acquisitions from PBF for the provision of executive management services and support for accounting and finance, legal, human resources, information technology, environmental, health and safety, and other administrative functions, as well as (i) PBF LLC’s agreement not to compete with the Partnership under certain circumstances, subject to certain exceptions, (ii) the Partnership’s right of first offer for ten years to acquire certain logistics assets retained by PBF Energy following PBFX’s IPO, including certain logistics assets that PBF LLC or its subsidiaries may construct or acquire in the future, subject to certain exceptions, and (iii) a license to use the PBF Logistics trademark and name. On July 31, 2018, in connection with the Development Assets Acquisition, the Partnership entered into the Fifth Amended and Restated Omnibus Agreement (the “Omnibus Agreement”), with PBF GP, PBF LLC and PBF Holding, to update the provision of these executive management services and support for the Development Assets, which the Partnership expects to result in an increase of the estimated annual fee to $7,000 . Services Agreement Additionally, PBFX has entered into an operation and management services and secondment agreement with PBF Holding and certain of its subsidiaries, pursuant to which PBF Holding and its subsidiaries provide PBFX with the personnel necessary for the Partnership to perform its obligations under its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On July 31, 2018, in connection with the Development Assets Acquisition, the Partnership entered into the Sixth Amended and Restated Operation and Management Services and Secondment Agreement with PBF Holdings and certain of its subsidiaries (the “Services Agreement”) to update the provision of these operation and management services for the Development Assets, resulting in an increase of the annual fee to $8,587 . The Services Agreement will terminate upon the termination of the Omnibus Agreement, provided that the Partnership may terminate any service on 30-days’ notice. Distributions In connection with the Partnership’s quarterly distributions, the Partnership distributed $50,599 and $41,920 to PBF LLC for the years ended December 31, 2018 and 2017 , respectively. During the year ended December 31, 2018 and 2017, TVPC distributed $20,250 and $21,544 , respectively, to each of its members, which includes TVP Holding, a subsidiary of PBF Holding. Summary of Transactions A summary of revenue and expense transactions with the Partnership’s affiliates, including expenses directly charged and allocated to the Partnership, is as follows: Year Ended December 31, 2018 2017 2016 Revenues $ 259,426 $ 240,654 $ 175,448 Operating and maintenance expenses 7,477 6,626 5,121 General and administrative expenses 7,468 6,899 4,805</t>
  </si>
  <si>
    <t>SEGMENT INFORMATION</t>
  </si>
  <si>
    <t>Segment Reporting [Abstract]</t>
  </si>
  <si>
    <t>SEGMENT INFORMATION The Partnership’s operations are comprised of operating segments, which are strategic business units that offer different services in various geographical locations. PBFX has evaluated the performance of each operating segment based on its respective operating income. The operating segments adhere to the accounting polices used for the consolidated financial statements, as described in Note 2 “Summary of Accounting Policies” of the Notes to Consolidated Financial Statements. The Partnership’s operating segments are organized into two reportable segments, Transportation and Terminaling and Storage. Operations that are not included in either the Transportation and Terminaling or the Storage segments are included in Corporate. The Partnership’s Transportation and Terminaling segment consists of operating segments that include product terminals, pipelines, crude unloading facilities and other facilities capable of transporting and handling crude oil, refined products and natural gas. The Partnership’s Storage segment consists of operating segments that include storage facilities capable of handling crude oil, refined products and intermediates. Revenues are generated from third-party transactions as well as commercial agreements entered into with PBF Holding under which the Partnership receives fees for transportation, terminaling and storage of crude oil, refined products and natural gas. The commercial agreements with PBF Holding are described in Note 12 “Related Party Transactions” of the Notes to Consolidated Financial Statements. The Partnership does not have any foreign operations. Certain general and administrative expenses and interest and financing costs are included in Corporate as they are not directly attributable to a specific reporting segment. Identifiable assets are those used by the operating segment, whereas assets included in Corporate are principally cash, deposits and other assets that are not associated with operations specific to a reporting segment. Year Ended December 31, 2018 Transportation and Terminaling Storage Corporate Consolidated Total Total revenue $ 250,412 $ 33,028 $ — $ 283,440 Depreciation and amortization expense 24,899 4,910 — 29,809 Income (loss) from operations 149,337 15,904 (21,371 ) 143,870 Interest expense, net, amortization of loan fees and debt premium and accretion on discounted liabilities — — 43,033 43,033 Capital expenditures, including the Knoxville Terminals Purchase and the East Coast Storage Assets Acquisition 97,077 78,619 — 175,696 Year Ended December 31, 2017 Transportation and Terminaling Storage Corporate Consolidated Total Total revenue $ 234,338 $ 23,250 $ — $ 257,588 Depreciation and amortization expense 21,650 2,754 — 24,404 Income (loss) from operations 146,803 12,860 (16,284 ) 143,379 Interest expense, net and amortization of loan fees and debt premium — — 33,363 33,363 Capital expenditures, including the Toledo Products Terminal Acquisition 59,119 31,139 — 90,258 Year Ended December 31, 2016 Transportation and Terminaling Storage Corporate Consolidated Total Total revenue $ 167,195 $ 21,811 $ — $ 189,006 Depreciation and amortization expense 12,978 2,428 — 15,406 Income (loss) from operations 111,512 10,695 (16,967 ) 105,240 Interest expense, net and amortization of loan fees and debt premium — — 30,433 30,433 Capital expenditures, including the Plains Asset Purchase 121,187 2,759 — 123,946 Balance at December 31, 2018 Transportation and Terminaling Storage Corporate Consolidated Total Total assets $ 731,505 $ 219,326 $ 5,522 $ 956,353 Balance at December 31, 2017 Transportation and Terminaling Storage Corporate Consolidated Total Total assets $ 649,975 $ 86,760 $ 11,480 $ 748,215</t>
  </si>
  <si>
    <t>SUBSEQUENT EVENTS</t>
  </si>
  <si>
    <t>Subsequent Events [Abstract]</t>
  </si>
  <si>
    <t>SUBSEQUENT EVENTS Cash distribution On February 14, 2019, PBF GP’s board of directors announced a cash distribution, based on the results of the fourth quarter of 2018, of $0.5050 per unit. The distribution is payable on March 14, 2019 to PBFX unitholders of record at the close of business on March 1, 2019. IDR Restructuring Agreement On February 13, 2019, the Partnership entered into the IDR Restructuring Agreement with PBF LLC and PBF GP, pursuant to which the IDRs held by PBF LLC will be canceled and converted into 10,000,000 newly issued PBFX common units. The IDR Restructuring is expected to close on February 28, 2019. Subsequent to the closing of the IDR Restructuring, no distributions will be made to PBF LLC with respect to the IDRs and the newly issued PBFX common units will be entitled to normal distributions. Rail Agreement Amendments On February 13, 2019, the Partnership amended the existing Amended and Restated Delaware City Rail Terminaling Services Agreement (as amended, the “Amended and Restated Delaware City Rail Terminaling Services Agreement”) between Delaware City Terminaling Company LLC and PBF Holding for the inclusion of services through certain rail infrastructure at the East Coast Storage Assets (the “East Coast Rail Assets”). The Partnership also entered into a new Terminaling Services Agreement, between Delaware City Terminaling Company and PBF Holding, with a four year term starting in 2022 subsequent to the expiration of the Amended and Restated Delaware City Rail Terminaling Services Agreement, related to the DCR Rail Facility and the East Coast Rail Assets, which will reduce the MVC to 95,000 bpd and includes additional services to be provided by us as operator of facilities owned by PBF Holding’s subsidiaries.</t>
  </si>
  <si>
    <t>CONSOLIDATING FINANCIAL STATEMENTS OF PBF LOGISTICS CONSOLIDATING FINANCIAL STATEMENTS OF PBF LOGISTICS</t>
  </si>
  <si>
    <t>GUARANTOR FOOTNOTE [Abstract]</t>
  </si>
  <si>
    <t>CONSOLIDATING FINANCIAL STATEMENTS OF PBF LOGISTICS</t>
  </si>
  <si>
    <t>CONSOLIDATING FINANCIAL STATEMENTS OF PBF LOGISTICS DCLC, DPC, Delaware City Terminaling, Toledo Terminaling, PLPT, PBFX Op Co, TVPC, PNGPC, TRLC, CLC, PTC and DSLC serve as guarantors of the obligations under the 2023 Notes. These guarantees are full and unconditional and joint and several. For purposes of the following footnote, the Partnership is referred to as “Issuer.” The Indenture governs subsidiaries designated as “Guarantor Subsidiaries.” In addition, PBF LLC provides a limited guarantee of collection of the principal amount of the 2023 Notes, but is not otherwise subject to the covenants of the Indenture. Refer to PBF LLC’s consolidated financial statements, which are included in its Annual Report on Form 10-K. The 2023 Notes were co-issued by PBF Logistics Finance. For purposes of the following footnote, PBF Logistics Finance is referred to as “Co-Issuer.” The Co-Issuer has no independent assets or operations. The following supplemental combining and consolidating financial information reflects the Issuer’s separate accounts, the combined accounts of the 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 in its subsidiaries are accounted for under the equity method of accounting. December 31, 2017 Issuer Guarantor Subsidiaries Non-Guarantor Subsidiaries Combining and Consolidating Adjustments Total ASSETS Current assets: Cash and cash equivalents $ 10,909 $ 8,755 $ — $ — $ 19,664 Accounts receivable - affiliates 1 40,816 — — 40,817 Accounts receivable — 1,423 — — 1,423 Prepaids and other current assets 571 1,222 — — 1,793 Due from related parties 64,162 388,737 — (452,899 ) — Total current assets 75,643 440,953 — (452,899 ) 63,697 Property, plant and equipment, net — 684,488 — — 684,488 Other non-current assets — 30 — — 30 Investment in subsidiaries 866,922 — — (866,922 ) — Total assets $ 942,565 $ 1,125,471 $ — $ (1,319,821 ) $ 748,215 LIABILITIES AND EQUITY Current liabilities: Accounts payable - affiliates $ 2,022 $ 6,330 $ — $ — $ 8,352 Accounts payable and accrued liabilities 7,156 12,638 — — 19,794 Deferred revenue — 1,438 — — 1,438 Due to related parties 388,737 64,162 — (452,899 ) — Total current liabilities 397,915 84,568 — (452,899 ) 29,584 Long-term debt 548,793 — — — 548,793 Other long-term liabilities — 2,078 — — 2,078 Total liabilities 946,708 86,646 — (452,899 ) 580,455 Commitments and contingencies (Note 11) Equity: Net investment - Predecessor 10,665 866,922 — (866,922 ) 10,665 Common unitholders (17,544 ) — — — (17,544 ) IDR holder - PBF LLC 2,736 — — — 2,736 Total PBF Logistics LP equity (4,143 ) 866,922 — (866,922 ) (4,143 ) Noncontrolling Interest — 171,903 — — 171,903 Total equity (4,143 ) 1,038,825 — (866,922 ) 167,760 Total liabilities and equity $ 942,565 $ 1,125,471 $ — $ (1,319,821 ) $ 748,215 15. CONSOLIDATING FINANCIAL STATEMENTS OF PBF LOGISTICS CONSOLIDATING STATEMENT OF OPERATIONS Year Ended December 31, 2017 Issuer Guarantors Subsidiaries Non-Guarantors Subsidiaries Combining and Consolidating Adjustments Total Revenue: Affiliate $ — $ 240,654 $ — $ — $ 240,654 Third-party — 16,934 — — 16,934 Total revenue — 257,588 — — 257,588 Costs and expenses: Operating and maintenance expenses — 73,521 — — 73,521 General and administrative expenses 16,284 — — — 16,284 Depreciation and amortization — 24,404 — — 24,404 Total costs and expenses 16,284 97,925 — — 114,209 Income (loss) from operations (16,284 ) 159,663 — — 143,379 Other income (expense): Equity in earnings of subsidiaries 159,663 — — (159,663 ) — Interest expense, net (31,875 ) — — — (31,875 ) Amortization of loan fees and debt premium (1,488 ) — — — (1,488 ) Net income 110,016 159,663 — (159,663 ) 110,016 Less: Net loss attributable to Predecessor — (4,986 ) — — (4,986 ) Less: Net income attributable to noncontrolling interest — 14,565 — — 14,565 Net income attributable to the partners 110,016 150,084 — (159,663 ) 100,437 Less: Net income attributable to the IDR holder 9,055 — — — 9,055 Net income attributable to PBF Logistics LP unitholders $ 100,961 $ 150,084 $ — $ (159,663 ) $ 91,382 15. CONSOLIDATING FINANCIAL STATEMENTS OF PBF LOGISTICS CONSOLIDATING STATEMENT OF OPERATIONS Year Ended December 31, 2016 Issuer Guarantors Subsidiaries Non-Guarantors Subsidiaries Combining and Consolidating Adjustments Total Revenue: Affiliate $ — $ 175,448 $ — $ — $ 175,448 Third-party — 13,558 — — 13,558 Total revenue — 189,006 — — 189,006 Costs and expenses: Operating and maintenance expenses — 51,393 — — 51,393 General and administrative expenses 16,609 358 — — 16,967 Depreciation and amortization — 15,406 — — 15,406 Total costs and expenses 16,609 67,157 — — 83,766 Income (loss) from operations (16,609 ) 121,849 — — 105,240 Other income (expense): Equity in earnings of subsidiaries 121,849 — — (121,849 ) — Interest expense, net (28,755 ) — — — (28,755 ) Amortization of loan fees (1,678 ) — — — (1,678 ) Net income 74,807 121,849 — (121,849 ) 74,807 Less: Net loss attributable to Predecessor — (11,832 ) — — (11,832 ) Less: Net income attributable to noncontrolling interest — 5,679 — — 5,679 Net income attributable to the partners 74,807 128,002 — (121,849 ) 80,960 Less: Net income attributable to the IDR holder 4,031 — — — 4,031 Net income attributable to PBF Logistics LP unitholders $ 70,776 $ 128,002 $ — $ (121,849 ) $ 76,929 Year Ended December 31, 2016 Issuer Guarantor Subsidiaries Non-Guarantor Subsidiaries Combining and Consolidating Adjustments Total Cash flows from operating activities: Net income $ 74,807 $ 121,849 $ — $ (121,849 ) $ 74,807 Adjustments to reconcile net income to net cash provided by operating activities: Depreciation and amortization — 15,406 — — 15,406 Amortization of loan fees 1,678 — — — 1,678 Unit-based compensation expense 4,360 — — — 4,360 Equity in earnings of subsidiaries (121,849 ) — — 121,849 — Changes in operating assets and liabilities: Accounts receivable - affiliates (125 ) (12,314 ) — — (12,439 ) Accounts receivable — (4,294 ) — — (4,294 ) Prepaids and other current assets (71 ) 3,223 — — 3,152 Accounts payable - affiliates 1,096 2,417 — — 3,513 Accounts payable and accrued liabilities (211 ) 8,131 — — 7,920 Amounts due to/from related parties 115,616 (115,616 ) — — — Deferred revenue — 952 — — 952 Other assets and liabilities (672 ) (330 ) — — (1,002 ) Net cash provided by operating activities 74,629 19,424 — — 94,053 Cash flows from investing activities: Plains Asset Purchase (98,373 ) — — — (98,373 ) Expenditures for property, plant and equipment — (25,573 ) — — (25,573 ) Purchases of marketable securities (1,909,965 ) — — — (1,909,965 ) Maturities of marketable securities 2,104,209 — — — 2,104,209 Investment in subsidiaries (3,053 ) — — 3,053 — Net cash provided by (used in) investing activities 92,818 (25,573 ) — 3,053 70,298 Cash flows from financing activities: Proceeds from issuance of common units 138,378 — — — 138,378 Distribution to PBF LLC related to Acquisitions from PBF (175,000 ) — — — (175,000 ) Distributions to unitholders (67,534 ) — — — (67,534 ) Contribution from parent — 18,237 — (3,053 ) 15,184 Repayment of term loan (194,536 ) — — — (194,536 ) Proceeds from revolving credit facility 194,700 — — — 194,700 Repayment of revolving credit facility (30,000 ) — — — (30,000 ) Net cash (used in) provided by financing activities (133,992 ) 18,237 — (3,053 ) (118,808 ) Net change in cash and cash equivalents 33,455 12,088 — — 45,543 Cash and equivalents, beginning of period 18,678 — — — 18,678 Cash and equivalents, end of period $ 52,133 $ 12,088 $ — $ — $ 64,221</t>
  </si>
  <si>
    <t>QUARTERLY FINANCIAL DATA - (UNAUDITED) QUARTERLY FINANCIAL DATA - (UNAUDITED)</t>
  </si>
  <si>
    <t>Quarterly Financial Information Disclosure [Abstract]</t>
  </si>
  <si>
    <t>QUARTERLY FINANCIAL DATA - (UNAUDITED)</t>
  </si>
  <si>
    <t>QUARTERLY FINANCIAL DATA (UNAUDITED) The following table summarizes quarterly financial data for the years ended December 31, 2018 and 2017 (in thousands, except per unit amounts). 2018 Quarter Ended March 31 June 30 September 30 December 31 Total revenue $ 64,740 $ 68,099 $ 70,556 $ 80,045 Income from operations 33,926 33,796 37,577 38,571 Net income 23,978 23,371 27,010 26,478 Net income attributable to PBF Logistics LP unitholders 18,280 16,677 18,724 21,769 Net income per limited partner unit: Common - basic $ 0.43 $ 0.39 $ 0.42 $ 0.48 Common - diluted $ 0.43 $ 0.39 $ 0.42 $ 0.48 2017 Quarter Ended March 31 June 30 September 30 December 31 Total revenue $ 61,164 $ 63,016 $ 66,195 $ 67,213 Income from operations 34,697 33,867 39,201 35,614 Net income 26,713 25,981 31,453 25,869 Net income attributable to PBF Logistics LP unitholders 22,922 21,204 26,347 20,909 Net income per limited partner unit: Common - basic $ 0.55 $ 0.49 $ 0.63 $ 0.50 Common - diluted $ 0.55 $ 0.49 $ 0.63 $ 0.50 Subordinated units - basic and diluted $ 0.55 $ 0.52 $ — $ —</t>
  </si>
  <si>
    <t>REVENUE</t>
  </si>
  <si>
    <t>Revenue from Contract with Customer [Abstract]</t>
  </si>
  <si>
    <t>REVENUE Adoption of ASC 606 Prior to January 1, 2018, the Partnership recognized revenue from customers when all of the following criteria were met: (i) persuasive evidence of an exchange arrangement existed, (ii) delivery had occurred or services had been rendered, (iii) the buyer’s price was fixed or determinable and (iv) collectability was reasonably assured. Amounts billed in advance of the period in which the service was rendered or product delivered were recorded as deferred revenue. Effective January 1, 2018, the Partnership adopted ASC 606. As a result, the Partnership has changed the accounting policy for the recognition of revenue from contracts with customers as detailed below. The Partnership adopted ASC 606 using the modified retrospective method, which has been applied for the year ended December 31, 2018 . The Partnership has applied ASC 606 only to those contracts that were not complete as of January 1, 2018. As such, the financial information for prior periods has not been adjusted and continues to be reported under ASC 605. The Partnership did not record a cumulative effect adjustment upon initially applying ASC 606 as there was not a significant impact upon adoption; however, the details of significant qualitative and quantitative disclosure changes upon implementing ASC 606 are discussed below. Revenue Recognition Revenue is recognized when control of the promised goods or services is transferred to our customers, in an amount that reflects the consideration the Partnership expects to be entitled to in exchange for those goods or services. As noted in Note 13 “Segment Information” of the Notes to Consolidated Financial Statements, the Partnership’s business consists of two reportable segments: (i) Transportation and Terminaling and (ii) Storage. The following table provides information relating to the Partnership’s revenues for each service category by segment for the periods presented: Year Ended December 31, 2018 2017* 2016* Transportation and Terminaling Segment Terminaling $ 120,342 $ 127,547 $ 121,441 Pipeline 78,073 67,273 28,851 Other 51,997 39,518 16,903 Total 250,412 234,338 167,195 Storage Segment Storage 33,028 23,250 21,811 Total 33,028 23,250 21,811 Total Revenue $ 283,440 $ 257,588 $ 189,006 * Prior-period financial information has been retrospectively adjusted for the Development Assets Acquisition. PBFX recognizes revenue by charging fees for crude oil and refined products terminaling, storing and pipeline services based on the greater of contractual MVCs, as applicable, or the delivery of actual volumes transferred or stored based on contractual rates applied to throughput or storage volumes. Minimum Volume Commitments Transportation and Terminaling The Partnership’s Transportation and Terminaling segment consists of product terminals, pipelines, crude unloading facilities and other facilities capable of handling barges and ships. Certain of these commercial agreements contain MVCs. Under these commercial agreements, if the Partnership’s customer fails to transport its minimum throughput volumes during any specified period, the customer will pay the Partnership a deficiency payment equal to the volume of the deficiency multiplied by the contractual rate then in effect. The deficiency payment is initially recorded as deferred revenue on the Partnership’s balance sheets for all contracts in which the MVC deficiency makeup period is contractually longer than a fiscal quarter. Certain of the Partnership’s customers may apply the amount of any such deficiency payments as a credit for volumes transported on the applicable pipeline or terminal system in excess of its MVC during the following quarters under the terms of the applicable agreement. The Partnership recognizes operating revenues for the deficiency payments when credits are used for volumes transported in excess of MVCs or at the end of the contractual period. If the Partnership determines, based on all available information, that it is remote that the Partnership’s customer will utilize these deficiency payments, the amount of the expected unused credits will be recognized as operating revenues in the period when that determination is made. The use or recognition of the credits is recorded as a reduction to deferred revenue. Storage The Partnership earns storage revenue under the crude oil and refined products storage contracts through capacity reservation agreements, where the Partnership collects a fee for reserving storage capacity for customers in its facilities. Customers generally pay reservation fees based on the level of storage capacity reserved rather than the actual volumes stored. As of December 31, 2018 , future fees for MVCs to be received related to noncancelable commercial terminaling, pipeline and storage agreements were as follows: 2019 $ 107,167 2020 107,032 2021 106,933 2022 25,938 2023 24,039 Thereafter 46,575 Total MVC payments to be received (1)(2) $ 417,684 (1) All fixed consideration from contracts with customers is included in the amounts presented above. Variable consideration that is constrained or not required to be estimated as it reflects our efforts to perform is excluded. (2) Arrangements deemed implicit leases are excluded from this table. Leases Certain of the Partnership’s commercial agreements are considered operating leases. Under these leasing agreements, the Partnership provides access to storage tanks and/or use of throughput assets that convey the right to control the use of an identified asset to the customer. Through December 31, 2018 , the Partnership accounts for these transactions under ASC 840 “Leases.” These lease arrangements accounted for $139,216 of the Partnership’s revenue for the year ended December 31, 2018 . Deferred Revenue The Partnership records deferred revenues when cash payments are received or due in advance of performance, including amounts which are refundable. Deferred revenue was $2,960 and $1,438 as of December 31, 2018 and 2017 , respectively. The increase in the deferred revenue balance as of December 31, 2018 is primarily driven by deferred revenue associated with the operations of the newly acquired East Coast Storage Assets, as well as the timing and extent of cash payments received in advance of satisfying the Partnership’s performance obligations for the comparative periods. The Partnership’s payment terms vary by the type and location of our customer and the services offered. The period between invoicing and when payment is due is not significant (i.e., generally within two months). For certain services and customer types, the Partnership requires payment before the services are performed for the customer. Significant Judgment and Practical Expedients For performance obligations, the Partnership determined that customers are able to obtain control of these services over time. The Partnership determined that these performance obligations, which are satisfied over time, are considered a series that generally have the same pattern of transfer to customers. For stand ready performance obligations, the Partnership generally recognizes revenue over time on a straight-line basis under the time-elapsed output method as the Partnership believes this is a reasonable basis in determining how customers obtain the benefits of the Partnership’s services. For non-stand ready performance obligations, the Partnership generally recognizes revenue over time based on actual performance (current period volumes multiplied by the applicable rate per unit of volume) as the Partnership believes this accurately depicts the transfer of benefits to customers. The Partnership did not disclose the value of unsatisfied performance obligations for (i) contracts with an original expected length of one year or less and (ii) contracts for which the Partnership recognizes revenue at the amount to which the Partnership has the right to invoice for services performed.</t>
  </si>
  <si>
    <t>SUMMARY OF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usiness Combinations</t>
  </si>
  <si>
    <t xml:space="preserve">Business Combinations The Partnership uses the acquisition method of accounting for third-party acquisitions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the Partnership obtains the assistance of third-party valuation specialists in estimating fair values of tangible and intangible assets based on available historical information and on expectations and assumptions about the future, considering the perspective of marketplace participants. While the Partnership’s management believes those expectations and assumptions are reasonable, they are inherently uncertain. Unanticipated market or macroeconomic events and circumstances may occur, which could affect the accuracy or validity of the estimates and assumptions. The Acquisitions from PBF were transfers between entities under common control. Accordingly, the Partnership records the assets that were acquired from PBF Energy on its consolidated balance sheet at PBF Energy’s historical carrying value rather than fair value. </t>
  </si>
  <si>
    <t>Cash and Cash Equivalents</t>
  </si>
  <si>
    <t>Cash and Cash Equivalents Cash and cash equivalents include cash on hand, demand deposits, and short-term investments with original maturities of three months or less, but exclude debt or equity securities classified as U.S. Treasury Securities (“marketable securities”).</t>
  </si>
  <si>
    <t>Property, Plant and Equipment</t>
  </si>
  <si>
    <t xml:space="preserve">Property, Plant and Equipment Property, plant and equipment are recorded at cost. PBFX capitalizes costs associated with the preliminary, pre-acquisition and development/construction stages of a major construction project. PBFX capitalizes the interest cost associated with major construction projects based on the effective interest rate of its total borrowings. Maintenance and repairs are charged to operating expenses as they are incurred. Improvements and betterments, which extend the lives of the assets, are capitalized. PBFX’s depreciable property, plant and equipment are comprised of storage, pipelines, terminals and equipment which are depreciated using the straight-line method over estimated useful lives of 5 - 25 years . </t>
  </si>
  <si>
    <t>Goodwill Goodwill, related to an acquisition, is calculated as the excess of the purchase price over the fair value of the identifiable net assets and is carried at cost. Goodwill is not amortized for financial reporting purposes; however, it is subject to annual assessment to determine if an impairment of goodwill has occurred. The Partnership performs this impairment review annually as of July 1, or in any period prior to the annual assessment in which the Partnership experiences any circumstances that would indicate an impairment exists, such as disruptions in its business or other significant declines in results. An impairment loss is recorded if the implied fair value of the reporting unit is less than the carrying value. Reporting units are based on a component of the business with discrete financial information that management reviews on a regular basis. The Partnership reviews its reporting units on an annual basis.</t>
  </si>
  <si>
    <t>Intangibles</t>
  </si>
  <si>
    <t>Intangibles The Partnership’s intangibles are comprised of customer relationships and customer contracts, which were acquired in connection with certain acquisitions, all of which were recorded at their estimated fair value at the date of acquisition. Intangibles with definite lives are amortized using the straight-line method over their relative estimated useful life, or the period of which they provide an economic benefit. The customer relationships estimated useful life was determined to be 10 years and the customer contracts estimated useful lives were determined to be 3 - 13 years, based on the specific contract intangible. Intangible assets are included in “Other non-current assets” within the Partnership’s consolidated balance sheets.</t>
  </si>
  <si>
    <t>Long-Lived Assets</t>
  </si>
  <si>
    <t xml:space="preserve">Long-Lived Assets PBFX reviews property, plant and equipment and other long-lived assets for impairment whenever events or changes in business circumstances indicate the net book values of the assets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 </t>
  </si>
  <si>
    <t>Asset Retirement Obligations</t>
  </si>
  <si>
    <t>Asset Retirement Obligations PBFX records an asset retirement obligation at fair value for the estimated cost to retire a tangible long-lived asset at the time PBFX incurs that liability, which is generally when the asset is purchased, constructed, or leased. PBFX records the liability when it has a legal or contractual obligation to incur costs to retire the asset and when a reasonable estimate of the fair value of the liability can be made. If a reasonable estimate cannot be made at the time the liability is incurred, PBFX will record the liability when sufficient information is available to estimate the liability’s fair value. Certain of PBFX’s asset retirement obligations are based on its legal obligation to perform remedial activity when it permanently ceases operations of the long-lived assets. PBFX therefore considers the settlement date of these obligations to be indeterminable. Accordingly, PBFX cannot calculate an associated asset retirement liability for these obligations at this time. PBFX will measure and recognize the fair value of these asset retirement obligations when the settlement date is determinable.</t>
  </si>
  <si>
    <t>Product Imbalances</t>
  </si>
  <si>
    <t xml:space="preserve">Product Imbalances The Partnership incurs product imbalances as a result of tank storage volume fluctuations at certain of its terminals. Fluctuations are due to differences in the measurements of actual product stored as compared to total consigned volumes per the customer. The Partnership uses a year-to-date weighted average market price to value our assets and liabilities related to product imbalances. Product imbalance liabilities are included in “Accounts payable and accrued liabilities” and product imbalance assets are included in “Prepaids and other current assets” in the Partnership’s consolidated balance sheets. As of and for the periods ended December 31, 2018 and 2017, the imbalance amounts were immaterial. </t>
  </si>
  <si>
    <t>Environmental Matters</t>
  </si>
  <si>
    <t xml:space="preserve">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the impact that current regulations may have on our remediation plans. The measurement of environmental remediation liabilities may be discounted to reflect the time value of money if the aggregate amount and timing of cash payments of the liabilities are fixed or reliably determinable. The actual settlement of PBFX’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t>
  </si>
  <si>
    <t>Revenue Recognition</t>
  </si>
  <si>
    <t xml:space="preserve">Revenue Recognition PBFX recognizes revenue by charging fees for crude oil and refined products terminaling, storing and pipeline services based on the greater of contractual minimum volume commitments (“MVCs”), as applicable, or the delivery of actual volumes transferred based on contractual rates applied to throughput volumes. Prior to the IPO and effective date of the Acquisitions from PBF, the majority of PBFX’s assets were part of the integrated operations of PBF Energy. With the exception of the DCR Products Pipeline and Paulsboro Lube Oil Terminal, PBF Energy generally recognized only the costs associated with these assets. Following the closing of the IPO and Acquisitions from PBF, PBFX’s revenues were generated by commercial agreements with subsidiaries of PBF Energy. In addition, PBFX generates third-party revenue from certain of its assets. Billings to PBFX’s third-party customers for throughput services are billed monthly for actual totals shipped through the terminals. A portion of the fee-based agreements provide for fixed demand charges, which are recognized as revenue pursuant to the contract terms. Billings to third-party customers for tank lease obligations occur in the prior month and are recorded as deferred revenue which is recognized in the period in which the customer receives such storage services. </t>
  </si>
  <si>
    <t>Unit-Based Compensation</t>
  </si>
  <si>
    <t>Unit-Based Compensation PBF GP provides unit-based compensation to certain officers, non-employee directors and seconded employees of our general partner or its affiliates, consisting of phantom units. The fair value of PBFX’s phantom units are measured based on the fair market value of the underlying common units on the date of the grant based on the common unit closing price on the grant date. The estimated fair value of PBFX’s phantom units is amortized over the vesting period using the straight-line method. Awards typically vest over a four year service period, subject to acceleration if certain conditions are met. The phantom unit awards may be settled in common units, cash or a combination of both. Expenses related to unit-based compensation are included in “General and administrative expenses” within the Partnership’s consolidated statements of operations.</t>
  </si>
  <si>
    <t>Net Income per Unit</t>
  </si>
  <si>
    <t>Net Income Per Unit In addition to the common and subordinated units (prior to the June 1, 2017 conversion into common units), PBFX has identified the general partner interest and IDRs as participating securities and uses the two-class method when calculating the net income per unit applicable to limited partners. Net income per unit applicable to limited partners (including common and subordinated unitholders, prior to the conversion to common unit) is computed by dividing limited partners’ interest in net income, after deducting any incentive distributions, by the weighted-average number of outstanding common and subordinated units (prior to the conversion to common units). On February 13, 2019, the Partnership entered into the IDR Restructuring Agreement with PBF LLC and PBF GP, pursuant to which the IDRs held by PBF LLC will be canceled and converted into 10,000,000 newly issued PBFX common units (the “IDR Restructuring”). The IDR Restructuring is expected to close on February 28, 2019. Subsequent to the close of the IDR Restructuring, no distributions will be made to PBF LLC with respect to the IDRs, including with respect to the fourth quarter of 2018, and the newly issued PBFX common units will be entitled to normal distributions. Net income (loss) attributable to the Acquisitions from PBF prior to each Effective Date was allocated entirely to PBF GP as if only PBF GP had rights to that net income (loss), therefore there is no retrospective adjustment to previously reported net income per unit.</t>
  </si>
  <si>
    <t>Fair Value of Financial Instruments</t>
  </si>
  <si>
    <t>Fair Value of Financial Instruments The estimated fair value of cash, accounts receivable, certain other current assets, accounts payable, certain accrued expenses and other current liabilities approximates their carrying value reflected in the Consolidated Financial Statements because of the short-term maturity of the instruments.</t>
  </si>
  <si>
    <t>Fair Value Measurement</t>
  </si>
  <si>
    <t>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PBFX uses appropriate valuation techniques based on the available inputs to measure the fair values of its applicable assets and liabilities. When available, PBFX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t>
  </si>
  <si>
    <t>Income Taxes</t>
  </si>
  <si>
    <t xml:space="preserve">Income Taxes PBFX is not a taxable entity for federal income tax purposes or the income taxes of those states that follow the federal income tax treatment of partnerships. Instead, for purposes of these income taxes, each partner of the Partnership is required to take into account his, her or its share of items of income, gain, loss and deduction in computing his, her or its federal and state income tax liabilities, regardless of whether cash distributions are made to such partner by the Partnership. The taxable income reportable to each partner takes into account differences between the tax basis and fair market value of PBFX’s assets, the acquisition price of such partner’s units and the taxable income allocation requirements under the Second Amended and Restated Agreement of Limited Partnership of the Partnership (as amended, the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 As PBFX is a limited partnership treated as a “flow-through” entity for income tax purposes, there is no benefit or provision for U.S. federal or state income tax in the accompanying financial statements. </t>
  </si>
  <si>
    <t>Recent Accounting Pronouncements</t>
  </si>
  <si>
    <t>Recently Adopted Accounting Guidance In May 2014, the Financial Accounting Standards Board (“FASB”) issued Accounting Standards Update (“ASU”) No. 2014-09 (Topic 606), “Revenue from Contracts with Customers” (“ASC 606”). ASC 606 supersedes the revenue recognition requirements in Accounting Standards Codification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The Partnership adopted ASC 606 as of January 1, 2018 using the modified retrospective transition method. Refer to Note 3 “Revenue” of the Notes to Consolidated Financial Statements for further details. Recent Accounting Pronouncements In February 2016, the FASB issued ASU No. 2016-02, “Leases (Topic 842)” (“ASU 2016-02”), to increase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collectively, the Partnership refers to ASU 2016-02 and these additional ASUs as the “Updated Lease Guidance”). The Updated Lease Guidance requires lessees to recognize a lease liability and a corresponding lease asset for virtually all lease contracts. It also requires additional disclosures about leasing arrangements for both lessee and lessor relationships, including identification of owned assets subject to operating leases as a lessor. The Partnership adopted the Updated Lease Guidance effective January 1, 2019, using a modified retrospective approach whereby a cumulative effect adjustment will be recognized upon adoption and the Updated Lease Guidance will be applied prospectively. The Partnership completed its evaluation of the provisions of the Updated Lease Guidance, including the adoption of certain practical expedients allowed. The significant practical expedients adopted include the following: • The Partnership elected the practical expedient to apply the transition approach as of the beginning of the period of adoption and not restate comparative periods; • The Partnership elected to utilize the “package of three” expedients, as defined in the Updated Lease Guidance, whereby it did not reassess whether contracts existing prior to the effective date contain leases, nor did it reassess lease classification determinations nor whether initial direct costs qualify for capitalization; • The Partnership elected the practical expedient to not capitalize any leases with initial terms of less than twelve months on its balance sheet; • The Partnership elected the practical expedient to not separate lease and non-lease components for both lessee and lessor relationships; and • The Partnership elected the practical expedient to continue to account for land easements (rights of way) that were not previously accounted for as leases consistent with prior accounting until such contracts are modified or replaced, at which time they would be assessed for lease determination under the Updated Lease Guidance. The Partnership successfully completed the implementation of a lease software system and refined business processes and controls to address the new standard. The Partnership is currently developing its lease disclosures and enhancing its accounting systems to enable the preparation of such disclosures beginning with its Quarterly Report on Form 10-Q for the quarter ending March 31, 2019. As of the date of implementation on January 1, 2019, the impact of the adoption of the Updated Lease Guidance is estimated to result in the recognition of a right of use asset and lease payable obligation on our balance sheet not expected to exceed $1,000 . In addition, Lessor accounting for the Partnership will remain relatively unchanged from current GAAP reporting, but will include some enhanced disclosure requirements. Subsequent to adoption, the Partnership does not anticipate the impact on its net income and cash flows to be material. In January 2017, the FASB issued ASU No. 2017-04, “Simplifying the Test for Goodwill Impairment” (“ASU 2017-04”) to provide updated guidance on goodwill impairment testing. Under ASU 2017-04, goodwill impairment Step 2 would be eliminated. This step required a comparison of the implied fair value and carrying value of goodwill of the reporting unit. Subsequent to the effective date of ASU 2017-04, during the annual, or if applicable, interim goodwill impairment assessment, entities would perform the test by comparing the fair value of the reporting unit with the carrying value of the reporting unit. The impairment charge would be the excess amount of which carrying value is greater than fair value, with the total amount limited to the carrying value of goodwill. ASU 2017-04 is effective for annual or, if applicable, interim goodwill impairment assessments beginning after December 15, 2019. Early adoption is permitted. The Partnership is currently evaluating the impact of this new standard on its consolidated financial statements and related disclosures.</t>
  </si>
  <si>
    <t>ACQUISITIONS (Tables)</t>
  </si>
  <si>
    <t>Schedule of assets acquired and liabilities assumed</t>
  </si>
  <si>
    <t>The total purchase consideration and the estimated fair values of the assets and liabilities at the acquisition date were as follows: Purchase Price Gross purchase price* $ 105,900 Estimated working capital adjustments (11 ) Contingent Consideration ** 21,100 Total consideration $ 126,989 * Includes $30,900 net present value payable of $32,000 due to Crown Point one year after closing, which is included in “Accounts payable and accrued liabilities” within the Partnership’s consolidated balance sheets. ** Contingent Consideration is included in “Other long-term liabilities” within the Partnership’s consolidated balance sheets. The following table summarizes the estimated amounts recognized for assets acquired and liabilities assumed as of the acquisition date: Fair Value Allocation Accounts receivable $ 436 Prepaids and other current assets 1,770 Property, plant and equipment 114,406 Intangibles* 13,300 Accounts payable and accrued liabilities (2,173 ) Other long-term liabilities (750 ) Estimated fair value of net assets acquired $ 126,989 The total purchase consideration and the fair values of the assets and liabilities at the acquisition date were as follows: Purchase Price Gross purchase price $ 58,000 Working capital 356 Total consideration $ 58,356 The following table summarizes the final amounts recognized for assets acquired and liabilities assumed as of the acquisition date: Fair Value Allocation Prepaids and other current assets $ 356 Property, plant and equipment 45,768 Intangibles* 5,900 Goodwill 6,332 Estimated fair value of net assets acquired $ 58,356 * Intangibles are included in “Other non-current assets” within the Partnership’s consolidated balance sheets. The total purchase consideration and the fair values of the assets and liabilities at the acquisition date were as follows: Purchase Price Gross purchase price $ 100,000 Working capital adjustments (1,627 ) Total consideration $ 98,373 The following table summarizes the final amounts recognized for assets acquired and liabilities assumed as of the acquisition date: Fair Value Allocation Prepaids and other current assets $ 4,221 Property, plant and equipment 99,342 Accounts payable and accrued expenses (3,174 ) Other long-term liabilities (2,016 ) Fair value of net assets acquired $ 98,373 The following table summarizes the final amounts recognized for assets acquired and liabilities assumed as of the acquisition date: Fair Value Allocation Property, plant and equipment $ 350,475 Other long-term liabilities (475 ) Fair value of net assets acquired $ 350,000</t>
  </si>
  <si>
    <t>Schedule of pro forma information</t>
  </si>
  <si>
    <t>The unaudited pro forma financial information includes the depreciation and amortization expense related to the acquisition and interest expense associated with the TVPC Acquisition financing. Year Ended (Unaudited) Pro forma revenues $ 236,723 Pro forma net income attributable to the partners: 90,967 Pro forma net income per limited partner unit: Common units - basic $ 2.18 Common units - diluted 2.18 Subordinated units - basic and diluted 2.18 The unaudited pro forma financial information includes the depreciation and amortization expense related to the acquisition and interest expense associated with the Knoxville Terminals Purchase financing. Year Ended December 31, 2018 Year Ended December 31, 2017 (Unaudited) Pro forma revenues $ 286,970 $ 272,267 Pro forma net income attributable to PBF Logistics LP unitholders: 75,862 91,182 Pro forma net income available per limited partner unit: Common units - basic $ 1.74 $ 2.17 Common units - diluted 1.74 2.17 Subordinated units - basic and diluted — 2.15 The unaudited pro forma financial information includes the depreciation and amortization expense related to the acquisition and interest expense associated with the East Coast Storage Assets Acquisition financing. Year Ended December 31, 2018 Year Ended December 31, 2017 (Unaudited) Pro forma revenues $ 300,863 $ 271,667 Pro forma net income attributable to PBF Logistics LP unitholders: 67,847 42,931 Pro forma net income available per limited partner unit: Common units - basic $ 1.55 $ 1.02 Common units - diluted 1.55 1.02 Subordinated units - basic and diluted — 1.01 The unaudited pro forma financial information includes the depreciation and amortization expense related to the acquisition and interest expense associated with the Plains Asset Purchase financing. Year Ended December 31, 2016 (Unaudited) Pro forma revenues $ 195,800 Pro forma net income attributable to the partners: 86,059 Pro forma net income per limited partner unit: Common units - basic $ 2.11 Common units - diluted 2.11 Subordinated units - basic and diluted 2.11</t>
  </si>
  <si>
    <t>PROPERTY, PLANT AND EQUIPMENT, NET (Tables)</t>
  </si>
  <si>
    <t>Schedule of property, plant and equipment</t>
  </si>
  <si>
    <t>Property, plant and equipment, net consisted of the following: December 31, December 31, Land $ 115,957 $ 99,707 Terminals and equipment 259,441 211,797 Pipelines 337,474 333,609 Storage facilities 213,937 90,373 Construction in progress 20,439 4,810 947,248 740,296 Accumulated depreciation (85,131 ) (55,808 ) Property, plant and equipment, net $ 862,117 $ 684,488</t>
  </si>
  <si>
    <t>GOODWILL AND INTANGIBLES (Tables)</t>
  </si>
  <si>
    <t>Schedule of Finite-Lived Intangible Assets [Table Text Block]</t>
  </si>
  <si>
    <t>As of December 31, 2018 , the Partnership’s net intangible balance consisted of the following: December 31, Customer contracts $ 13,300 Customer relationships 5,900 Accumulated amortization (395 ) Total intangibles $ 18,805</t>
  </si>
  <si>
    <t>Schedule of Finite-Lived Intangible Assets, Future Amortization Expense [Table Text Block]</t>
  </si>
  <si>
    <t>The Partnership estimates amortization expense for the next five years as follows: Year Ending December 31, 2019 $ 901 2020 5,332 2021 5,332 2022 4,931 2023 499</t>
  </si>
  <si>
    <t>DEBT DEBT MATURITIES (Tables)</t>
  </si>
  <si>
    <t>Schedule of Maturities of Long-term Debt</t>
  </si>
  <si>
    <t>Debt maturing in the next five years and thereafter is as follows: Year Ending December 31, 2019 $ — 2020 — 2021 — 2022 — 2023 681,000 Thereafter — Total debt outstanding 681,000 Unamortized debt issuance costs (10,496 ) Unamortized 2023 Notes premium 2,820 Net carrying value of debt $ 673,324</t>
  </si>
  <si>
    <t>EQUITY (Tables)</t>
  </si>
  <si>
    <t>Class of Stock [Line Items]</t>
  </si>
  <si>
    <t>Schedule of Stock by Class [Table Text Block]</t>
  </si>
  <si>
    <t xml:space="preserve"> December 31, 2018 2017 Common Units Common Units Subordinated Units - PBF LLC Balance at beginning of period 41,900,708 25,844,118 15,886,553 Vesting of phantom units, net of forfeitures 178,071 170,037 — New units issued 3,269,884 — — Conversion of subordinated units — 15,886,553 (15,886,553 ) Balance at end of period 45,348,663 41,900,708 —</t>
  </si>
  <si>
    <t>Schedule of distributions made to limited partners</t>
  </si>
  <si>
    <t>The tables below summarize PBFX’s 2018 and 2017 quarterly distribution cash declarations, payments and scheduled payments through March 14, 2019: 2018 Declaration Date Record Date Payment Date Quarterly Distribution per Common Unit First quarter May 3 May 15 May 30 $ 0.4900 Second quarter August 2 August 15 August 30 0.4950 Third quarter October 31 November 15 November 30 0.5000 Fourth quarter February 14, 2019 March 1, 2019 March 14, 2019 0.5050 Total $ 1.9900 2017 Declaration Date Record Date Payment Date Quarterly Distribution per Common and Subordinated Unit First quarter May 4 May 16 May 31 $ 0.4600 Second quarter August 3 August 15 August 31 0.4700 Third quarter November 2 November 13 November 29 0.4800 Fourth quarter February 15, 2018 February 28, 2018 March 14, 2018 0.4850 Total $ 1.8950</t>
  </si>
  <si>
    <t>Schedule of distributions made to unitholders</t>
  </si>
  <si>
    <t>The following table reflects the allocation of total cash distributions to the general and limited partners applicable to the period in which the distributions were earned: Year Ended December 31, 2018 Year Ended IDR - PBF LLC (1) $ 10,011 $ 9,055 Limited partners’ distributions: Common units 95,120 73,322 Subordinated units – PBF LLC — 7,308 Total distributions 105,131 89,685 Total cash distributions (2) $ 103,679 $ 88,428 (1) Subsequent to the closing of the IDR Restructuring, the IDRs will be canceled and no distributions will be made to PBF LLC with respect to the IDRs and the newly issued PBFX common units will be entitled to normal distributions. As a result, the IDR holder will not be entitled to an IDR distribution related to the fourth quarter of 2018. (2) Excludes phantom unit distributions, which are accrued and paid upon vesting.</t>
  </si>
  <si>
    <t>UNIT-BASED COMPENSATION (Tables)</t>
  </si>
  <si>
    <t>Schedule of unit award activity</t>
  </si>
  <si>
    <t>A summary of PBFX’s unit award activity for the years ended December 31, 2018 , 2017 and 2016 , is set forth below: Number of Phantom Units Weighted Average Grant Date Fair Value Nonvested at December 31, 2015 403,375 $ 25.06 Granted 284,854 19.95 Vested (116,349 ) 25.24 Forfeited (7,000 ) 23.20 Nonvested at December 31, 2016 564,880 22.47 Granted 319,940 20.97 Vested (217,171 ) 23.15 Forfeited (24,875 ) 21.23 Nonvested at December 31, 2017 642,774 21.54 Granted 328,052 19.95 Vested (233,993 ) 22.71 Forfeited (20,125 ) 18.81 Nonvested at December 31, 2018 716,708 $ 20.53</t>
  </si>
  <si>
    <t>NET INCOME PER UNIT (Tables)</t>
  </si>
  <si>
    <t>Summary of calculation of net income per unit</t>
  </si>
  <si>
    <t xml:space="preserve">The following table shows the calculation of earnings less distributions: Year Ended December 31, 2018 Limited Partner Common Units IDRs - PBF LLC Total Net income attributable to the partners: Distributions declared (1) $ 95,120 $ 10,011 $ 105,131 Earnings less distributions (19,670 ) — (19,670 ) Net income attributable to the partners (1) $ 75,450 $ 10,011 $ 85,461 Weighted-average units outstanding - basic 43,646,997 Weighted-average units outstanding - diluted 43,731,299 Net income per limited partner unit - basic $ 1.73 Net income per limited partner unit - diluted $ 1.73 (1) Subsequent to the closing of the IDR Restructuring, the IDRs will be canceled and no distributions will be made to PBF LLC with respect to the IDRs and the newly issued PBFX common units will be entitled to normal distributions. As a result, no income was allocated to the IDR holder as the holder will not be entitled to an IDR distribution related to the fourth quarter of 2018. Year Ended December 31, 2017 Limited Partner Common Units Limited Partner Subordinated Units – PBF LLC IDRs - PBF LLC Total Net income attributable to the partners: Distributions declared $ 73,322 $ 7,308 $ 9,055 $ 89,685 Earnings less distributions 3,897 6,855 — 10,752 Net income attributable to the partners $ 77,219 $ 14,163 $ 9,055 $ 100,437 Weighted-average units outstanding - basic 35,505,446 6,572,245 Weighted-average units outstanding - diluted 35,568,760 6,572,245 Net income per limited partner unit - basic $ 2.17 $ 2.15 Net income per limited partner unit - diluted $ 2.17 $ 2.15 Year Ended December 31, 2016 Limited Partner Common Units Limited Partner Subordinated Units – PBF LLC IDRs - PBF LLC Total Net income attributable to the partners: Distributions declared $ 42,232 $ 27,642 $ 4,031 $ 73,905 Earnings less distributions 2,778 4,277 — 7,055 Net income attributable to the partners $ 45,010 $ 31,919 $ 4,031 $ 80,960 Weighted-average units outstanding - basic 22,288,118 15,886,553 Weighted-average units outstanding - diluted 22,338,784 15,886,553 Net income per limited partner unit - basic $ 2.01 $ 2.01 Net income per limited partner unit - diluted $ 2.01 $ 2.01 </t>
  </si>
  <si>
    <t>RELATED PARTY TRANSACTIONS SUMMARY OF TRANSACTIONS (Tables)</t>
  </si>
  <si>
    <t>Schedule of revenue and expense transactions with affiliates</t>
  </si>
  <si>
    <t>A summary of revenue and expense transactions with the Partnership’s affiliates, including expenses directly charged and allocated to the Partnership, is as follows: Year Ended December 31, 2018 2017 2016 Revenues $ 259,426 $ 240,654 $ 175,448 Operating and maintenance expenses 7,477 6,626 5,121 General and administrative expenses 7,468 6,899 4,805</t>
  </si>
  <si>
    <t>SEGMENT INFORMATION (Tables)</t>
  </si>
  <si>
    <t>Schedule of Segment Reporting Information</t>
  </si>
  <si>
    <t xml:space="preserve"> Year Ended December 31, 2018 Transportation and Terminaling Storage Corporate Consolidated Total Total revenue $ 250,412 $ 33,028 $ — $ 283,440 Depreciation and amortization expense 24,899 4,910 — 29,809 Income (loss) from operations 149,337 15,904 (21,371 ) 143,870 Interest expense, net, amortization of loan fees and debt premium and accretion on discounted liabilities — — 43,033 43,033 Capital expenditures, including the Knoxville Terminals Purchase and the East Coast Storage Assets Acquisition 97,077 78,619 — 175,696 Year Ended December 31, 2017 Transportation and Terminaling Storage Corporate Consolidated Total Total revenue $ 234,338 $ 23,250 $ — $ 257,588 Depreciation and amortization expense 21,650 2,754 — 24,404 Income (loss) from operations 146,803 12,860 (16,284 ) 143,379 Interest expense, net and amortization of loan fees and debt premium — — 33,363 33,363 Capital expenditures, including the Toledo Products Terminal Acquisition 59,119 31,139 — 90,258 Year Ended December 31, 2016 Transportation and Terminaling Storage Corporate Consolidated Total Total revenue $ 167,195 $ 21,811 $ — $ 189,006 Depreciation and amortization expense 12,978 2,428 — 15,406 Income (loss) from operations 111,512 10,695 (16,967 ) 105,240 Interest expense, net and amortization of loan fees and debt premium — — 30,433 30,433 Capital expenditures, including the Plains Asset Purchase 121,187 2,759 — 123,946 Balance at December 31, 2018 Transportation and Terminaling Storage Corporate Consolidated Total Total assets $ 731,505 $ 219,326 $ 5,522 $ 956,353 Balance at December 31, 2017 Transportation and Terminaling Storage Corporate Consolidated Total Total assets $ 649,975 $ 86,760 $ 11,480 $ 748,215</t>
  </si>
  <si>
    <t>CONSOLIDATING FINANCIAL STATEMENTS OF PBF LOGISTICS (Tables)</t>
  </si>
  <si>
    <t>Condensed Balance Sheet</t>
  </si>
  <si>
    <t xml:space="preserve"> December 31, 2017 Issuer Guarantor Subsidiaries Non-Guarantor Subsidiaries Combining and Consolidating Adjustments Total ASSETS Current assets: Cash and cash equivalents $ 10,909 $ 8,755 $ — $ — $ 19,664 Accounts receivable - affiliates 1 40,816 — — 40,817 Accounts receivable — 1,423 — — 1,423 Prepaids and other current assets 571 1,222 — — 1,793 Due from related parties 64,162 388,737 — (452,899 ) — Total current assets 75,643 440,953 — (452,899 ) 63,697 Property, plant and equipment, net — 684,488 — — 684,488 Other non-current assets — 30 — — 30 Investment in subsidiaries 866,922 — — (866,922 ) — Total assets $ 942,565 $ 1,125,471 $ — $ (1,319,821 ) $ 748,215 LIABILITIES AND EQUITY Current liabilities: Accounts payable - affiliates $ 2,022 $ 6,330 $ — $ — $ 8,352 Accounts payable and accrued liabilities 7,156 12,638 — — 19,794 Deferred revenue — 1,438 — — 1,438 Due to related parties 388,737 64,162 — (452,899 ) — Total current liabilities 397,915 84,568 — (452,899 ) 29,584 Long-term debt 548,793 — — — 548,793 Other long-term liabilities — 2,078 — — 2,078 Total liabilities 946,708 86,646 — (452,899 ) 580,455 Commitments and contingencies (Note 11) Equity: Net investment - Predecessor 10,665 866,922 — (866,922 ) 10,665 Common unitholders (17,544 ) — — — (17,544 ) IDR holder - PBF LLC 2,736 — — — 2,736 Total PBF Logistics LP equity (4,143 ) 866,922 — (866,922 ) (4,143 ) Noncontrolling Interest — 171,903 — — 171,903 Total equity (4,143 ) 1,038,825 — (866,922 ) 167,760 Total liabilities and equity $ 942,565 $ 1,125,471 $ — $ (1,319,821 ) $ 748,215</t>
  </si>
  <si>
    <t>Condensed Income Statement</t>
  </si>
  <si>
    <t>15. CONSOLIDATING FINANCIAL STATEMENTS OF PBF LOGISTICS CONSOLIDATING STATEMENT OF OPERATIONS Year Ended December 31, 2017 Issuer Guarantors Subsidiaries Non-Guarantors Subsidiaries Combining and Consolidating Adjustments Total Revenue: Affiliate $ — $ 240,654 $ — $ — $ 240,654 Third-party — 16,934 — — 16,934 Total revenue — 257,588 — — 257,588 Costs and expenses: Operating and maintenance expenses — 73,521 — — 73,521 General and administrative expenses 16,284 — — — 16,284 Depreciation and amortization — 24,404 — — 24,404 Total costs and expenses 16,284 97,925 — — 114,209 Income (loss) from operations (16,284 ) 159,663 — — 143,379 Other income (expense): Equity in earnings of subsidiaries 159,663 — — (159,663 ) — Interest expense, net (31,875 ) — — — (31,875 ) Amortization of loan fees and debt premium (1,488 ) — — — (1,488 ) Net income 110,016 159,663 — (159,663 ) 110,016 Less: Net loss attributable to Predecessor — (4,986 ) — — (4,986 ) Less: Net income attributable to noncontrolling interest — 14,565 — — 14,565 Net income attributable to the partners 110,016 150,084 — (159,663 ) 100,437 Less: Net income attributable to the IDR holder 9,055 — — — 9,055 Net income attributable to PBF Logistics LP unitholders $ 100,961 $ 150,084 $ — $ (159,663 ) $ 91,382 15. CONSOLIDATING FINANCIAL STATEMENTS OF PBF LOGISTICS CONSOLIDATING STATEMENT OF OPERATIONS Year Ended December 31, 2016 Issuer Guarantors Subsidiaries Non-Guarantors Subsidiaries Combining and Consolidating Adjustments Total Revenue: Affiliate $ — $ 175,448 $ — $ — $ 175,448 Third-party — 13,558 — — 13,558 Total revenue — 189,006 — — 189,006 Costs and expenses: Operating and maintenance expenses — 51,393 — — 51,393 General and administrative expenses 16,609 358 — — 16,967 Depreciation and amortization — 15,406 — — 15,406 Total costs and expenses 16,609 67,157 — — 83,766 Income (loss) from operations (16,609 ) 121,849 — — 105,240 Other income (expense): Equity in earnings of subsidiaries 121,849 — — (121,849 ) — Interest expense, net (28,755 ) — — — (28,755 ) Amortization of loan fees (1,678 ) — — — (1,678 ) Net income 74,807 121,849 — (121,849 ) 74,807 Less: Net loss attributable to Predecessor — (11,832 ) — — (11,832 ) Less: Net income attributable to noncontrolling interest — 5,679 — — 5,679 Net income attributable to the partners 74,807 128,002 — (121,849 ) 80,960 Less: Net income attributable to the IDR holder 4,031 — — — 4,031 Net income attributable to PBF Logistics LP unitholders $ 70,776 $ 128,002 $ — $ (121,849 ) $ 76,929</t>
  </si>
  <si>
    <t>Condensed Cash Flow Statement</t>
  </si>
  <si>
    <t>15. CONSOLIDATING FINANCIAL STATEMENTS OF PBF LOGISTICS CONSOLIDATING STATEMENT OF CASH FLOWS Year Ended December 31, 2017 Issuer Guarantor Subsidiaries Non-Guarantor Subsidiaries Combining and Consolidating Adjustments Total Cash flows from operating activities: Net income $ 110,016 $ 159,663 $ — $ (159,663 ) $ 110,016 Adjustments to reconcile net income to net cash provided by operating activities: Depreciation and amortization — 24,404 — — 24,404 Amortization of loan fees and debt premium 1,488 — — — 1,488 Unit-based compensation expense 5,345 — — — 5,345 Equity in earnings of subsidiaries (159,663 ) — — 159,663 — Changes in operating assets and liabilities: Accounts receivable - affiliates 124 (4,078 ) — — (3,954 ) Accounts receivable — 2,871 — — 2,871 Prepaids and other current assets (265 ) 226 — — (39 ) Accounts payable - affiliates 352 369 — — 721 Accounts payable and accrued liabilities 311 (2,397 ) — — (2,086 ) Amounts due to/from related parties 82,873 (82,873 ) — — — Deferred revenue — 486 — — 486 Other assets and liabilities (957 ) (113 ) — — (1,070 ) Net cash provided by operating activities 39,624 98,558 — — 138,182 Cash flows from investing activities: Toledo Products Terminal Acquisition — (10,097 ) — — (10,097 ) Expenditures for property, plant and equipment — (80,161 ) — — (80,161 ) Purchases of marketable securities (75,036 ) — — — (75,036 ) Maturities of marketable securities 115,060 — — — 115,060 Investment in subsidiaries (11,072 ) — — 11,072 — Net cash provided by (used in) investing activities 28,952 (90,258 ) — 11,072 (50,234 ) Cash flows from financing activities: Distributions to unitholders (85,430 ) — — — (85,430 ) Distribution to TVPC members — (21,544 ) — — (21,544 ) Contribution from parent — 21,511 — (11,072 ) 10,439 Proceeds from issuance of senior notes 178,500 — — — 178,500 Repayment of term loan (39,664 ) — — — (39,664 ) Proceeds from revolving credit facility 20,000 — — — 20,000 Repayment of revolving credit facility (179,500 ) — — — (179,500 ) Repayment of Affiliate Note Payable — (11,600 ) — — (11,600 ) Deferred financing costs (3,706 ) — — — (3,706 ) Net cash used in financing activities (109,800 ) (11,633 ) — (11,072 ) (132,505 ) Net change in cash and cash equivalents (41,224 ) (3,333 ) — — (44,557 ) Cash and equivalents, beginning of period 52,133 12,088 — — 64,221 Cash and equivalents, end of period $ 10,909 $ 8,755 $ — $ — $ 19,664 15. CONSOLIDATING FINANCIAL STATEMENTS OF PBF LOGISTICS CONSOLIDATING STATEMENT OF CASH FLOWS Year Ended December 31, 2016 Issuer Guarantor Subsidiaries Non-Guarantor Subsidiaries Combining and Consolidating Adjustments Total Cash flows from operating activities: Net income $ 74,807 $ 121,849 $ — $ (121,849 ) $ 74,807 Adjustments to reconcile net income to net cash provided by operating activities: Depreciation and amortization — 15,406 — — 15,406 Amortization of loan fees 1,678 — — — 1,678 Unit-based compensation expense 4,360 — — — 4,360 Equity in earnings of subsidiaries (121,849 ) — — 121,849 — Changes in operating assets and liabilities: Accounts receivable - affiliates (125 ) (12,314 ) — — (12,439 ) Accounts receivable — (4,294 ) — — (4,294 ) Prepaids and other current assets (71 ) 3,223 — — 3,152 Accounts payable - affiliates 1,096 2,417 — — 3,513 Accounts payable and accrued liabilities (211 ) 8,131 — — 7,920 Amounts due to/from related parties 115,616 (115,616 ) — — — Deferred revenue — 952 — — 952 Other assets and liabilities (672 ) (330 ) — — (1,002 ) Net cash provided by operating activities 74,629 19,424 — — 94,053 Cash flows from investing activities: Plains Asset Purchase (98,373 ) — — — (98,373 ) Expenditures for property, plant and equipment — (25,573 ) — — (25,573 ) Purchases of marketable securities (1,909,965 ) — — — (1,909,965 ) Maturities of marketable securities 2,104,209 — — — 2,104,209 Investment in subsidiaries (3,053 ) — — 3,053 — Net cash provided by (used in) investing activities 92,818 (25,573 ) — 3,053 70,298 Cash flows from financing activities: Proceeds from issuance of common units 138,378 — — — 138,378 Distribution to PBF LLC related to Acquisitions from PBF (175,000 ) — — — (175,000 ) Distributions to unitholders (67,534 ) — — — (67,534 ) Contribution from parent — 18,237 — (3,053 ) 15,184 Repayment of term loan (194,536 ) — — — (194,536 ) Proceeds from revolving credit facility 194,700 — — — 194,700 Repayment of revolving credit facility (30,000 ) — — — (30,000 ) Net cash (used in) provided by financing activities (133,992 ) 18,237 — (3,053 ) (118,808 ) Net change in cash and cash equivalents 33,455 12,088 — — 45,543 Cash and equivalents, beginning of period 18,678 — — — 18,678 Cash and equivalents, end of period $ 52,133 $ 12,088 $ — $ — $ 64,221</t>
  </si>
  <si>
    <t>QUARTERLY FINANCIAL DATA - (UNAUDITED) (Tables)</t>
  </si>
  <si>
    <t>Schedule of quarterly financial information</t>
  </si>
  <si>
    <t>The following table summarizes quarterly financial data for the years ended December 31, 2018 and 2017 (in thousands, except per unit amounts). 2018 Quarter Ended March 31 June 30 September 30 December 31 Total revenue $ 64,740 $ 68,099 $ 70,556 $ 80,045 Income from operations 33,926 33,796 37,577 38,571 Net income 23,978 23,371 27,010 26,478 Net income attributable to PBF Logistics LP unitholders 18,280 16,677 18,724 21,769 Net income per limited partner unit: Common - basic $ 0.43 $ 0.39 $ 0.42 $ 0.48 Common - diluted $ 0.43 $ 0.39 $ 0.42 $ 0.48 2017 Quarter Ended March 31 June 30 September 30 December 31 Total revenue $ 61,164 $ 63,016 $ 66,195 $ 67,213 Income from operations 34,697 33,867 39,201 35,614 Net income 26,713 25,981 31,453 25,869 Net income attributable to PBF Logistics LP unitholders 22,922 21,204 26,347 20,909 Net income per limited partner unit: Common - basic $ 0.55 $ 0.49 $ 0.63 $ 0.50 Common - diluted $ 0.55 $ 0.49 $ 0.63 $ 0.50 Subordinated units - basic and diluted $ 0.55 $ 0.52 $ — $ —</t>
  </si>
  <si>
    <t>REVENUE (Tables)</t>
  </si>
  <si>
    <t>Revenue from External Customers by Products and Services [Table Text Block]</t>
  </si>
  <si>
    <t xml:space="preserve"> Year Ended December 31, 2018 2017* 2016* Transportation and Terminaling Segment Terminaling $ 120,342 $ 127,547 $ 121,441 Pipeline 78,073 67,273 28,851 Other 51,997 39,518 16,903 Total 250,412 234,338 167,195 Storage Segment Storage 33,028 23,250 21,811 Total 33,028 23,250 21,811 Total Revenue $ 283,440 $ 257,588 $ 189,006</t>
  </si>
  <si>
    <t>Schedule of Future Minimum Volume Commitments to be received [Table Text Block]</t>
  </si>
  <si>
    <t>2019 $ 107,167 2020 107,032 2021 106,933 2022 25,938 2023 24,039 Thereafter 46,575 Total MVC payments to be received (1)(2) $ 417,684</t>
  </si>
  <si>
    <t>DESCRIPTION OF THE BUSINESS AND BASIS OF PRESENTATION (Details)</t>
  </si>
  <si>
    <t>Oct. 01, 2018USD ($)</t>
  </si>
  <si>
    <t>Jul. 16, 2018USD ($)shares</t>
  </si>
  <si>
    <t>Apr. 16, 2018USD ($)</t>
  </si>
  <si>
    <t>Apr. 17, 2017USD ($)</t>
  </si>
  <si>
    <t>Feb. 28, 2017USD ($)</t>
  </si>
  <si>
    <t>Sep. 14, 2016shares</t>
  </si>
  <si>
    <t>Aug. 17, 2016shares</t>
  </si>
  <si>
    <t>Apr. 29, 2016USD ($)</t>
  </si>
  <si>
    <t>Apr. 05, 2016shares</t>
  </si>
  <si>
    <t>Dec. 31, 2018USD ($)shares</t>
  </si>
  <si>
    <t>Dec. 31, 2017USD ($)</t>
  </si>
  <si>
    <t>Dec. 31, 2016USD ($)</t>
  </si>
  <si>
    <t>Limited Partners' Capital Account [Line Items]</t>
  </si>
  <si>
    <t>Common units sold in public offering (in shares) | shares</t>
  </si>
  <si>
    <t>Payments to Acquire Property, Plant, and Equipment</t>
  </si>
  <si>
    <t>Stock Issued During Period, Shares, New Issues | shares</t>
  </si>
  <si>
    <t>PBF Energy [Member] | PBF LLC [Member]</t>
  </si>
  <si>
    <t>Percentage of total economic interest</t>
  </si>
  <si>
    <t>99.00%</t>
  </si>
  <si>
    <t>Over-Allotment Option [Member]</t>
  </si>
  <si>
    <t>Limited Partner, Affiliate [Member] | PBF LLC [Member]</t>
  </si>
  <si>
    <t>Limited partner interest percentage</t>
  </si>
  <si>
    <t>44.00%</t>
  </si>
  <si>
    <t>Limited Partner, Public [Member]</t>
  </si>
  <si>
    <t>56.00%</t>
  </si>
  <si>
    <t>Common Units [Member] | Over-Allotment Option [Member]</t>
  </si>
  <si>
    <t>Number Of Refined Product Terminals Acquired</t>
  </si>
  <si>
    <t>Paulsboro Natural Gas Pipeline Company LLC [Member]</t>
  </si>
  <si>
    <t>Plains Asset Purchase, East Coast Terminals [Member]</t>
  </si>
  <si>
    <t>Term of Agreement</t>
  </si>
  <si>
    <t>3 years</t>
  </si>
  <si>
    <t>DESCRIPTION OF THE BUSINESS AND BASIS OF PRESENTATION (Details 1)</t>
  </si>
  <si>
    <t>Dec. 31, 2018refinery</t>
  </si>
  <si>
    <t>PBF Holding [Member]</t>
  </si>
  <si>
    <t>Property, Plant and Equipment [Line Items]</t>
  </si>
  <si>
    <t>Number of refineries</t>
  </si>
  <si>
    <t>SUMMARY OF ACCOUNTING POLICIES (Details) - USD ($) $ in Thousands</t>
  </si>
  <si>
    <t>Feb. 28, 2019</t>
  </si>
  <si>
    <t>Jan. 01, 2019</t>
  </si>
  <si>
    <t>Minimum [Member] | Terminals and equipment [Member]</t>
  </si>
  <si>
    <t>Useful life</t>
  </si>
  <si>
    <t>5 years</t>
  </si>
  <si>
    <t>Maximum [Member] | Terminals and equipment [Member]</t>
  </si>
  <si>
    <t>25 years</t>
  </si>
  <si>
    <t>Knoxville Terminals [Member]</t>
  </si>
  <si>
    <t>Finite-Lived Intangible Asset, Useful Life</t>
  </si>
  <si>
    <t>10 years</t>
  </si>
  <si>
    <t>East Coast Terminals [Member] | Minimum [Member]</t>
  </si>
  <si>
    <t>East Coast Terminals [Member] | Maximum [Member]</t>
  </si>
  <si>
    <t>13 years</t>
  </si>
  <si>
    <t>Subsequent Event [Member] | Maximum [Member]</t>
  </si>
  <si>
    <t>Operating Lease Right Of Use Asset and Lease Payable Obligation</t>
  </si>
  <si>
    <t>IDR Restructuring [Member] | Common Units [Member] | Subsequent Event [Member]</t>
  </si>
  <si>
    <t>Shares, Issued</t>
  </si>
  <si>
    <t>SUMMARY OF ACCOUNTING POLICIES SUMMARY OF ACCOUNTING POLICIES 2 (Details)</t>
  </si>
  <si>
    <t>Phantom Unit Award [Member]</t>
  </si>
  <si>
    <t>Share-based Compensation Arrangement by Share-based Payment Award [Line Items]</t>
  </si>
  <si>
    <t>Service vesting period</t>
  </si>
  <si>
    <t>4 years</t>
  </si>
  <si>
    <t>ACQUISITIONS (Details)</t>
  </si>
  <si>
    <t>Oct. 01, 2019USD ($)</t>
  </si>
  <si>
    <t>Jul. 31, 2018USD ($)</t>
  </si>
  <si>
    <t>Sep. 14, 2016USD ($)</t>
  </si>
  <si>
    <t>Aug. 31, 2016USD ($)</t>
  </si>
  <si>
    <t>Apr. 05, 2016USD ($)</t>
  </si>
  <si>
    <t>May 14, 2014USD ($)</t>
  </si>
  <si>
    <t>Dec. 31, 2018USD ($)</t>
  </si>
  <si>
    <t>Sep. 30, 2018USD ($)</t>
  </si>
  <si>
    <t>Jun. 30, 2018USD ($)</t>
  </si>
  <si>
    <t>Mar. 31, 2018USD ($)</t>
  </si>
  <si>
    <t>Sep. 30, 2017USD ($)</t>
  </si>
  <si>
    <t>Jun. 30, 2017USD ($)</t>
  </si>
  <si>
    <t>Mar. 31, 2017USD ($)</t>
  </si>
  <si>
    <t>Dec. 31, 2018USD ($)$ / sharesshares</t>
  </si>
  <si>
    <t>Dec. 31, 2017USD ($)$ / sharesshares</t>
  </si>
  <si>
    <t>Dec. 31, 2016USD ($)$ / shares</t>
  </si>
  <si>
    <t>Jul. 30, 2018USD ($)</t>
  </si>
  <si>
    <t>May 12, 2015USD ($)</t>
  </si>
  <si>
    <t>Business Acquisition [Line Items]</t>
  </si>
  <si>
    <t>Proceeds from Issuance or Sale of Equity</t>
  </si>
  <si>
    <t>Business Combination, Acquisition Related Costs</t>
  </si>
  <si>
    <t>Business Combination, Contingent Consideration Arrangements, Range of Outcomes, Value, High</t>
  </si>
  <si>
    <t>Business Combination, Consideration Transferred, Initial Estimate</t>
  </si>
  <si>
    <t>Total consideration</t>
  </si>
  <si>
    <t>Business Combination, Consideration Transferred, Working Capital Adjustments</t>
  </si>
  <si>
    <t>Business Combination, Estimated Inventory And Working Capital Acquire</t>
  </si>
  <si>
    <t>Torrance Valley Pipeline Company LLC [Member]</t>
  </si>
  <si>
    <t>Entities under common control, assets received, value</t>
  </si>
  <si>
    <t>Business Combination, Post Close Adjustment To Purchase Price</t>
  </si>
  <si>
    <t>Torrance Valley Pipeline Company [Member]</t>
  </si>
  <si>
    <t>PBF LLC [Member] | Torrance Valley Pipeline Company LLC [Member]</t>
  </si>
  <si>
    <t>Noncontrolling Interest, Ownership Percentage by Parent</t>
  </si>
  <si>
    <t>50.00%</t>
  </si>
  <si>
    <t>Common Units [Member] | East Coast Storage Assets Acquisition [Member]</t>
  </si>
  <si>
    <t>Business Acquisition, Pro Forma Earnings Per Share, Basic | $ / shares</t>
  </si>
  <si>
    <t>Common Units [Member] | Knoxville Terminals Purchase [Member]</t>
  </si>
  <si>
    <t>Common Units [Member] | Plains Asset Purchase, East Coast Terminals [Member]</t>
  </si>
  <si>
    <t>Common Units [Member] | Torrance Valley Pipeline Company [Member]</t>
  </si>
  <si>
    <t>Common Units [Member] | Limited Partner [Member]</t>
  </si>
  <si>
    <t>Subordinated Units [Member] | Plains Asset Purchase, East Coast Terminals [Member]</t>
  </si>
  <si>
    <t>Subordinated Units [Member] | Torrance Valley Pipeline Company [Member]</t>
  </si>
  <si>
    <t>Line of Credit [Member] | Revolving Credit Facility [Member]</t>
  </si>
  <si>
    <t>Debt instrument term</t>
  </si>
  <si>
    <t>Maximum borrowing capacity</t>
  </si>
  <si>
    <t>Senior Secured Notes [Member]</t>
  </si>
  <si>
    <t>Debt Instrument, Interest Rate, Stated Percentage</t>
  </si>
  <si>
    <t>6.875%</t>
  </si>
  <si>
    <t>Debt instrument, amount borrowed</t>
  </si>
  <si>
    <t>Subsequent Event [Member] | East Coast Storage Assets Acquisition [Member]</t>
  </si>
  <si>
    <t>ACQUISITIONS BALANCE SHEET DETAIL (Details) - USD ($)</t>
  </si>
  <si>
    <t>Oct. 01, 2018</t>
  </si>
  <si>
    <t>Apr. 16, 2018</t>
  </si>
  <si>
    <t>Apr. 29, 2016</t>
  </si>
  <si>
    <t>Jul. 01, 2016</t>
  </si>
  <si>
    <t>Property, plant and equipment</t>
  </si>
  <si>
    <t>Fair value of net assets acquired</t>
  </si>
  <si>
    <t>Business Combination, Recognized Identifiable Assets Acquired and Liabilities Assumed, Intangible Assets, Other than Goodwill</t>
  </si>
  <si>
    <t>Gross purchase price</t>
  </si>
  <si>
    <t>Business Combination, Recognized Identifiable Assets Acquired and Liabilities Assumed, Finite-Lived Intangibles</t>
  </si>
  <si>
    <t>Accounts payable and accrued expenses</t>
  </si>
  <si>
    <t>ACQUISITIONS YTD INCOME STATEMENT (Details) - USD ($)</t>
  </si>
  <si>
    <t>3 Months Ended</t>
  </si>
  <si>
    <t>6 Months Ended</t>
  </si>
  <si>
    <t>8 Months Ended</t>
  </si>
  <si>
    <t>9 Months Ended</t>
  </si>
  <si>
    <t>Sep. 30, 2018</t>
  </si>
  <si>
    <t>Mar. 31, 2018</t>
  </si>
  <si>
    <t>Sep. 30, 2017</t>
  </si>
  <si>
    <t>Jun. 30, 2017</t>
  </si>
  <si>
    <t>Mar. 31, 2017</t>
  </si>
  <si>
    <t>Pro forma revenues</t>
  </si>
  <si>
    <t>Pro forma net income attributable to the partners:</t>
  </si>
  <si>
    <t>Business Acquisition, Pro Forma Earnings Per Share, Basic</t>
  </si>
  <si>
    <t>Business Acquisition, Pro Forma Earnings Per Share, Diluted</t>
  </si>
  <si>
    <t>Subordinated Units [Member] | Knoxville Terminals Purchase [Member]</t>
  </si>
  <si>
    <t>Subordinated Units [Member] | East Coast Storage Assets Acquisition [Member]</t>
  </si>
  <si>
    <t>PROPERTY, PLANT AND EQUIPMENT, NET (Details) - USD ($) $ in Thousands</t>
  </si>
  <si>
    <t>Property, plant and equipment, gross</t>
  </si>
  <si>
    <t>Accumulated depreciation</t>
  </si>
  <si>
    <t>Depreciation</t>
  </si>
  <si>
    <t>Land [Member]</t>
  </si>
  <si>
    <t>Terminals and equipment [Member]</t>
  </si>
  <si>
    <t>Pipelines [Member]</t>
  </si>
  <si>
    <t>Storage Equipment [Member]</t>
  </si>
  <si>
    <t>Construction in progress [Member]</t>
  </si>
  <si>
    <t>Interest Costs Capitalized</t>
  </si>
  <si>
    <t>GOODWILL AND INTANGIBLES (Details) - USD ($)</t>
  </si>
  <si>
    <t>Amortization of Intangible Assets</t>
  </si>
  <si>
    <t>GOODWILL AND INTANGIBLES - Schedule of Intangible Assets (Details) - USD ($) $ in Thousands</t>
  </si>
  <si>
    <t>Acquired Finite-Lived Intangible Assets [Line Items]</t>
  </si>
  <si>
    <t>Finite-Lived Intangible Assets, Accumulated Amortization</t>
  </si>
  <si>
    <t>Intangible Assets, Net (Excluding Goodwill)</t>
  </si>
  <si>
    <t>Customer Contracts [Member]</t>
  </si>
  <si>
    <t>Intangible Assets, Gross (Excluding Goodwill)</t>
  </si>
  <si>
    <t>Customer Relationships [Member]</t>
  </si>
  <si>
    <t>GOODWILL AND INTANGIBLES - Schedule of Amortization Expense (Details) $ in Thousands</t>
  </si>
  <si>
    <t>DEBT (Details)</t>
  </si>
  <si>
    <t>Jul. 30, 2018USD ($)renewal</t>
  </si>
  <si>
    <t>May 05, 2015</t>
  </si>
  <si>
    <t>Oct. 06, 2017USD ($)</t>
  </si>
  <si>
    <t>Debt Instrument [Line Items]</t>
  </si>
  <si>
    <t>Debt Instrument, Fair Value Disclosure</t>
  </si>
  <si>
    <t>Long-term Debt</t>
  </si>
  <si>
    <t>Repayments of Lines of Credit</t>
  </si>
  <si>
    <t>Senior Secured Revolving Credit Facility [Member] | Line of Credit [Member]</t>
  </si>
  <si>
    <t>Letters of Credit Outstanding, Amount</t>
  </si>
  <si>
    <t>Senior Secured Revolving Credit Facility [Member] | Line of Credit [Member] | Wells Fargo Bank [Member]</t>
  </si>
  <si>
    <t>Available increase in borrowing capacity</t>
  </si>
  <si>
    <t>Maximum including higher borrowing capacity option</t>
  </si>
  <si>
    <t>Renewal term</t>
  </si>
  <si>
    <t>1 year</t>
  </si>
  <si>
    <t>Number of renewals | renewal</t>
  </si>
  <si>
    <t>Consolidated interest leverage ratio</t>
  </si>
  <si>
    <t>Consolidated total leverage ratio</t>
  </si>
  <si>
    <t>Consolidated senior secured leverage ratio</t>
  </si>
  <si>
    <t>Senior Secured Revolving Credit Facility [Member] | Line of Credit [Member] | Wells Fargo Bank [Member] | Minimum [Member] | Base Rate [Member]</t>
  </si>
  <si>
    <t>Spread on variable rate</t>
  </si>
  <si>
    <t>0.75%</t>
  </si>
  <si>
    <t>Senior Secured Revolving Credit Facility [Member] | Line of Credit [Member] | Wells Fargo Bank [Member] | Minimum [Member] | LIBOR [Member]</t>
  </si>
  <si>
    <t>1.75%</t>
  </si>
  <si>
    <t>Senior Secured Revolving Credit Facility [Member] | Line of Credit [Member] | Wells Fargo Bank [Member] | Maximum [Member] | Base Rate [Member]</t>
  </si>
  <si>
    <t>Senior Secured Revolving Credit Facility [Member] | Line of Credit [Member] | Wells Fargo Bank [Member] | Maximum [Member] | LIBOR [Member]</t>
  </si>
  <si>
    <t>2.75%</t>
  </si>
  <si>
    <t>Standby Letters of Credit [Member] | Line of Credit [Member] | Wells Fargo Bank [Member]</t>
  </si>
  <si>
    <t>Revolving Credit Facility, Swing Line Loan [Member] | Line of Credit [Member] | Wells Fargo Bank [Member]</t>
  </si>
  <si>
    <t>Debt Instrument, Redemption, Period Two [Member] | Senior Secured Notes [Member]</t>
  </si>
  <si>
    <t>Debt Instrument, Redemption Price, Percentage</t>
  </si>
  <si>
    <t>101.00%</t>
  </si>
  <si>
    <t>Debt Instrument, Redemption, Period Three [Member] | Senior Secured Notes [Member]</t>
  </si>
  <si>
    <t>100.00%</t>
  </si>
  <si>
    <t>New PBFX Senior Notes [Member]</t>
  </si>
  <si>
    <t>Debt Instrument, Issuance Percentage Of Face Amount</t>
  </si>
  <si>
    <t>102.00%</t>
  </si>
  <si>
    <t>Debt Instrument, Interest Rate, Effective Percentage</t>
  </si>
  <si>
    <t>6.442%</t>
  </si>
  <si>
    <t>Long-term Debt, Gross</t>
  </si>
  <si>
    <t>DEBT DEBT MATURITIES (Details) - USD ($) $ in Thousands</t>
  </si>
  <si>
    <t>Thereafter</t>
  </si>
  <si>
    <t>Unamortized debt issuance costs</t>
  </si>
  <si>
    <t>Unamortized 2023 Notes premium</t>
  </si>
  <si>
    <t>Long-term Debt and Capital Lease Obligations</t>
  </si>
  <si>
    <t>Affiliate Note Payable (Details) - USD ($) $ in Thousands</t>
  </si>
  <si>
    <t>EQUITY (Details) - USD ($)</t>
  </si>
  <si>
    <t>Jul. 16, 2018</t>
  </si>
  <si>
    <t>Jun. 01, 2017</t>
  </si>
  <si>
    <t>Sep. 14, 2016</t>
  </si>
  <si>
    <t>Aug. 17, 2016</t>
  </si>
  <si>
    <t>Apr. 05, 2016</t>
  </si>
  <si>
    <t>May 14, 2014</t>
  </si>
  <si>
    <t>Capital Unit [Line Items]</t>
  </si>
  <si>
    <t>Common units sold in public offering (in shares)</t>
  </si>
  <si>
    <t>Stock Issued During Period, Shares, New Issues</t>
  </si>
  <si>
    <t>Cash distribution (in dollars per share)</t>
  </si>
  <si>
    <t>Limited Partners' Capital Account, Units Outstanding</t>
  </si>
  <si>
    <t>Common Units [Member] | Limited Partner, Affiliate [Member] | PBF LLC [Member]</t>
  </si>
  <si>
    <t>Units owned</t>
  </si>
  <si>
    <t>Limited Partner, Subordinated Units [Member]</t>
  </si>
  <si>
    <t>Partners' Capital Account, Units, Converted</t>
  </si>
  <si>
    <t>Variable Interest Entity, Qualitative or Quantitative Information, Ownership Percentage</t>
  </si>
  <si>
    <t>PBF LLC [Member] | Limited Partner, Affiliate [Member]</t>
  </si>
  <si>
    <t>Phantom Unit Award [Member] | Common Units [Member] | Limited Partner [Member]</t>
  </si>
  <si>
    <t>Over-Allotment Option [Member] | Common Units [Member]</t>
  </si>
  <si>
    <t>EQUITY CASH DISTRIBUTIONS (Details) - USD ($) $ / shares in Units, $ in Thousands</t>
  </si>
  <si>
    <t>Distribution Made to Limited Partner [Line Items]</t>
  </si>
  <si>
    <t>Total distributions declared</t>
  </si>
  <si>
    <t>Cash Distribution [Member]</t>
  </si>
  <si>
    <t>Limited Partner [Member] | Common Units [Member]</t>
  </si>
  <si>
    <t>Incentive Cash Distribution Allocation</t>
  </si>
  <si>
    <t>UNIT-BASED COMPENSATION (Details) - USD ($) $ / shares in Units, $ in Thousands</t>
  </si>
  <si>
    <t>Employee Service Share-based Compensation, Allocation of Recognized Period Costs [Line Items]</t>
  </si>
  <si>
    <t>Accelerated vesting amount</t>
  </si>
  <si>
    <t>Award vesting period</t>
  </si>
  <si>
    <t>Phantom Unit Award [Member] | Long-Term Incentive Plan [Member]</t>
  </si>
  <si>
    <t>Total unrecognized compensation cost</t>
  </si>
  <si>
    <t>Fair value of outstanding units</t>
  </si>
  <si>
    <t>Number of Phantom Units</t>
  </si>
  <si>
    <t>Nonvested units, beginning of period (in shares)</t>
  </si>
  <si>
    <t>Awards granted (in shares)</t>
  </si>
  <si>
    <t>Awards vested (in shares)</t>
  </si>
  <si>
    <t>Awards forfeited (in shares)</t>
  </si>
  <si>
    <t>Nonvested units, end of period (in shares)</t>
  </si>
  <si>
    <t>Weighted Average Grant Date Fair Value</t>
  </si>
  <si>
    <t>Weighted average grant date fair value, beginning of period (in dollars per share)</t>
  </si>
  <si>
    <t>Weighted average grant date fair value, award granted (in dollars per share)</t>
  </si>
  <si>
    <t>Weighted average grant date fair value, award vested (in dollars per share)</t>
  </si>
  <si>
    <t>Weighted average grant date fair value, award forfeited (in dollars per share)</t>
  </si>
  <si>
    <t>Weighted average grant date fair value, end of period (in dollars per share)</t>
  </si>
  <si>
    <t>NET INCOME PER UNIT (Details) - USD ($) $ / shares in Units, $ in Thousands</t>
  </si>
  <si>
    <t>Jul. 31, 2018</t>
  </si>
  <si>
    <t>Antidilutive Securities Excluded from Computation of Earnings Per Share [Line Items]</t>
  </si>
  <si>
    <t>Earnings less distributions</t>
  </si>
  <si>
    <t>Value of units excluded from computation of earnings per share</t>
  </si>
  <si>
    <t>Weighted-average units outstanding - basic</t>
  </si>
  <si>
    <t>Weighted-average units outstanding - diluted</t>
  </si>
  <si>
    <t>Net income per limited partner unit - basic</t>
  </si>
  <si>
    <t>Net income per limited partner unit - diluted</t>
  </si>
  <si>
    <t>Subsequent Event [Member] | Common Units [Member] | IDR Restructuring [Member]</t>
  </si>
  <si>
    <t>COMMITMENTS AND CONTINGENCIES (Details)</t>
  </si>
  <si>
    <t>Mar. 05, 2018USD ($)</t>
  </si>
  <si>
    <t>Mar. 10, 2017USD ($)</t>
  </si>
  <si>
    <t>Jan. 13, 2017group</t>
  </si>
  <si>
    <t>Mar. 01, 2011</t>
  </si>
  <si>
    <t>Dec. 31, 2018USD ($)bbl / d</t>
  </si>
  <si>
    <t>Dec. 31, 2014gallonshipment</t>
  </si>
  <si>
    <t>May 08, 2017</t>
  </si>
  <si>
    <t>Loss Contingencies [Line Items]</t>
  </si>
  <si>
    <t>Number Of Days Barge Shipments Made</t>
  </si>
  <si>
    <t>15 days</t>
  </si>
  <si>
    <t>Barrels per day of ethanol loading | bbl / d</t>
  </si>
  <si>
    <t>Number of Loading Arms</t>
  </si>
  <si>
    <t>Environmental Remediation Contingency [Domain] | DNREC [Member]</t>
  </si>
  <si>
    <t>Litigation Settlement, Amount Awarded to Other Party</t>
  </si>
  <si>
    <t>Environmental Remediation Contingency [Domain] | DNREC [Member] | Judicial Appeal [Member]</t>
  </si>
  <si>
    <t>Loss Contingency, Damages Sought, Value</t>
  </si>
  <si>
    <t>Number Of Violated Locations | shipment</t>
  </si>
  <si>
    <t>Number Of Barge Shipments | shipment</t>
  </si>
  <si>
    <t>Number Of Gallons Of Crude Oil | gallon</t>
  </si>
  <si>
    <t>Environmental Issue [Member]</t>
  </si>
  <si>
    <t>Loss Contingency, Number Of Environmental Groups Appealing Permits | group</t>
  </si>
  <si>
    <t>Accrual For Environmental Loss Contingencies, Expected Future Payments Due Annually</t>
  </si>
  <si>
    <t>Accrual for Environmental Loss Contingencies</t>
  </si>
  <si>
    <t>Accrual For Environmental Loss Contingencies, Expected Payment Period</t>
  </si>
  <si>
    <t>Accrual for Environmental Loss Contingencies, Discount Rate</t>
  </si>
  <si>
    <t>1.83%</t>
  </si>
  <si>
    <t>Sunoco, Inc. [Member] | Environmental Issue [Member]</t>
  </si>
  <si>
    <t>Loss Contingency Accrual, Insurance-Related Assessment, Expiration Of Liability Period</t>
  </si>
  <si>
    <t>20 years</t>
  </si>
  <si>
    <t>PBF Logistics Products Terminals LLC [Member] | Environmental Issue [Member]</t>
  </si>
  <si>
    <t>Accrual for Environmental Loss Contingencies, Gross</t>
  </si>
  <si>
    <t>Torrance Valley Pipeline Company LLC [Member] | Environmental Issue [Member]</t>
  </si>
  <si>
    <t>PBFX and Cummins [Member] | Environmental Issue [Member]</t>
  </si>
  <si>
    <t>Pre-acquisition environmental obligations</t>
  </si>
  <si>
    <t>Environmental insurance policy term</t>
  </si>
  <si>
    <t>East Coast Storage Assets [Member] | Environmental Issue [Member]</t>
  </si>
  <si>
    <t>PBF Logistics LP [Member] | Environmental Issue [Member]</t>
  </si>
  <si>
    <t>Maximum [Member]</t>
  </si>
  <si>
    <t>Maximum [Member] | Environmental Issue [Member]</t>
  </si>
  <si>
    <t>Maximum [Member] | Knoxville Terminals [Member] | Environmental Issue [Member]</t>
  </si>
  <si>
    <t>Site Contingency, Loss Exposure Not Accrued, Best Estimate</t>
  </si>
  <si>
    <t>Minimum [Member] | East Coast Storage Assets [Member] | Environmental Issue [Member]</t>
  </si>
  <si>
    <t>Valero [Member] | DCR Assets [Member] | Environmental Issue [Member]</t>
  </si>
  <si>
    <t>PBFX and Sunoco Logistics [Member] | Toledo Terminal [Member] | Environmental Issue [Member]</t>
  </si>
  <si>
    <t>PBF Energy and Valero [Member] | DCR Assets [Member] | Environmental Issue [Member]</t>
  </si>
  <si>
    <t>PBF Holding [Member] | Amended and Restated Rail Agreement [Member]</t>
  </si>
  <si>
    <t>7 years 8 months</t>
  </si>
  <si>
    <t>Business Combination, Contingent Consideration, Discount Rate</t>
  </si>
  <si>
    <t>8.79%</t>
  </si>
  <si>
    <t>RELATED PARTY TRANSACTIONS COMMERICAL AGREEMENTS (Details) $ in Thousands</t>
  </si>
  <si>
    <t>Feb. 13, 2019bbl / d</t>
  </si>
  <si>
    <t>Jul. 31, 2018Railcars_per_daybbl / d</t>
  </si>
  <si>
    <t>Apr. 16, 2018USD ($)bbl</t>
  </si>
  <si>
    <t>Nov. 01, 2017renewalbbl</t>
  </si>
  <si>
    <t>Aug. 04, 2017dekatherm_per_day</t>
  </si>
  <si>
    <t>Nov. 01, 2016bbl / d</t>
  </si>
  <si>
    <t>Aug. 31, 2016bbl / drenewalbbl</t>
  </si>
  <si>
    <t>May 01, 2016bbl / d</t>
  </si>
  <si>
    <t>May 15, 2015renewal</t>
  </si>
  <si>
    <t>May 14, 2015bbl / d</t>
  </si>
  <si>
    <t>Dec. 11, 2014bbl / drenewalbbl</t>
  </si>
  <si>
    <t>May 14, 2014bbl / drenewal</t>
  </si>
  <si>
    <t>Jan. 24, 2013bbl</t>
  </si>
  <si>
    <t>Dec. 31, 2018bbl / drenewal</t>
  </si>
  <si>
    <t>May 08, 2017bbl / d</t>
  </si>
  <si>
    <t>Related Party Transaction [Line Items]</t>
  </si>
  <si>
    <t>Term of Renewal</t>
  </si>
  <si>
    <t>Number of Contract Renewals | renewal</t>
  </si>
  <si>
    <t>Chalmette Storage Agreement [Member]</t>
  </si>
  <si>
    <t>Delaware Truck Loading Services Agreement [Member]</t>
  </si>
  <si>
    <t>10 years 8 months</t>
  </si>
  <si>
    <t>Delaware City Products Pipeline - Magellan [Member]</t>
  </si>
  <si>
    <t>2 years 5 months</t>
  </si>
  <si>
    <t>Toledo Terminaling Agreement [Member]</t>
  </si>
  <si>
    <t>Toledo Tank Farm Storage and Terminaling Agreement [Member]</t>
  </si>
  <si>
    <t>Torrance Valley Pipeline Transportation Services Agreement [Member]</t>
  </si>
  <si>
    <t>Paulsboro Natural Gas Pipeline Transportation Services Agreement [Member]</t>
  </si>
  <si>
    <t>15 years</t>
  </si>
  <si>
    <t>Minimum throughput capacity under agreement</t>
  </si>
  <si>
    <t>Number of Contract Renewals</t>
  </si>
  <si>
    <t>PBF Holding [Member] | Toledo Rail Loading Agreement [Member]</t>
  </si>
  <si>
    <t>7 years 5 months</t>
  </si>
  <si>
    <t>Oil and Gas Plant, Collaborative Agreement, Maximum Throughput Capacity | Railcars_per_day</t>
  </si>
  <si>
    <t>PBF Holding [Member] | Chalmette Terminal Throughput Agreement [Member]</t>
  </si>
  <si>
    <t>PBF Holding [Member] | Chalmette Rail Unloading Agreement [Member]</t>
  </si>
  <si>
    <t>PBF Holding [Member] | DSL Ethanol Throughput Agreement [Member]</t>
  </si>
  <si>
    <t>East Coast Terminals [Member] | PBF Holding [Member] | East Coast Terminals commercial agreements [Member]</t>
  </si>
  <si>
    <t>Oil And Gas Plant, Maximum Storage Capacity | bbl</t>
  </si>
  <si>
    <t>Delaware City Products Pipeline [Member] | PBF Holding [Member] | Delaware City Pipeline Services Agreement [Member]</t>
  </si>
  <si>
    <t>Toledo Truck Unloading Terminal [Member] | Beginning August 1, 2014 [Member] | PBF Holding [Member] | Toledo Terminaling Agreement [Member]</t>
  </si>
  <si>
    <t>Toledo Tank Farm [Member] | PBF Holding [Member] | Toledo Tank Farm Storage and Terminaling Agreement [Member]</t>
  </si>
  <si>
    <t>Delaware City Pipeline Services Agreement [Member]</t>
  </si>
  <si>
    <t>Delaware City Products Pipeline - Magellan [Member] | PBF Holding [Member] | Delaware City Pipeline Services Agreement [Member]</t>
  </si>
  <si>
    <t>Torrance Valley Pipeline - North [Member] | PBF Holding [Member] | Torrance Valley Pipeline Transportation Services Agreement [Member]</t>
  </si>
  <si>
    <t>Torrance Valley Pipeline - South [Member] | PBF Holding [Member] | Torrance Valley Pipeline Transportation Services Agreement [Member]</t>
  </si>
  <si>
    <t>Torrance Valley Pipeline - Midway Tank [Member] | PBF Holding [Member] | Torrance Valley Pipeline Transportation Services Agreement [Member]</t>
  </si>
  <si>
    <t>Torrance Valley Pipeline - Emidio Tanks [Member] | PBF Holding [Member] | Torrance Valley Pipeline Transportation Services Agreement [Member]</t>
  </si>
  <si>
    <t>Torrance Valley Pipeline - Belridge Tanks [Member] | PBF Holding [Member] | Torrance Valley Pipeline Transportation Services Agreement [Member]</t>
  </si>
  <si>
    <t>Paulsboro Natural Gas Pipeline [Member] | PBF Holding [Member] | Paulsboro Natural Gas Pipeline Transportation Services Agreement [Member]</t>
  </si>
  <si>
    <t>Minimum throughput capacity under agreement | dekatherm_per_day</t>
  </si>
  <si>
    <t>Chalmette Storage Tank [Member] | PBF Holding [Member] | Chalmette Storage Agreement [Member]</t>
  </si>
  <si>
    <t>Knoxville Terminals [Member] | PBF Holding [Member]</t>
  </si>
  <si>
    <t>Knoxville Terminals [Member] | Agreement Period One [Member] | PBF Holding [Member]</t>
  </si>
  <si>
    <t>Oil and Gas Plant, Collaborative Agreement, Minimum Revenue Commitment | $</t>
  </si>
  <si>
    <t>Knoxville Terminals [Member] | After September 30, 2014 [Member] | PBF Holding [Member]</t>
  </si>
  <si>
    <t>Knoxville Terminals [Member] | Beginning August 1, 2014 [Member] | PBF Holding [Member]</t>
  </si>
  <si>
    <t>Product [Member] | PBF Holding [Member] | Toledo Rail Loading Agreement [Member]</t>
  </si>
  <si>
    <t>Minimum throughput capacity under agreement | Railcars_per_day</t>
  </si>
  <si>
    <t>LPGs [Member] | Delaware City Truck Rack [Member] | PBF Holding [Member] | Delaware City Terminaling Services Agreement [Member]</t>
  </si>
  <si>
    <t>Refined Clean Product [Member] | Delaware City Truck Rack [Member] | PBF Holding [Member] | Delaware City Terminaling Services Agreement [Member]</t>
  </si>
  <si>
    <t>Premium Product [Member] | PBF Holding [Member] | Toledo Rail Loading Agreement [Member]</t>
  </si>
  <si>
    <t>Maximum [Member] | East Coast Terminals [Member] | East Coast Terminals commercial agreements [Member]</t>
  </si>
  <si>
    <t>Minimum [Member] | East Coast Terminals [Member] | East Coast Terminals commercial agreements [Member]</t>
  </si>
  <si>
    <t>Subsequent Event [Member] | PBF Holding [Member] | Terminaling Services Agreement [Member]</t>
  </si>
  <si>
    <t>RELATED PARTY TRANSACTIONS OMNIBUS AGREEMENT (Details)</t>
  </si>
  <si>
    <t>PBF Holding [Member] | Fourth Amended and Restated Omnibus Agreement [Member]</t>
  </si>
  <si>
    <t>Administrative fee</t>
  </si>
  <si>
    <t>RELATED PARTY TRANSACTIONS OPERATION AND MANGEMENT SERVICES AGREEMENT (Details)</t>
  </si>
  <si>
    <t>PBF Holding [Member] | Fifth Amended and Restated O&amp;M Agreement [Member]</t>
  </si>
  <si>
    <t>RELATED PARTY TRANSACTIONS SUMMARY OF TRANSACTIONS (Details) $ in Thousands</t>
  </si>
  <si>
    <t>Dec. 31, 2018USD ($)renewal</t>
  </si>
  <si>
    <t>Payments of Distributions to Affiliates</t>
  </si>
  <si>
    <t>Revenues</t>
  </si>
  <si>
    <t>Distribution Made to Limited Partner, Cash Distributions Paid</t>
  </si>
  <si>
    <t>SEGMENT INFORMATION (Details) $ in Thousands</t>
  </si>
  <si>
    <t>Dec. 31, 2018USD ($)segment</t>
  </si>
  <si>
    <t>Segment Reporting Information [Line Items]</t>
  </si>
  <si>
    <t>Number of reportable segments | segment</t>
  </si>
  <si>
    <t>Total Revenue</t>
  </si>
  <si>
    <t>Income (loss) from operations</t>
  </si>
  <si>
    <t>Capital Expenditures</t>
  </si>
  <si>
    <t>Terminaling Segment [Member]</t>
  </si>
  <si>
    <t>Transportation and Terminaling Segment [Member]</t>
  </si>
  <si>
    <t>Storage Segment [Member]</t>
  </si>
  <si>
    <t>Corporate, Non-Segment [Member]</t>
  </si>
  <si>
    <t>SUBSEQUENT EVENTS (Details) bbl / d in Thousands</t>
  </si>
  <si>
    <t>Feb. 14, 2019$ / shares</t>
  </si>
  <si>
    <t>Dec. 31, 2018$ / shares</t>
  </si>
  <si>
    <t>Sep. 30, 2018$ / shares</t>
  </si>
  <si>
    <t>Jun. 30, 2018$ / shares</t>
  </si>
  <si>
    <t>Mar. 31, 2018$ / shares</t>
  </si>
  <si>
    <t>Dec. 31, 2017$ / shares</t>
  </si>
  <si>
    <t>Sep. 30, 2017$ / shares</t>
  </si>
  <si>
    <t>Jun. 30, 2017$ / shares</t>
  </si>
  <si>
    <t>Mar. 31, 2017$ / shares</t>
  </si>
  <si>
    <t>Feb. 28, 2019shares</t>
  </si>
  <si>
    <t>Subsequent Event [Line Items]</t>
  </si>
  <si>
    <t>Subsequent Event [Member]</t>
  </si>
  <si>
    <t>Shares, Issued | shares</t>
  </si>
  <si>
    <t>Terminaling Services Agreement [Member] | PBF Holding [Member] | Subsequent Event [Member]</t>
  </si>
  <si>
    <t>Minimum throughput capacity under agreement | bbl / d</t>
  </si>
  <si>
    <t>CONSOLIDATING FINANCIAL STATEMENTS OF PBF LOGISTICS BALANCE SHEETS (Details) - USD ($)</t>
  </si>
  <si>
    <t>Dec. 31, 2015</t>
  </si>
  <si>
    <t>Due from related parties</t>
  </si>
  <si>
    <t>Investment in subsidiaries</t>
  </si>
  <si>
    <t>Due to Affiliate</t>
  </si>
  <si>
    <t>Long-term Debt, Excluding Current Maturities</t>
  </si>
  <si>
    <t>Liabilities</t>
  </si>
  <si>
    <t>Liabilities and Equity</t>
  </si>
  <si>
    <t>Operating Segments [Member]</t>
  </si>
  <si>
    <t>Operating Segments [Member] | Subsidiary Issuer [Member]</t>
  </si>
  <si>
    <t>Operating Segments [Member] | Guarantor Subsidiaries [Member]</t>
  </si>
  <si>
    <t>Operating Segments [Member] | Non-Guarantor Subsidiaries [Member]</t>
  </si>
  <si>
    <t>Operating Segments [Member] | Common Units [Member]</t>
  </si>
  <si>
    <t>Operating Segments [Member] | Common Units [Member] | Subsidiary Issuer [Member]</t>
  </si>
  <si>
    <t>Operating Segments [Member] | Common Units [Member] | Guarantor Subsidiaries [Member]</t>
  </si>
  <si>
    <t>Operating Segments [Member] | Common Units [Member] | Non-Guarantor Subsidiaries [Member]</t>
  </si>
  <si>
    <t>Operating Segments [Member] | Incentive Distribution Rights [Member]</t>
  </si>
  <si>
    <t>Operating Segments [Member] | Incentive Distribution Rights [Member] | Subsidiary Issuer [Member]</t>
  </si>
  <si>
    <t>Operating Segments [Member] | Incentive Distribution Rights [Member] | Guarantor Subsidiaries [Member]</t>
  </si>
  <si>
    <t>Operating Segments [Member] | Incentive Distribution Rights [Member] | Non-Guarantor Subsidiaries [Member]</t>
  </si>
  <si>
    <t>Operating Segments [Member] | Noncontrolling Interest [Member]</t>
  </si>
  <si>
    <t>Operating Segments [Member] | Noncontrolling Interest [Member] | Subsidiary Issuer [Member]</t>
  </si>
  <si>
    <t>Operating Segments [Member] | Noncontrolling Interest [Member] | Guarantor Subsidiaries [Member]</t>
  </si>
  <si>
    <t>Operating Segments [Member] | Noncontrolling Interest [Member] | Non-Guarantor Subsidiaries [Member]</t>
  </si>
  <si>
    <t>Consolidation, Eliminations [Member]</t>
  </si>
  <si>
    <t>Consolidation, Eliminations [Member] | Common Units [Member]</t>
  </si>
  <si>
    <t>Consolidation, Eliminations [Member] | Incentive Distribution Rights [Member]</t>
  </si>
  <si>
    <t>CONSOLIDATING FINANCIAL STATEMENTS OF PBF LOGISTICS INCOME STATEMENTS (Details) - USD ($) $ in Thousands</t>
  </si>
  <si>
    <t>Other income (expense):</t>
  </si>
  <si>
    <t>Equity in earnings of subsidiaries</t>
  </si>
  <si>
    <t>Subsidiary Issuer [Member]</t>
  </si>
  <si>
    <t>Guarantor Subsidiaries [Member]</t>
  </si>
  <si>
    <t>Non-Guarantor Subsidiaries [Member]</t>
  </si>
  <si>
    <t>CONSOLIDATING FINANCIAL STATEMENTS OF PBF LOGISTICS CASH FLOWS (Details) - USD ($) $ in Thousands</t>
  </si>
  <si>
    <t>Adjustments to Reconcile Net Income (Loss) to Cash Provided by (Used in) Operating Activities [Abstract]</t>
  </si>
  <si>
    <t>Amortization of Debt Issuance Costs and Discounts</t>
  </si>
  <si>
    <t>Amounts due to/from related parties</t>
  </si>
  <si>
    <t>Toledo Products Terminal Acquisition</t>
  </si>
  <si>
    <t>Consolidation, Eliminations [Member] | Knoxville Terminals Purchase [Member]</t>
  </si>
  <si>
    <t>Consolidation, Eliminations [Member] | East Coast Storage Assets Acquisition [Member]</t>
  </si>
  <si>
    <t>Consolidation, Eliminations [Member] | PBF LLC [Member]</t>
  </si>
  <si>
    <t>Operating Segments [Member] | Knoxville Terminals Purchase [Member] | Subsidiary Issuer [Member]</t>
  </si>
  <si>
    <t>Operating Segments [Member] | Knoxville Terminals Purchase [Member] | Guarantor Subsidiaries [Member]</t>
  </si>
  <si>
    <t>Operating Segments [Member] | Knoxville Terminals Purchase [Member] | Non-Guarantor Subsidiaries [Member]</t>
  </si>
  <si>
    <t>Operating Segments [Member] | East Coast Storage Assets Acquisition [Member] | Subsidiary Issuer [Member]</t>
  </si>
  <si>
    <t>Operating Segments [Member] | East Coast Storage Assets Acquisition [Member] | Guarantor Subsidiaries [Member]</t>
  </si>
  <si>
    <t>Operating Segments [Member] | East Coast Storage Assets Acquisition [Member] | Non-Guarantor Subsidiaries [Member]</t>
  </si>
  <si>
    <t>Operating Segments [Member] | PBF LLC [Member] | Subsidiary Issuer [Member]</t>
  </si>
  <si>
    <t>Operating Segments [Member] | PBF LLC [Member] | Guarantor Subsidiaries [Member]</t>
  </si>
  <si>
    <t>Operating Segments [Member] | PBF LLC [Member] | Non-Guarantor Subsidiaries [Member]</t>
  </si>
  <si>
    <t>QUARTERLY FINANCIAL DATA - (UNAUDITED) (Details) - USD ($) $ / shares in Units, $ in Thousands</t>
  </si>
  <si>
    <t>REVENUE (Details) $ in Thousands</t>
  </si>
  <si>
    <t>Operating Leases, Income Statement, Lease Revenue</t>
  </si>
  <si>
    <t>Contract Receivable, Due in Remainder of Fiscal Year</t>
  </si>
  <si>
    <t>Number of Operating Segments | segment</t>
  </si>
  <si>
    <t>Contract Receivable, Due in Year Two</t>
  </si>
  <si>
    <t>Contract Receivable, Due in Year Three</t>
  </si>
  <si>
    <t>Contract Receivable, Due in Year Four</t>
  </si>
  <si>
    <t>Contract Receivable, Due in Year Five</t>
  </si>
  <si>
    <t>Contract Receivable, Due after Year Five</t>
  </si>
  <si>
    <t>Contract Receivable</t>
  </si>
  <si>
    <t>Transportation and Terminaling Segment [Member] | Terminaling Service [Member]</t>
  </si>
  <si>
    <t>Transportation and Terminaling Segment [Member] | Pipeline Service [Member]</t>
  </si>
  <si>
    <t>Transportation and Terminaling Segment [Member] | Other Services [Member]</t>
  </si>
  <si>
    <t>Storage Segment [Member] | Storage Service [Member]</t>
  </si>
  <si>
    <t>Label</t>
  </si>
  <si>
    <t>Element</t>
  </si>
  <si>
    <t>Value</t>
  </si>
  <si>
    <t>us-gaap_StockIssuedDuringPeriodValueNewIssu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25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D14" s="6" t="n">
        <v>487</v>
      </c>
    </row>
    <row r="15" spans="1:4">
      <c r="A15" s="4" t="s">
        <v>25</v>
      </c>
      <c r="B15" s="4" t="s">
        <v>26</v>
      </c>
    </row>
    <row r="16" spans="1:4">
      <c r="A16" s="4" t="s">
        <v>27</v>
      </c>
      <c r="B16" s="4" t="s">
        <v>26</v>
      </c>
    </row>
    <row r="17" spans="1:4">
      <c r="A17" s="4" t="s">
        <v>28</v>
      </c>
    </row>
    <row r="18" spans="1:4">
      <c r="A18" s="3" t="s">
        <v>5</v>
      </c>
    </row>
    <row r="19" spans="1:4">
      <c r="A19" s="4" t="s">
        <v>29</v>
      </c>
      <c r="C19" s="5" t="n">
        <v>453488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v>
      </c>
      <c r="B1" s="2" t="s">
        <v>2</v>
      </c>
      <c r="C1" s="2" t="s">
        <v>31</v>
      </c>
    </row>
    <row r="2" spans="1:3">
      <c r="A2" s="3" t="s">
        <v>32</v>
      </c>
    </row>
    <row r="3" spans="1:3">
      <c r="A3" s="4" t="s">
        <v>33</v>
      </c>
      <c r="B3" s="6" t="n">
        <v>19908000</v>
      </c>
      <c r="C3" s="6" t="n">
        <v>19664000</v>
      </c>
    </row>
    <row r="4" spans="1:3">
      <c r="A4" s="4" t="s">
        <v>34</v>
      </c>
      <c r="B4" s="5" t="n">
        <v>37052000</v>
      </c>
      <c r="C4" s="5" t="n">
        <v>40817000</v>
      </c>
    </row>
    <row r="5" spans="1:3">
      <c r="A5" s="4" t="s">
        <v>35</v>
      </c>
      <c r="B5" s="5" t="n">
        <v>7511000</v>
      </c>
      <c r="C5" s="5" t="n">
        <v>1423000</v>
      </c>
    </row>
    <row r="6" spans="1:3">
      <c r="A6" s="4" t="s">
        <v>36</v>
      </c>
      <c r="B6" s="5" t="n">
        <v>4598000</v>
      </c>
      <c r="C6" s="5" t="n">
        <v>1793000</v>
      </c>
    </row>
    <row r="7" spans="1:3">
      <c r="A7" s="4" t="s">
        <v>37</v>
      </c>
      <c r="B7" s="5" t="n">
        <v>69069000</v>
      </c>
      <c r="C7" s="5" t="n">
        <v>63697000</v>
      </c>
    </row>
    <row r="8" spans="1:3">
      <c r="A8" s="4" t="s">
        <v>38</v>
      </c>
      <c r="B8" s="5" t="n">
        <v>862117000</v>
      </c>
      <c r="C8" s="5" t="n">
        <v>684488000</v>
      </c>
    </row>
    <row r="9" spans="1:3">
      <c r="A9" s="4" t="s">
        <v>39</v>
      </c>
      <c r="B9" s="5" t="n">
        <v>18835000</v>
      </c>
      <c r="C9" s="5" t="n">
        <v>30000</v>
      </c>
    </row>
    <row r="10" spans="1:3">
      <c r="A10" s="4" t="s">
        <v>40</v>
      </c>
      <c r="B10" s="5" t="n">
        <v>956353000</v>
      </c>
      <c r="C10" s="5" t="n">
        <v>748215000</v>
      </c>
    </row>
    <row r="11" spans="1:3">
      <c r="A11" s="3" t="s">
        <v>41</v>
      </c>
    </row>
    <row r="12" spans="1:3">
      <c r="A12" s="4" t="s">
        <v>42</v>
      </c>
      <c r="B12" s="5" t="n">
        <v>12047000</v>
      </c>
      <c r="C12" s="5" t="n">
        <v>8352000</v>
      </c>
    </row>
    <row r="13" spans="1:3">
      <c r="A13" s="4" t="s">
        <v>43</v>
      </c>
      <c r="B13" s="5" t="n">
        <v>50972000</v>
      </c>
      <c r="C13" s="5" t="n">
        <v>19794000</v>
      </c>
    </row>
    <row r="14" spans="1:3">
      <c r="A14" s="4" t="s">
        <v>44</v>
      </c>
      <c r="B14" s="5" t="n">
        <v>2960000</v>
      </c>
      <c r="C14" s="5" t="n">
        <v>1438000</v>
      </c>
    </row>
    <row r="15" spans="1:3">
      <c r="A15" s="4" t="s">
        <v>45</v>
      </c>
      <c r="B15" s="5" t="n">
        <v>65979000</v>
      </c>
      <c r="C15" s="5" t="n">
        <v>29584000</v>
      </c>
    </row>
    <row r="16" spans="1:3">
      <c r="A16" s="4" t="s">
        <v>46</v>
      </c>
      <c r="B16" s="5" t="n">
        <v>673324000</v>
      </c>
      <c r="C16" s="5" t="n">
        <v>548793000</v>
      </c>
    </row>
    <row r="17" spans="1:3">
      <c r="A17" s="4" t="s">
        <v>47</v>
      </c>
      <c r="B17" s="5" t="n">
        <v>23860000</v>
      </c>
      <c r="C17" s="5" t="n">
        <v>2078000</v>
      </c>
    </row>
    <row r="18" spans="1:3">
      <c r="A18" s="4" t="s">
        <v>48</v>
      </c>
      <c r="B18" s="5" t="n">
        <v>763163000</v>
      </c>
      <c r="C18" s="5" t="n">
        <v>580455000</v>
      </c>
    </row>
    <row r="19" spans="1:3">
      <c r="A19" s="4" t="s">
        <v>49</v>
      </c>
      <c r="B19" s="4" t="s">
        <v>50</v>
      </c>
      <c r="C19" s="4" t="s">
        <v>50</v>
      </c>
    </row>
    <row r="20" spans="1:3">
      <c r="A20" s="3" t="s">
        <v>51</v>
      </c>
    </row>
    <row r="21" spans="1:3">
      <c r="A21" s="4" t="s">
        <v>52</v>
      </c>
      <c r="B21" s="5" t="n">
        <v>0</v>
      </c>
    </row>
    <row r="22" spans="1:3">
      <c r="A22" s="4" t="s">
        <v>53</v>
      </c>
      <c r="B22" s="5" t="n">
        <v>23718000</v>
      </c>
      <c r="C22" s="5" t="n">
        <v>-4143000</v>
      </c>
    </row>
    <row r="23" spans="1:3">
      <c r="A23" s="4" t="s">
        <v>54</v>
      </c>
      <c r="B23" s="5" t="n">
        <v>169472000</v>
      </c>
      <c r="C23" s="5" t="n">
        <v>171903000</v>
      </c>
    </row>
    <row r="24" spans="1:3">
      <c r="A24" s="4" t="s">
        <v>55</v>
      </c>
      <c r="B24" s="5" t="n">
        <v>193190000</v>
      </c>
      <c r="C24" s="5" t="n">
        <v>167760000</v>
      </c>
    </row>
    <row r="25" spans="1:3">
      <c r="A25" s="4" t="s">
        <v>56</v>
      </c>
      <c r="B25" s="5" t="n">
        <v>956353000</v>
      </c>
      <c r="C25" s="5" t="n">
        <v>748215000</v>
      </c>
    </row>
    <row r="26" spans="1:3">
      <c r="A26" s="4" t="s">
        <v>57</v>
      </c>
      <c r="B26" s="5" t="n">
        <v>6332000</v>
      </c>
      <c r="C26" s="5" t="n">
        <v>0</v>
      </c>
    </row>
    <row r="27" spans="1:3">
      <c r="A27" s="4" t="s">
        <v>28</v>
      </c>
    </row>
    <row r="28" spans="1:3">
      <c r="A28" s="3" t="s">
        <v>51</v>
      </c>
    </row>
    <row r="29" spans="1:3">
      <c r="A29" s="4" t="s">
        <v>53</v>
      </c>
      <c r="B29" s="5" t="n">
        <v>23718000</v>
      </c>
      <c r="C29" s="5" t="n">
        <v>-17544000</v>
      </c>
    </row>
    <row r="30" spans="1:3">
      <c r="A30" s="4" t="s">
        <v>58</v>
      </c>
    </row>
    <row r="31" spans="1:3">
      <c r="A31" s="3" t="s">
        <v>51</v>
      </c>
    </row>
    <row r="32" spans="1:3">
      <c r="A32" s="4" t="s">
        <v>53</v>
      </c>
      <c r="B32" s="5" t="n">
        <v>0</v>
      </c>
      <c r="C32" s="5" t="n">
        <v>0</v>
      </c>
    </row>
    <row r="33" spans="1:3">
      <c r="A33" s="4" t="s">
        <v>55</v>
      </c>
      <c r="C33" s="5" t="n">
        <v>0</v>
      </c>
    </row>
    <row r="34" spans="1:3">
      <c r="A34" s="4" t="s">
        <v>59</v>
      </c>
    </row>
    <row r="35" spans="1:3">
      <c r="A35" s="3" t="s">
        <v>51</v>
      </c>
    </row>
    <row r="36" spans="1:3">
      <c r="A36" s="4" t="s">
        <v>53</v>
      </c>
      <c r="B36" s="5" t="n">
        <v>0</v>
      </c>
      <c r="C36" s="5" t="n">
        <v>2736000</v>
      </c>
    </row>
    <row r="37" spans="1:3">
      <c r="A37" s="4" t="s">
        <v>60</v>
      </c>
    </row>
    <row r="38" spans="1:3">
      <c r="A38" s="3" t="s">
        <v>51</v>
      </c>
    </row>
    <row r="39" spans="1:3">
      <c r="A39" s="4" t="s">
        <v>53</v>
      </c>
      <c r="B39" s="5" t="n">
        <v>0</v>
      </c>
      <c r="C39" s="5" t="n">
        <v>2736000</v>
      </c>
    </row>
    <row r="40" spans="1:3">
      <c r="A40" s="4" t="s">
        <v>55</v>
      </c>
      <c r="B40" s="5" t="n">
        <v>0</v>
      </c>
      <c r="C40" s="5" t="n">
        <v>2736000</v>
      </c>
    </row>
    <row r="41" spans="1:3">
      <c r="A41" s="4" t="s">
        <v>61</v>
      </c>
    </row>
    <row r="42" spans="1:3">
      <c r="A42" s="3" t="s">
        <v>51</v>
      </c>
    </row>
    <row r="43" spans="1:3">
      <c r="A43" s="4" t="s">
        <v>52</v>
      </c>
      <c r="B43" s="6" t="n">
        <v>0</v>
      </c>
      <c r="C43" s="6" t="n">
        <v>1066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79</v>
      </c>
    </row>
    <row r="4" spans="1:2">
      <c r="A4" s="4" t="s">
        <v>226</v>
      </c>
      <c r="B4" s="4" t="s">
        <v>227</v>
      </c>
    </row>
    <row r="5" spans="1:2">
      <c r="A5" s="4" t="s">
        <v>228</v>
      </c>
      <c r="B5" s="4" t="s">
        <v>229</v>
      </c>
    </row>
    <row r="6" spans="1:2">
      <c r="A6" s="4" t="s">
        <v>230</v>
      </c>
      <c r="B6" s="4" t="s">
        <v>231</v>
      </c>
    </row>
    <row r="7" spans="1:2">
      <c r="A7" s="4" t="s">
        <v>232</v>
      </c>
      <c r="B7" s="4" t="s">
        <v>233</v>
      </c>
    </row>
    <row r="8" spans="1:2">
      <c r="A8" s="4" t="s">
        <v>57</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8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185</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91</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197</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v>
      </c>
      <c r="B1" s="2" t="s">
        <v>2</v>
      </c>
      <c r="C1" s="2" t="s">
        <v>31</v>
      </c>
    </row>
    <row r="2" spans="1:3">
      <c r="A2" s="4" t="s">
        <v>63</v>
      </c>
      <c r="B2" s="5" t="n">
        <v>45348663</v>
      </c>
      <c r="C2" s="5" t="n">
        <v>41900708</v>
      </c>
    </row>
    <row r="3" spans="1:3">
      <c r="A3" s="4" t="s">
        <v>64</v>
      </c>
      <c r="B3" s="5" t="n">
        <v>45348663</v>
      </c>
      <c r="C3" s="5" t="n">
        <v>41900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00</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3" t="s">
        <v>206</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09</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v>
      </c>
    </row>
    <row r="3" spans="1:2">
      <c r="A3" s="3" t="s">
        <v>21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19</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64"/>
    <col customWidth="1" max="2" min="2" width="21"/>
    <col customWidth="1" max="3" min="3" width="27"/>
    <col customWidth="1" max="4" min="4" width="21"/>
    <col customWidth="1" max="5" min="5" width="21"/>
    <col customWidth="1" max="6" min="6" width="21"/>
    <col customWidth="1" max="7" min="7" width="20"/>
    <col customWidth="1" max="8" min="8" width="20"/>
    <col customWidth="1" max="9" min="9" width="21"/>
    <col customWidth="1" max="10" min="10" width="20"/>
    <col customWidth="1" max="11" min="11" width="27"/>
    <col customWidth="1" max="12" min="12" width="21"/>
    <col customWidth="1" max="13" min="13" width="21"/>
  </cols>
  <sheetData>
    <row r="1" spans="1:13">
      <c r="A1" s="1" t="s">
        <v>310</v>
      </c>
      <c r="B1" s="2" t="s">
        <v>311</v>
      </c>
      <c r="C1" s="2" t="s">
        <v>312</v>
      </c>
      <c r="D1" s="2" t="s">
        <v>313</v>
      </c>
      <c r="E1" s="2" t="s">
        <v>314</v>
      </c>
      <c r="F1" s="2" t="s">
        <v>315</v>
      </c>
      <c r="G1" s="2" t="s">
        <v>316</v>
      </c>
      <c r="H1" s="2" t="s">
        <v>317</v>
      </c>
      <c r="I1" s="2" t="s">
        <v>318</v>
      </c>
      <c r="J1" s="2" t="s">
        <v>319</v>
      </c>
      <c r="K1" s="2" t="s">
        <v>320</v>
      </c>
      <c r="L1" s="2" t="s">
        <v>321</v>
      </c>
      <c r="M1" s="2" t="s">
        <v>322</v>
      </c>
    </row>
    <row r="2" spans="1:13">
      <c r="A2" s="3" t="s">
        <v>323</v>
      </c>
    </row>
    <row r="3" spans="1:13">
      <c r="A3" s="4" t="s">
        <v>324</v>
      </c>
      <c r="G3" s="5" t="n">
        <v>375000</v>
      </c>
      <c r="H3" s="5" t="n">
        <v>4000000</v>
      </c>
    </row>
    <row r="4" spans="1:13">
      <c r="A4" s="4" t="s">
        <v>325</v>
      </c>
      <c r="K4" s="6" t="n">
        <v>42351000</v>
      </c>
      <c r="L4" s="6" t="n">
        <v>80161000</v>
      </c>
      <c r="M4" s="6" t="n">
        <v>25573000</v>
      </c>
    </row>
    <row r="5" spans="1:13">
      <c r="A5" s="4" t="s">
        <v>142</v>
      </c>
      <c r="L5" s="5" t="n">
        <v>10097000</v>
      </c>
      <c r="M5" s="5" t="n">
        <v>98373000</v>
      </c>
    </row>
    <row r="6" spans="1:13">
      <c r="A6" s="4" t="s">
        <v>174</v>
      </c>
      <c r="C6" s="6" t="n">
        <v>35000000</v>
      </c>
    </row>
    <row r="7" spans="1:13">
      <c r="A7" s="4" t="s">
        <v>326</v>
      </c>
      <c r="C7" s="5" t="n">
        <v>1775750</v>
      </c>
    </row>
    <row r="8" spans="1:13">
      <c r="A8" s="4" t="s">
        <v>327</v>
      </c>
    </row>
    <row r="9" spans="1:13">
      <c r="A9" s="3" t="s">
        <v>323</v>
      </c>
    </row>
    <row r="10" spans="1:13">
      <c r="A10" s="4" t="s">
        <v>328</v>
      </c>
      <c r="K10" s="4" t="s">
        <v>329</v>
      </c>
    </row>
    <row r="11" spans="1:13">
      <c r="A11" s="4" t="s">
        <v>330</v>
      </c>
    </row>
    <row r="12" spans="1:13">
      <c r="A12" s="3" t="s">
        <v>323</v>
      </c>
    </row>
    <row r="13" spans="1:13">
      <c r="A13" s="4" t="s">
        <v>324</v>
      </c>
      <c r="G13" s="5" t="n">
        <v>600000</v>
      </c>
      <c r="J13" s="5" t="n">
        <v>375000</v>
      </c>
    </row>
    <row r="14" spans="1:13">
      <c r="A14" s="4" t="s">
        <v>331</v>
      </c>
    </row>
    <row r="15" spans="1:13">
      <c r="A15" s="3" t="s">
        <v>323</v>
      </c>
    </row>
    <row r="16" spans="1:13">
      <c r="A16" s="4" t="s">
        <v>332</v>
      </c>
      <c r="K16" s="4" t="s">
        <v>333</v>
      </c>
    </row>
    <row r="17" spans="1:13">
      <c r="A17" s="4" t="s">
        <v>331</v>
      </c>
    </row>
    <row r="18" spans="1:13">
      <c r="A18" s="3" t="s">
        <v>323</v>
      </c>
    </row>
    <row r="19" spans="1:13">
      <c r="A19" s="4" t="s">
        <v>332</v>
      </c>
      <c r="K19" s="4" t="s">
        <v>333</v>
      </c>
    </row>
    <row r="20" spans="1:13">
      <c r="A20" s="4" t="s">
        <v>334</v>
      </c>
    </row>
    <row r="21" spans="1:13">
      <c r="A21" s="3" t="s">
        <v>323</v>
      </c>
    </row>
    <row r="22" spans="1:13">
      <c r="A22" s="4" t="s">
        <v>332</v>
      </c>
      <c r="K22" s="4" t="s">
        <v>335</v>
      </c>
    </row>
    <row r="23" spans="1:13">
      <c r="A23" s="4" t="s">
        <v>28</v>
      </c>
    </row>
    <row r="24" spans="1:13">
      <c r="A24" s="3" t="s">
        <v>323</v>
      </c>
    </row>
    <row r="25" spans="1:13">
      <c r="A25" s="4" t="s">
        <v>324</v>
      </c>
      <c r="H25" s="5" t="n">
        <v>4000000</v>
      </c>
      <c r="J25" s="5" t="n">
        <v>2875000</v>
      </c>
      <c r="K25" s="5" t="n">
        <v>25395032</v>
      </c>
    </row>
    <row r="26" spans="1:13">
      <c r="A26" s="4" t="s">
        <v>336</v>
      </c>
    </row>
    <row r="27" spans="1:13">
      <c r="A27" s="3" t="s">
        <v>323</v>
      </c>
    </row>
    <row r="28" spans="1:13">
      <c r="A28" s="4" t="s">
        <v>324</v>
      </c>
      <c r="G28" s="5" t="n">
        <v>375000</v>
      </c>
    </row>
    <row r="29" spans="1:13">
      <c r="A29" s="4" t="s">
        <v>170</v>
      </c>
    </row>
    <row r="30" spans="1:13">
      <c r="A30" s="3" t="s">
        <v>323</v>
      </c>
    </row>
    <row r="31" spans="1:13">
      <c r="A31" s="4" t="s">
        <v>325</v>
      </c>
      <c r="D31" s="6" t="n">
        <v>58000000</v>
      </c>
    </row>
    <row r="32" spans="1:13">
      <c r="A32" s="4" t="s">
        <v>337</v>
      </c>
      <c r="D32" s="5" t="n">
        <v>2</v>
      </c>
    </row>
    <row r="33" spans="1:13">
      <c r="A33" s="4" t="s">
        <v>142</v>
      </c>
      <c r="D33" s="6" t="n">
        <v>58000000</v>
      </c>
      <c r="K33" s="6" t="n">
        <v>58356000</v>
      </c>
      <c r="L33" s="5" t="n">
        <v>0</v>
      </c>
      <c r="M33" s="5" t="n">
        <v>0</v>
      </c>
    </row>
    <row r="34" spans="1:13">
      <c r="A34" s="4" t="s">
        <v>338</v>
      </c>
    </row>
    <row r="35" spans="1:13">
      <c r="A35" s="3" t="s">
        <v>323</v>
      </c>
    </row>
    <row r="36" spans="1:13">
      <c r="A36" s="4" t="s">
        <v>325</v>
      </c>
      <c r="F36" s="6" t="n">
        <v>11600000</v>
      </c>
    </row>
    <row r="37" spans="1:13">
      <c r="A37" s="4" t="s">
        <v>169</v>
      </c>
    </row>
    <row r="38" spans="1:13">
      <c r="A38" s="3" t="s">
        <v>323</v>
      </c>
    </row>
    <row r="39" spans="1:13">
      <c r="A39" s="4" t="s">
        <v>325</v>
      </c>
      <c r="E39" s="6" t="n">
        <v>10000000</v>
      </c>
    </row>
    <row r="40" spans="1:13">
      <c r="A40" s="4" t="s">
        <v>142</v>
      </c>
      <c r="K40" s="5" t="n">
        <v>0</v>
      </c>
      <c r="L40" s="5" t="n">
        <v>10097000</v>
      </c>
      <c r="M40" s="5" t="n">
        <v>0</v>
      </c>
    </row>
    <row r="41" spans="1:13">
      <c r="A41" s="4" t="s">
        <v>339</v>
      </c>
    </row>
    <row r="42" spans="1:13">
      <c r="A42" s="3" t="s">
        <v>323</v>
      </c>
    </row>
    <row r="43" spans="1:13">
      <c r="A43" s="4" t="s">
        <v>142</v>
      </c>
      <c r="I43" s="6" t="n">
        <v>100000000</v>
      </c>
    </row>
    <row r="44" spans="1:13">
      <c r="A44" s="4" t="s">
        <v>171</v>
      </c>
    </row>
    <row r="45" spans="1:13">
      <c r="A45" s="3" t="s">
        <v>323</v>
      </c>
    </row>
    <row r="46" spans="1:13">
      <c r="A46" s="4" t="s">
        <v>325</v>
      </c>
      <c r="B46" s="6" t="n">
        <v>75000000</v>
      </c>
    </row>
    <row r="47" spans="1:13">
      <c r="A47" s="4" t="s">
        <v>340</v>
      </c>
      <c r="B47" s="4" t="s">
        <v>341</v>
      </c>
    </row>
    <row r="48" spans="1:13">
      <c r="A48" s="4" t="s">
        <v>142</v>
      </c>
      <c r="K48" s="6" t="n">
        <v>74989000</v>
      </c>
      <c r="L48" s="6" t="n">
        <v>0</v>
      </c>
      <c r="M48"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2"/>
  </cols>
  <sheetData>
    <row r="1" spans="1:2">
      <c r="A1" s="1" t="s">
        <v>342</v>
      </c>
      <c r="B1" s="2" t="s">
        <v>1</v>
      </c>
    </row>
    <row r="2" spans="1:2">
      <c r="B2" s="2" t="s">
        <v>343</v>
      </c>
    </row>
    <row r="3" spans="1:2">
      <c r="A3" s="4" t="s">
        <v>344</v>
      </c>
    </row>
    <row r="4" spans="1:2">
      <c r="A4" s="3" t="s">
        <v>345</v>
      </c>
    </row>
    <row r="5" spans="1:2">
      <c r="A5" s="4" t="s">
        <v>346</v>
      </c>
      <c r="B5" s="5" t="n">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47</v>
      </c>
      <c r="B1" s="2" t="s">
        <v>1</v>
      </c>
    </row>
    <row r="2" spans="1:4">
      <c r="B2" s="2" t="s">
        <v>2</v>
      </c>
      <c r="C2" s="2" t="s">
        <v>348</v>
      </c>
      <c r="D2" s="2" t="s">
        <v>349</v>
      </c>
    </row>
    <row r="3" spans="1:4">
      <c r="A3" s="4" t="s">
        <v>350</v>
      </c>
    </row>
    <row r="4" spans="1:4">
      <c r="A4" s="3" t="s">
        <v>345</v>
      </c>
    </row>
    <row r="5" spans="1:4">
      <c r="A5" s="4" t="s">
        <v>351</v>
      </c>
      <c r="B5" s="4" t="s">
        <v>352</v>
      </c>
    </row>
    <row r="6" spans="1:4">
      <c r="A6" s="4" t="s">
        <v>353</v>
      </c>
    </row>
    <row r="7" spans="1:4">
      <c r="A7" s="3" t="s">
        <v>345</v>
      </c>
    </row>
    <row r="8" spans="1:4">
      <c r="A8" s="4" t="s">
        <v>351</v>
      </c>
      <c r="B8" s="4" t="s">
        <v>354</v>
      </c>
    </row>
    <row r="9" spans="1:4">
      <c r="A9" s="4" t="s">
        <v>355</v>
      </c>
    </row>
    <row r="10" spans="1:4">
      <c r="A10" s="3" t="s">
        <v>345</v>
      </c>
    </row>
    <row r="11" spans="1:4">
      <c r="A11" s="4" t="s">
        <v>356</v>
      </c>
      <c r="B11" s="4" t="s">
        <v>357</v>
      </c>
    </row>
    <row r="12" spans="1:4">
      <c r="A12" s="4" t="s">
        <v>358</v>
      </c>
    </row>
    <row r="13" spans="1:4">
      <c r="A13" s="3" t="s">
        <v>345</v>
      </c>
    </row>
    <row r="14" spans="1:4">
      <c r="A14" s="4" t="s">
        <v>356</v>
      </c>
      <c r="B14" s="4" t="s">
        <v>341</v>
      </c>
    </row>
    <row r="15" spans="1:4">
      <c r="A15" s="4" t="s">
        <v>359</v>
      </c>
    </row>
    <row r="16" spans="1:4">
      <c r="A16" s="3" t="s">
        <v>345</v>
      </c>
    </row>
    <row r="17" spans="1:4">
      <c r="A17" s="4" t="s">
        <v>356</v>
      </c>
      <c r="B17" s="4" t="s">
        <v>360</v>
      </c>
    </row>
    <row r="18" spans="1:4">
      <c r="A18" s="4" t="s">
        <v>361</v>
      </c>
    </row>
    <row r="19" spans="1:4">
      <c r="A19" s="3" t="s">
        <v>345</v>
      </c>
    </row>
    <row r="20" spans="1:4">
      <c r="A20" s="4" t="s">
        <v>362</v>
      </c>
      <c r="D20" s="6" t="n">
        <v>1000</v>
      </c>
    </row>
    <row r="21" spans="1:4">
      <c r="A21" s="4" t="s">
        <v>363</v>
      </c>
    </row>
    <row r="22" spans="1:4">
      <c r="A22" s="3" t="s">
        <v>345</v>
      </c>
    </row>
    <row r="23" spans="1:4">
      <c r="A23" s="4" t="s">
        <v>364</v>
      </c>
      <c r="C23" s="5" t="n">
        <v>1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365</v>
      </c>
      <c r="B1" s="2" t="s">
        <v>1</v>
      </c>
    </row>
    <row r="2" spans="1:2">
      <c r="B2" s="2" t="s">
        <v>2</v>
      </c>
    </row>
    <row r="3" spans="1:2">
      <c r="A3" s="4" t="s">
        <v>366</v>
      </c>
    </row>
    <row r="4" spans="1:2">
      <c r="A4" s="3" t="s">
        <v>367</v>
      </c>
    </row>
    <row r="5" spans="1:2">
      <c r="A5" s="4" t="s">
        <v>368</v>
      </c>
      <c r="B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1</v>
      </c>
      <c r="D2" s="2" t="s">
        <v>66</v>
      </c>
    </row>
    <row r="3" spans="1:4">
      <c r="A3" s="3" t="s">
        <v>67</v>
      </c>
    </row>
    <row r="4" spans="1:4">
      <c r="A4" s="4" t="s">
        <v>68</v>
      </c>
      <c r="B4" s="6" t="n">
        <v>259426</v>
      </c>
      <c r="C4" s="6" t="n">
        <v>240654</v>
      </c>
      <c r="D4" s="6" t="n">
        <v>175448</v>
      </c>
    </row>
    <row r="5" spans="1:4">
      <c r="A5" s="4" t="s">
        <v>69</v>
      </c>
      <c r="B5" s="5" t="n">
        <v>24014</v>
      </c>
      <c r="C5" s="5" t="n">
        <v>16934</v>
      </c>
      <c r="D5" s="5" t="n">
        <v>13558</v>
      </c>
    </row>
    <row r="6" spans="1:4">
      <c r="A6" s="4" t="s">
        <v>70</v>
      </c>
      <c r="B6" s="5" t="n">
        <v>283440</v>
      </c>
      <c r="C6" s="5" t="n">
        <v>257588</v>
      </c>
      <c r="D6" s="5" t="n">
        <v>189006</v>
      </c>
    </row>
    <row r="7" spans="1:4">
      <c r="A7" s="3" t="s">
        <v>71</v>
      </c>
    </row>
    <row r="8" spans="1:4">
      <c r="A8" s="4" t="s">
        <v>72</v>
      </c>
      <c r="B8" s="5" t="n">
        <v>88390</v>
      </c>
      <c r="C8" s="5" t="n">
        <v>73521</v>
      </c>
      <c r="D8" s="5" t="n">
        <v>51393</v>
      </c>
    </row>
    <row r="9" spans="1:4">
      <c r="A9" s="4" t="s">
        <v>73</v>
      </c>
      <c r="B9" s="5" t="n">
        <v>21371</v>
      </c>
      <c r="C9" s="5" t="n">
        <v>16284</v>
      </c>
      <c r="D9" s="5" t="n">
        <v>16967</v>
      </c>
    </row>
    <row r="10" spans="1:4">
      <c r="A10" s="4" t="s">
        <v>74</v>
      </c>
      <c r="B10" s="5" t="n">
        <v>29809</v>
      </c>
      <c r="C10" s="5" t="n">
        <v>24404</v>
      </c>
      <c r="D10" s="5" t="n">
        <v>15406</v>
      </c>
    </row>
    <row r="11" spans="1:4">
      <c r="A11" s="4" t="s">
        <v>75</v>
      </c>
      <c r="B11" s="5" t="n">
        <v>139570</v>
      </c>
      <c r="C11" s="5" t="n">
        <v>114209</v>
      </c>
      <c r="D11" s="5" t="n">
        <v>83766</v>
      </c>
    </row>
    <row r="12" spans="1:4">
      <c r="A12" s="4" t="s">
        <v>76</v>
      </c>
      <c r="B12" s="5" t="n">
        <v>143870</v>
      </c>
      <c r="C12" s="5" t="n">
        <v>143379</v>
      </c>
      <c r="D12" s="5" t="n">
        <v>105240</v>
      </c>
    </row>
    <row r="13" spans="1:4">
      <c r="A13" s="3" t="s">
        <v>77</v>
      </c>
    </row>
    <row r="14" spans="1:4">
      <c r="A14" s="4" t="s">
        <v>78</v>
      </c>
      <c r="B14" s="5" t="n">
        <v>-40541</v>
      </c>
      <c r="C14" s="5" t="n">
        <v>-31875</v>
      </c>
      <c r="D14" s="5" t="n">
        <v>-28755</v>
      </c>
    </row>
    <row r="15" spans="1:4">
      <c r="A15" s="4" t="s">
        <v>79</v>
      </c>
      <c r="B15" s="5" t="n">
        <v>-1717</v>
      </c>
      <c r="C15" s="5" t="n">
        <v>-1488</v>
      </c>
      <c r="D15" s="5" t="n">
        <v>-1678</v>
      </c>
    </row>
    <row r="16" spans="1:4">
      <c r="A16" s="4" t="s">
        <v>80</v>
      </c>
      <c r="B16" s="5" t="n">
        <v>-775</v>
      </c>
      <c r="C16" s="5" t="n">
        <v>0</v>
      </c>
      <c r="D16" s="5" t="n">
        <v>0</v>
      </c>
    </row>
    <row r="17" spans="1:4">
      <c r="A17" s="4" t="s">
        <v>81</v>
      </c>
      <c r="B17" s="5" t="n">
        <v>100837</v>
      </c>
      <c r="C17" s="5" t="n">
        <v>110016</v>
      </c>
      <c r="D17" s="5" t="n">
        <v>74807</v>
      </c>
    </row>
    <row r="18" spans="1:4">
      <c r="A18" s="4" t="s">
        <v>82</v>
      </c>
      <c r="B18" s="5" t="n">
        <v>-2443</v>
      </c>
      <c r="C18" s="5" t="n">
        <v>-4986</v>
      </c>
      <c r="D18" s="5" t="n">
        <v>-11832</v>
      </c>
    </row>
    <row r="19" spans="1:4">
      <c r="A19" s="4" t="s">
        <v>83</v>
      </c>
      <c r="B19" s="5" t="n">
        <v>17819</v>
      </c>
      <c r="C19" s="5" t="n">
        <v>14565</v>
      </c>
      <c r="D19" s="5" t="n">
        <v>5679</v>
      </c>
    </row>
    <row r="20" spans="1:4">
      <c r="A20" s="4" t="s">
        <v>84</v>
      </c>
      <c r="B20" s="5" t="n">
        <v>85461</v>
      </c>
      <c r="C20" s="5" t="n">
        <v>100437</v>
      </c>
      <c r="D20" s="5" t="n">
        <v>80960</v>
      </c>
    </row>
    <row r="21" spans="1:4">
      <c r="A21" s="4" t="s">
        <v>85</v>
      </c>
      <c r="B21" s="5" t="n">
        <v>10011</v>
      </c>
      <c r="C21" s="5" t="n">
        <v>9055</v>
      </c>
      <c r="D21" s="5" t="n">
        <v>4031</v>
      </c>
    </row>
    <row r="22" spans="1:4">
      <c r="A22" s="4" t="s">
        <v>86</v>
      </c>
      <c r="B22" s="5" t="n">
        <v>75450</v>
      </c>
      <c r="C22" s="5" t="n">
        <v>91382</v>
      </c>
      <c r="D22" s="5" t="n">
        <v>76929</v>
      </c>
    </row>
    <row r="23" spans="1:4">
      <c r="A23" s="4" t="s">
        <v>28</v>
      </c>
    </row>
    <row r="24" spans="1:4">
      <c r="A24" s="3" t="s">
        <v>77</v>
      </c>
    </row>
    <row r="25" spans="1:4">
      <c r="A25" s="4" t="s">
        <v>86</v>
      </c>
      <c r="B25" s="6" t="n">
        <v>75450</v>
      </c>
      <c r="C25" s="6" t="n">
        <v>77219</v>
      </c>
      <c r="D25" s="6" t="n">
        <v>45010</v>
      </c>
    </row>
    <row r="26" spans="1:4">
      <c r="A26" s="3" t="s">
        <v>87</v>
      </c>
    </row>
    <row r="27" spans="1:4">
      <c r="A27" s="4" t="s">
        <v>88</v>
      </c>
      <c r="B27" s="7" t="n">
        <v>1.73</v>
      </c>
      <c r="C27" s="7" t="n">
        <v>2.17</v>
      </c>
      <c r="D27" s="7" t="n">
        <v>2.01</v>
      </c>
    </row>
    <row r="28" spans="1:4">
      <c r="A28" s="4" t="s">
        <v>89</v>
      </c>
      <c r="B28" s="7" t="n">
        <v>1.73</v>
      </c>
      <c r="C28" s="7" t="n">
        <v>2.17</v>
      </c>
      <c r="D28" s="7" t="n">
        <v>2.01</v>
      </c>
    </row>
    <row r="29" spans="1:4">
      <c r="A29" s="3" t="s">
        <v>90</v>
      </c>
    </row>
    <row r="30" spans="1:4">
      <c r="A30" s="4" t="s">
        <v>91</v>
      </c>
      <c r="B30" s="5" t="n">
        <v>43646997</v>
      </c>
      <c r="C30" s="5" t="n">
        <v>35505446</v>
      </c>
      <c r="D30" s="5" t="n">
        <v>22288118</v>
      </c>
    </row>
    <row r="31" spans="1:4">
      <c r="A31" s="4" t="s">
        <v>92</v>
      </c>
      <c r="B31" s="5" t="n">
        <v>43731299</v>
      </c>
      <c r="C31" s="5" t="n">
        <v>35568760</v>
      </c>
      <c r="D31" s="5" t="n">
        <v>22338784</v>
      </c>
    </row>
    <row r="32" spans="1:4">
      <c r="A32" s="4" t="s">
        <v>93</v>
      </c>
    </row>
    <row r="33" spans="1:4">
      <c r="A33" s="3" t="s">
        <v>87</v>
      </c>
    </row>
    <row r="34" spans="1:4">
      <c r="A34" s="4" t="s">
        <v>94</v>
      </c>
      <c r="B34" s="6" t="n">
        <v>0</v>
      </c>
      <c r="C34" s="7" t="n">
        <v>2.15</v>
      </c>
      <c r="D34" s="7" t="n">
        <v>2.01</v>
      </c>
    </row>
    <row r="35" spans="1:4">
      <c r="A35" s="3" t="s">
        <v>90</v>
      </c>
    </row>
    <row r="36" spans="1:4">
      <c r="A36" s="4" t="s">
        <v>92</v>
      </c>
      <c r="B36" s="5" t="n">
        <v>0</v>
      </c>
      <c r="C36" s="5" t="n">
        <v>6572245</v>
      </c>
      <c r="D36" s="5" t="n">
        <v>158865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C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37"/>
    <col customWidth="1" max="26" min="26" width="37"/>
    <col customWidth="1" max="27" min="27" width="31"/>
    <col customWidth="1" max="28" min="28" width="21"/>
    <col customWidth="1" max="29" min="29" width="20"/>
  </cols>
  <sheetData>
    <row r="1" spans="1:29">
      <c r="A1" s="1" t="s">
        <v>370</v>
      </c>
      <c r="B1" s="2" t="s">
        <v>371</v>
      </c>
      <c r="C1" s="2" t="s">
        <v>311</v>
      </c>
      <c r="D1" s="2" t="s">
        <v>372</v>
      </c>
      <c r="E1" s="2" t="s">
        <v>312</v>
      </c>
      <c r="F1" s="2" t="s">
        <v>313</v>
      </c>
      <c r="G1" s="2" t="s">
        <v>314</v>
      </c>
      <c r="H1" s="2" t="s">
        <v>315</v>
      </c>
      <c r="I1" s="2" t="s">
        <v>373</v>
      </c>
      <c r="J1" s="2" t="s">
        <v>374</v>
      </c>
      <c r="K1" s="2" t="s">
        <v>318</v>
      </c>
      <c r="L1" s="2" t="s">
        <v>375</v>
      </c>
      <c r="M1" s="2" t="s">
        <v>376</v>
      </c>
      <c r="N1" s="2" t="s">
        <v>377</v>
      </c>
      <c r="O1" s="2" t="s">
        <v>378</v>
      </c>
      <c r="P1" s="2" t="s">
        <v>379</v>
      </c>
      <c r="Q1" s="2" t="s">
        <v>380</v>
      </c>
      <c r="R1" s="2" t="s">
        <v>321</v>
      </c>
      <c r="S1" s="2" t="s">
        <v>381</v>
      </c>
      <c r="T1" s="2" t="s">
        <v>382</v>
      </c>
      <c r="U1" s="2" t="s">
        <v>383</v>
      </c>
      <c r="V1" s="2" t="s">
        <v>322</v>
      </c>
      <c r="W1" s="2" t="s">
        <v>322</v>
      </c>
      <c r="X1" s="2" t="s">
        <v>377</v>
      </c>
      <c r="Y1" s="2" t="s">
        <v>384</v>
      </c>
      <c r="Z1" s="2" t="s">
        <v>385</v>
      </c>
      <c r="AA1" s="2" t="s">
        <v>386</v>
      </c>
      <c r="AB1" s="2" t="s">
        <v>387</v>
      </c>
      <c r="AC1" s="2" t="s">
        <v>388</v>
      </c>
    </row>
    <row r="2" spans="1:29">
      <c r="A2" s="3" t="s">
        <v>389</v>
      </c>
    </row>
    <row r="3" spans="1:29">
      <c r="A3" s="4" t="s">
        <v>174</v>
      </c>
      <c r="E3" s="6" t="n">
        <v>35000000</v>
      </c>
    </row>
    <row r="4" spans="1:29">
      <c r="A4" s="4" t="s">
        <v>326</v>
      </c>
      <c r="E4" s="5" t="n">
        <v>1775750</v>
      </c>
    </row>
    <row r="5" spans="1:29">
      <c r="A5" s="4" t="s">
        <v>325</v>
      </c>
      <c r="Y5" s="6" t="n">
        <v>42351000</v>
      </c>
      <c r="Z5" s="6" t="n">
        <v>80161000</v>
      </c>
      <c r="AA5" s="6" t="n">
        <v>25573000</v>
      </c>
    </row>
    <row r="6" spans="1:29">
      <c r="A6" s="4" t="s">
        <v>142</v>
      </c>
      <c r="Z6" s="5" t="n">
        <v>10097000</v>
      </c>
      <c r="AA6" s="5" t="n">
        <v>98373000</v>
      </c>
    </row>
    <row r="7" spans="1:29">
      <c r="A7" s="4" t="s">
        <v>145</v>
      </c>
      <c r="Y7" s="5" t="n">
        <v>0</v>
      </c>
      <c r="Z7" s="5" t="n">
        <v>115060000</v>
      </c>
      <c r="AA7" s="5" t="n">
        <v>2104209000</v>
      </c>
    </row>
    <row r="8" spans="1:29">
      <c r="A8" s="4" t="s">
        <v>390</v>
      </c>
      <c r="I8" s="6" t="n">
        <v>86753000</v>
      </c>
      <c r="L8" s="6" t="n">
        <v>51625000</v>
      </c>
    </row>
    <row r="9" spans="1:29">
      <c r="A9" s="4" t="s">
        <v>165</v>
      </c>
      <c r="Y9" s="5" t="n">
        <v>21100000</v>
      </c>
      <c r="Z9" s="5" t="n">
        <v>0</v>
      </c>
      <c r="AA9" s="5" t="n">
        <v>0</v>
      </c>
    </row>
    <row r="10" spans="1:29">
      <c r="A10" s="4" t="s">
        <v>68</v>
      </c>
      <c r="N10" s="6" t="n">
        <v>80045000</v>
      </c>
      <c r="O10" s="6" t="n">
        <v>70556000</v>
      </c>
      <c r="P10" s="6" t="n">
        <v>68099000</v>
      </c>
      <c r="Q10" s="6" t="n">
        <v>64740000</v>
      </c>
      <c r="R10" s="6" t="n">
        <v>67213000</v>
      </c>
      <c r="S10" s="6" t="n">
        <v>66195000</v>
      </c>
      <c r="T10" s="6" t="n">
        <v>63016000</v>
      </c>
      <c r="U10" s="6" t="n">
        <v>61164000</v>
      </c>
      <c r="Y10" s="5" t="n">
        <v>259426000</v>
      </c>
      <c r="Z10" s="5" t="n">
        <v>240654000</v>
      </c>
      <c r="AA10" s="5" t="n">
        <v>175448000</v>
      </c>
    </row>
    <row r="11" spans="1:29">
      <c r="A11" s="4" t="s">
        <v>69</v>
      </c>
      <c r="Y11" s="5" t="n">
        <v>24014000</v>
      </c>
      <c r="Z11" s="5" t="n">
        <v>16934000</v>
      </c>
      <c r="AA11" s="5" t="n">
        <v>13558000</v>
      </c>
    </row>
    <row r="12" spans="1:29">
      <c r="A12" s="4" t="s">
        <v>81</v>
      </c>
      <c r="N12" s="5" t="n">
        <v>26478000</v>
      </c>
      <c r="O12" s="6" t="n">
        <v>27010000</v>
      </c>
      <c r="P12" s="6" t="n">
        <v>23371000</v>
      </c>
      <c r="Q12" s="6" t="n">
        <v>23978000</v>
      </c>
      <c r="R12" s="6" t="n">
        <v>25869000</v>
      </c>
      <c r="S12" s="6" t="n">
        <v>31453000</v>
      </c>
      <c r="T12" s="6" t="n">
        <v>25981000</v>
      </c>
      <c r="U12" s="6" t="n">
        <v>26713000</v>
      </c>
      <c r="Y12" s="5" t="n">
        <v>100837000</v>
      </c>
      <c r="Z12" s="5" t="n">
        <v>110016000</v>
      </c>
      <c r="AA12" s="5" t="n">
        <v>74807000</v>
      </c>
    </row>
    <row r="13" spans="1:29">
      <c r="A13" s="4" t="s">
        <v>153</v>
      </c>
      <c r="Y13" s="5" t="n">
        <v>170000000</v>
      </c>
      <c r="Z13" s="5" t="n">
        <v>20000000</v>
      </c>
      <c r="AA13" s="5" t="n">
        <v>194700000</v>
      </c>
    </row>
    <row r="14" spans="1:29">
      <c r="A14" s="4" t="s">
        <v>391</v>
      </c>
      <c r="Y14" s="5" t="n">
        <v>2896000</v>
      </c>
      <c r="Z14" s="5" t="n">
        <v>533000</v>
      </c>
      <c r="AA14" s="5" t="n">
        <v>3522000</v>
      </c>
    </row>
    <row r="15" spans="1:29">
      <c r="A15" s="4" t="s">
        <v>171</v>
      </c>
    </row>
    <row r="16" spans="1:29">
      <c r="A16" s="3" t="s">
        <v>389</v>
      </c>
    </row>
    <row r="17" spans="1:29">
      <c r="A17" s="4" t="s">
        <v>172</v>
      </c>
      <c r="C17" s="6" t="n">
        <v>30900000</v>
      </c>
      <c r="Y17" s="5" t="n">
        <v>30900000</v>
      </c>
      <c r="Z17" s="5" t="n">
        <v>0</v>
      </c>
      <c r="AA17" s="5" t="n">
        <v>0</v>
      </c>
    </row>
    <row r="18" spans="1:29">
      <c r="A18" s="4" t="s">
        <v>340</v>
      </c>
      <c r="C18" s="4" t="s">
        <v>341</v>
      </c>
    </row>
    <row r="19" spans="1:29">
      <c r="A19" s="4" t="s">
        <v>165</v>
      </c>
      <c r="C19" s="6" t="n">
        <v>21100000</v>
      </c>
      <c r="N19" s="5" t="n">
        <v>21100000</v>
      </c>
      <c r="X19" s="6" t="n">
        <v>21100000</v>
      </c>
      <c r="Y19" s="5" t="n">
        <v>21100000</v>
      </c>
    </row>
    <row r="20" spans="1:29">
      <c r="A20" s="4" t="s">
        <v>392</v>
      </c>
      <c r="C20" s="5" t="n">
        <v>27978000</v>
      </c>
      <c r="N20" s="5" t="n">
        <v>27978000</v>
      </c>
      <c r="X20" s="5" t="n">
        <v>27978000</v>
      </c>
      <c r="Y20" s="5" t="n">
        <v>27978000</v>
      </c>
    </row>
    <row r="21" spans="1:29">
      <c r="A21" s="4" t="s">
        <v>393</v>
      </c>
      <c r="C21" s="5" t="n">
        <v>105900000</v>
      </c>
    </row>
    <row r="22" spans="1:29">
      <c r="A22" s="4" t="s">
        <v>325</v>
      </c>
      <c r="C22" s="5" t="n">
        <v>75000000</v>
      </c>
    </row>
    <row r="23" spans="1:29">
      <c r="A23" s="4" t="s">
        <v>394</v>
      </c>
      <c r="C23" s="5" t="n">
        <v>126989000</v>
      </c>
    </row>
    <row r="24" spans="1:29">
      <c r="A24" s="4" t="s">
        <v>142</v>
      </c>
      <c r="Y24" s="5" t="n">
        <v>74989000</v>
      </c>
      <c r="Z24" s="5" t="n">
        <v>0</v>
      </c>
      <c r="AA24" s="5" t="n">
        <v>0</v>
      </c>
    </row>
    <row r="25" spans="1:29">
      <c r="A25" s="4" t="s">
        <v>395</v>
      </c>
      <c r="C25" s="5" t="n">
        <v>11000</v>
      </c>
    </row>
    <row r="26" spans="1:29">
      <c r="A26" s="4" t="s">
        <v>165</v>
      </c>
      <c r="C26" s="6" t="n">
        <v>21100000</v>
      </c>
    </row>
    <row r="27" spans="1:29">
      <c r="A27" s="4" t="s">
        <v>69</v>
      </c>
      <c r="N27" s="5" t="n">
        <v>5918000</v>
      </c>
    </row>
    <row r="28" spans="1:29">
      <c r="A28" s="4" t="s">
        <v>81</v>
      </c>
      <c r="N28" s="6" t="n">
        <v>787000</v>
      </c>
    </row>
    <row r="29" spans="1:29">
      <c r="A29" s="4" t="s">
        <v>170</v>
      </c>
    </row>
    <row r="30" spans="1:29">
      <c r="A30" s="3" t="s">
        <v>389</v>
      </c>
    </row>
    <row r="31" spans="1:29">
      <c r="A31" s="4" t="s">
        <v>337</v>
      </c>
      <c r="F31" s="5" t="n">
        <v>2</v>
      </c>
    </row>
    <row r="32" spans="1:29">
      <c r="A32" s="4" t="s">
        <v>325</v>
      </c>
      <c r="F32" s="6" t="n">
        <v>58000000</v>
      </c>
    </row>
    <row r="33" spans="1:29">
      <c r="A33" s="4" t="s">
        <v>394</v>
      </c>
      <c r="F33" s="5" t="n">
        <v>58356000</v>
      </c>
    </row>
    <row r="34" spans="1:29">
      <c r="A34" s="4" t="s">
        <v>142</v>
      </c>
      <c r="F34" s="5" t="n">
        <v>58000000</v>
      </c>
      <c r="Y34" s="5" t="n">
        <v>58356000</v>
      </c>
      <c r="Z34" s="5" t="n">
        <v>0</v>
      </c>
      <c r="AA34" s="5" t="n">
        <v>0</v>
      </c>
    </row>
    <row r="35" spans="1:29">
      <c r="A35" s="4" t="s">
        <v>68</v>
      </c>
      <c r="X35" s="5" t="n">
        <v>652000</v>
      </c>
    </row>
    <row r="36" spans="1:29">
      <c r="A36" s="4" t="s">
        <v>69</v>
      </c>
      <c r="X36" s="5" t="n">
        <v>5382000</v>
      </c>
    </row>
    <row r="37" spans="1:29">
      <c r="A37" s="4" t="s">
        <v>81</v>
      </c>
      <c r="X37" s="6" t="n">
        <v>2054000</v>
      </c>
    </row>
    <row r="38" spans="1:29">
      <c r="A38" s="4" t="s">
        <v>396</v>
      </c>
      <c r="F38" s="6" t="n">
        <v>356000</v>
      </c>
    </row>
    <row r="39" spans="1:29">
      <c r="A39" s="4" t="s">
        <v>397</v>
      </c>
    </row>
    <row r="40" spans="1:29">
      <c r="A40" s="3" t="s">
        <v>389</v>
      </c>
    </row>
    <row r="41" spans="1:29">
      <c r="A41" s="4" t="s">
        <v>398</v>
      </c>
      <c r="J41" s="6" t="n">
        <v>344989000</v>
      </c>
    </row>
    <row r="42" spans="1:29">
      <c r="A42" s="4" t="s">
        <v>169</v>
      </c>
    </row>
    <row r="43" spans="1:29">
      <c r="A43" s="3" t="s">
        <v>389</v>
      </c>
    </row>
    <row r="44" spans="1:29">
      <c r="A44" s="4" t="s">
        <v>325</v>
      </c>
      <c r="G44" s="6" t="n">
        <v>10000000</v>
      </c>
    </row>
    <row r="45" spans="1:29">
      <c r="A45" s="4" t="s">
        <v>142</v>
      </c>
      <c r="Y45" s="6" t="n">
        <v>0</v>
      </c>
      <c r="Z45" s="6" t="n">
        <v>10097000</v>
      </c>
      <c r="AA45" s="6" t="n">
        <v>0</v>
      </c>
    </row>
    <row r="46" spans="1:29">
      <c r="A46" s="4" t="s">
        <v>338</v>
      </c>
    </row>
    <row r="47" spans="1:29">
      <c r="A47" s="3" t="s">
        <v>389</v>
      </c>
    </row>
    <row r="48" spans="1:29">
      <c r="A48" s="4" t="s">
        <v>325</v>
      </c>
      <c r="H48" s="6" t="n">
        <v>11600000</v>
      </c>
    </row>
    <row r="49" spans="1:29">
      <c r="A49" s="4" t="s">
        <v>398</v>
      </c>
      <c r="H49" s="6" t="n">
        <v>11538000</v>
      </c>
    </row>
    <row r="50" spans="1:29">
      <c r="A50" s="4" t="s">
        <v>339</v>
      </c>
    </row>
    <row r="51" spans="1:29">
      <c r="A51" s="3" t="s">
        <v>389</v>
      </c>
    </row>
    <row r="52" spans="1:29">
      <c r="A52" s="4" t="s">
        <v>393</v>
      </c>
      <c r="K52" s="6" t="n">
        <v>100000000</v>
      </c>
    </row>
    <row r="53" spans="1:29">
      <c r="A53" s="4" t="s">
        <v>394</v>
      </c>
      <c r="K53" s="5" t="n">
        <v>98373000</v>
      </c>
    </row>
    <row r="54" spans="1:29">
      <c r="A54" s="4" t="s">
        <v>142</v>
      </c>
      <c r="K54" s="5" t="n">
        <v>100000000</v>
      </c>
    </row>
    <row r="55" spans="1:29">
      <c r="A55" s="4" t="s">
        <v>68</v>
      </c>
      <c r="W55" s="6" t="n">
        <v>3303000</v>
      </c>
    </row>
    <row r="56" spans="1:29">
      <c r="A56" s="4" t="s">
        <v>69</v>
      </c>
      <c r="W56" s="5" t="n">
        <v>11871000</v>
      </c>
    </row>
    <row r="57" spans="1:29">
      <c r="A57" s="4" t="s">
        <v>81</v>
      </c>
      <c r="W57" s="6" t="n">
        <v>5133000</v>
      </c>
    </row>
    <row r="58" spans="1:29">
      <c r="A58" s="4" t="s">
        <v>399</v>
      </c>
      <c r="K58" s="6" t="n">
        <v>-1627000</v>
      </c>
    </row>
    <row r="59" spans="1:29">
      <c r="A59" s="4" t="s">
        <v>400</v>
      </c>
    </row>
    <row r="60" spans="1:29">
      <c r="A60" s="3" t="s">
        <v>389</v>
      </c>
    </row>
    <row r="61" spans="1:29">
      <c r="A61" s="4" t="s">
        <v>68</v>
      </c>
      <c r="V61" s="6" t="n">
        <v>24717000</v>
      </c>
    </row>
    <row r="62" spans="1:29">
      <c r="A62" s="4" t="s">
        <v>81</v>
      </c>
      <c r="V62" s="6" t="n">
        <v>6341000</v>
      </c>
    </row>
    <row r="63" spans="1:29">
      <c r="A63" s="4" t="s">
        <v>173</v>
      </c>
    </row>
    <row r="64" spans="1:29">
      <c r="A64" s="3" t="s">
        <v>389</v>
      </c>
    </row>
    <row r="65" spans="1:29">
      <c r="A65" s="4" t="s">
        <v>398</v>
      </c>
      <c r="D65" s="6" t="n">
        <v>12677000</v>
      </c>
    </row>
    <row r="66" spans="1:29">
      <c r="A66" s="4" t="s">
        <v>401</v>
      </c>
    </row>
    <row r="67" spans="1:29">
      <c r="A67" s="3" t="s">
        <v>389</v>
      </c>
    </row>
    <row r="68" spans="1:29">
      <c r="A68" s="4" t="s">
        <v>402</v>
      </c>
      <c r="J68" s="4" t="s">
        <v>403</v>
      </c>
    </row>
    <row r="69" spans="1:29">
      <c r="A69" s="4" t="s">
        <v>394</v>
      </c>
      <c r="J69" s="6" t="n">
        <v>175000000</v>
      </c>
    </row>
    <row r="70" spans="1:29">
      <c r="A70" s="4" t="s">
        <v>331</v>
      </c>
    </row>
    <row r="71" spans="1:29">
      <c r="A71" s="3" t="s">
        <v>389</v>
      </c>
    </row>
    <row r="72" spans="1:29">
      <c r="A72" s="4" t="s">
        <v>332</v>
      </c>
      <c r="N72" s="4" t="s">
        <v>333</v>
      </c>
      <c r="X72" s="4" t="s">
        <v>333</v>
      </c>
      <c r="Y72" s="4" t="s">
        <v>333</v>
      </c>
    </row>
    <row r="73" spans="1:29">
      <c r="A73" s="4" t="s">
        <v>404</v>
      </c>
    </row>
    <row r="74" spans="1:29">
      <c r="A74" s="3" t="s">
        <v>389</v>
      </c>
    </row>
    <row r="75" spans="1:29">
      <c r="A75" s="4" t="s">
        <v>405</v>
      </c>
      <c r="Y75" s="7" t="n">
        <v>1.55</v>
      </c>
      <c r="Z75" s="7" t="n">
        <v>1.02</v>
      </c>
    </row>
    <row r="76" spans="1:29">
      <c r="A76" s="4" t="s">
        <v>406</v>
      </c>
    </row>
    <row r="77" spans="1:29">
      <c r="A77" s="3" t="s">
        <v>389</v>
      </c>
    </row>
    <row r="78" spans="1:29">
      <c r="A78" s="4" t="s">
        <v>405</v>
      </c>
      <c r="Y78" s="7" t="n">
        <v>1.74</v>
      </c>
      <c r="Z78" s="7" t="n">
        <v>2.17</v>
      </c>
    </row>
    <row r="79" spans="1:29">
      <c r="A79" s="4" t="s">
        <v>407</v>
      </c>
    </row>
    <row r="80" spans="1:29">
      <c r="A80" s="3" t="s">
        <v>389</v>
      </c>
    </row>
    <row r="81" spans="1:29">
      <c r="A81" s="4" t="s">
        <v>405</v>
      </c>
      <c r="AA81" s="7" t="n">
        <v>2.11</v>
      </c>
    </row>
    <row r="82" spans="1:29">
      <c r="A82" s="4" t="s">
        <v>408</v>
      </c>
    </row>
    <row r="83" spans="1:29">
      <c r="A83" s="3" t="s">
        <v>389</v>
      </c>
    </row>
    <row r="84" spans="1:29">
      <c r="A84" s="4" t="s">
        <v>405</v>
      </c>
      <c r="AA84" s="8" t="n">
        <v>2.18</v>
      </c>
    </row>
    <row r="85" spans="1:29">
      <c r="A85" s="4" t="s">
        <v>409</v>
      </c>
    </row>
    <row r="86" spans="1:29">
      <c r="A86" s="3" t="s">
        <v>389</v>
      </c>
    </row>
    <row r="87" spans="1:29">
      <c r="A87" s="4" t="s">
        <v>326</v>
      </c>
      <c r="Y87" s="5" t="n">
        <v>3269884</v>
      </c>
      <c r="Z87" s="5" t="n">
        <v>0</v>
      </c>
    </row>
    <row r="88" spans="1:29">
      <c r="A88" s="4" t="s">
        <v>410</v>
      </c>
    </row>
    <row r="89" spans="1:29">
      <c r="A89" s="3" t="s">
        <v>389</v>
      </c>
    </row>
    <row r="90" spans="1:29">
      <c r="A90" s="4" t="s">
        <v>405</v>
      </c>
      <c r="AA90" s="8" t="n">
        <v>2.11</v>
      </c>
    </row>
    <row r="91" spans="1:29">
      <c r="A91" s="4" t="s">
        <v>411</v>
      </c>
    </row>
    <row r="92" spans="1:29">
      <c r="A92" s="3" t="s">
        <v>389</v>
      </c>
    </row>
    <row r="93" spans="1:29">
      <c r="A93" s="4" t="s">
        <v>405</v>
      </c>
      <c r="AA93" s="7" t="n">
        <v>2.18</v>
      </c>
    </row>
    <row r="94" spans="1:29">
      <c r="A94" s="4" t="s">
        <v>412</v>
      </c>
    </row>
    <row r="95" spans="1:29">
      <c r="A95" s="3" t="s">
        <v>389</v>
      </c>
    </row>
    <row r="96" spans="1:29">
      <c r="A96" s="4" t="s">
        <v>413</v>
      </c>
      <c r="M96" s="4" t="s">
        <v>352</v>
      </c>
    </row>
    <row r="97" spans="1:29">
      <c r="A97" s="4" t="s">
        <v>414</v>
      </c>
      <c r="M97" s="6" t="n">
        <v>360000000</v>
      </c>
      <c r="AB97" s="6" t="n">
        <v>500000000</v>
      </c>
    </row>
    <row r="98" spans="1:29">
      <c r="A98" s="4" t="s">
        <v>415</v>
      </c>
    </row>
    <row r="99" spans="1:29">
      <c r="A99" s="3" t="s">
        <v>389</v>
      </c>
    </row>
    <row r="100" spans="1:29">
      <c r="A100" s="4" t="s">
        <v>416</v>
      </c>
      <c r="AC100" s="4" t="s">
        <v>417</v>
      </c>
    </row>
    <row r="101" spans="1:29">
      <c r="A101" s="4" t="s">
        <v>418</v>
      </c>
      <c r="AC101" s="6" t="n">
        <v>350000000</v>
      </c>
    </row>
    <row r="102" spans="1:29">
      <c r="A102" s="4" t="s">
        <v>419</v>
      </c>
    </row>
    <row r="103" spans="1:29">
      <c r="A103" s="3" t="s">
        <v>389</v>
      </c>
    </row>
    <row r="104" spans="1:29">
      <c r="A104" s="4" t="s">
        <v>172</v>
      </c>
      <c r="B104" s="6" t="n">
        <v>32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0</v>
      </c>
      <c r="B1" s="2" t="s">
        <v>421</v>
      </c>
      <c r="C1" s="2" t="s">
        <v>422</v>
      </c>
      <c r="D1" s="2" t="s">
        <v>423</v>
      </c>
      <c r="E1" s="2" t="s">
        <v>2</v>
      </c>
      <c r="F1" s="2" t="s">
        <v>31</v>
      </c>
      <c r="G1" s="2" t="s">
        <v>424</v>
      </c>
    </row>
    <row r="2" spans="1:7">
      <c r="A2" s="4" t="s">
        <v>57</v>
      </c>
      <c r="E2" s="6" t="n">
        <v>6332000</v>
      </c>
      <c r="F2" s="6" t="n">
        <v>0</v>
      </c>
    </row>
    <row r="3" spans="1:7">
      <c r="A3" s="4" t="s">
        <v>170</v>
      </c>
    </row>
    <row r="4" spans="1:7">
      <c r="A4" s="4" t="s">
        <v>394</v>
      </c>
      <c r="C4" s="6" t="n">
        <v>58356000</v>
      </c>
    </row>
    <row r="5" spans="1:7">
      <c r="A5" s="4" t="s">
        <v>36</v>
      </c>
      <c r="C5" s="5" t="n">
        <v>356000</v>
      </c>
    </row>
    <row r="6" spans="1:7">
      <c r="A6" s="4" t="s">
        <v>425</v>
      </c>
      <c r="C6" s="5" t="n">
        <v>45768000</v>
      </c>
    </row>
    <row r="7" spans="1:7">
      <c r="A7" s="4" t="s">
        <v>426</v>
      </c>
      <c r="C7" s="5" t="n">
        <v>58356000</v>
      </c>
    </row>
    <row r="8" spans="1:7">
      <c r="A8" s="4" t="s">
        <v>427</v>
      </c>
      <c r="C8" s="5" t="n">
        <v>5900000</v>
      </c>
    </row>
    <row r="9" spans="1:7">
      <c r="A9" s="4" t="s">
        <v>57</v>
      </c>
      <c r="C9" s="6" t="n">
        <v>6332000</v>
      </c>
    </row>
    <row r="10" spans="1:7">
      <c r="A10" s="4" t="s">
        <v>171</v>
      </c>
    </row>
    <row r="11" spans="1:7">
      <c r="A11" s="4" t="s">
        <v>428</v>
      </c>
      <c r="B11" s="6" t="n">
        <v>105900000</v>
      </c>
    </row>
    <row r="12" spans="1:7">
      <c r="A12" s="4" t="s">
        <v>395</v>
      </c>
      <c r="B12" s="5" t="n">
        <v>-11000</v>
      </c>
    </row>
    <row r="13" spans="1:7">
      <c r="A13" s="4" t="s">
        <v>394</v>
      </c>
      <c r="B13" s="5" t="n">
        <v>126989000</v>
      </c>
    </row>
    <row r="14" spans="1:7">
      <c r="A14" s="4" t="s">
        <v>35</v>
      </c>
      <c r="B14" s="5" t="n">
        <v>436000</v>
      </c>
    </row>
    <row r="15" spans="1:7">
      <c r="A15" s="4" t="s">
        <v>36</v>
      </c>
      <c r="B15" s="5" t="n">
        <v>1770000</v>
      </c>
    </row>
    <row r="16" spans="1:7">
      <c r="A16" s="4" t="s">
        <v>425</v>
      </c>
      <c r="B16" s="5" t="n">
        <v>114406000</v>
      </c>
    </row>
    <row r="17" spans="1:7">
      <c r="A17" s="4" t="s">
        <v>429</v>
      </c>
      <c r="B17" s="5" t="n">
        <v>13300000</v>
      </c>
    </row>
    <row r="18" spans="1:7">
      <c r="A18" s="4" t="s">
        <v>430</v>
      </c>
      <c r="B18" s="5" t="n">
        <v>2173000</v>
      </c>
    </row>
    <row r="19" spans="1:7">
      <c r="A19" s="4" t="s">
        <v>47</v>
      </c>
      <c r="B19" s="5" t="n">
        <v>750000</v>
      </c>
    </row>
    <row r="20" spans="1:7">
      <c r="A20" s="4" t="s">
        <v>426</v>
      </c>
      <c r="B20" s="6" t="n">
        <v>126989000</v>
      </c>
    </row>
    <row r="21" spans="1:7">
      <c r="A21" s="4" t="s">
        <v>339</v>
      </c>
    </row>
    <row r="22" spans="1:7">
      <c r="A22" s="4" t="s">
        <v>428</v>
      </c>
      <c r="D22" s="6" t="n">
        <v>100000000</v>
      </c>
    </row>
    <row r="23" spans="1:7">
      <c r="A23" s="4" t="s">
        <v>394</v>
      </c>
      <c r="D23" s="5" t="n">
        <v>98373000</v>
      </c>
    </row>
    <row r="24" spans="1:7">
      <c r="A24" s="4" t="s">
        <v>36</v>
      </c>
      <c r="D24" s="5" t="n">
        <v>4221000</v>
      </c>
    </row>
    <row r="25" spans="1:7">
      <c r="A25" s="4" t="s">
        <v>425</v>
      </c>
      <c r="D25" s="5" t="n">
        <v>99342000</v>
      </c>
    </row>
    <row r="26" spans="1:7">
      <c r="A26" s="4" t="s">
        <v>430</v>
      </c>
      <c r="D26" s="5" t="n">
        <v>3174000</v>
      </c>
    </row>
    <row r="27" spans="1:7">
      <c r="A27" s="4" t="s">
        <v>47</v>
      </c>
      <c r="D27" s="5" t="n">
        <v>2016000</v>
      </c>
    </row>
    <row r="28" spans="1:7">
      <c r="A28" s="4" t="s">
        <v>426</v>
      </c>
      <c r="D28" s="6" t="n">
        <v>98373000</v>
      </c>
    </row>
    <row r="29" spans="1:7">
      <c r="A29" s="4" t="s">
        <v>400</v>
      </c>
    </row>
    <row r="30" spans="1:7">
      <c r="A30" s="4" t="s">
        <v>425</v>
      </c>
      <c r="G30" s="6" t="n">
        <v>350475000</v>
      </c>
    </row>
    <row r="31" spans="1:7">
      <c r="A31" s="4" t="s">
        <v>47</v>
      </c>
      <c r="G31" s="5" t="n">
        <v>475000</v>
      </c>
    </row>
    <row r="32" spans="1:7">
      <c r="A32" s="4" t="s">
        <v>426</v>
      </c>
      <c r="G32" s="6" t="n">
        <v>35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5"/>
    <col customWidth="1" max="13" min="13" width="16"/>
    <col customWidth="1" max="14" min="14" width="14"/>
    <col customWidth="1" max="15" min="15" width="14"/>
  </cols>
  <sheetData>
    <row r="1" spans="1:15">
      <c r="A1" s="1" t="s">
        <v>431</v>
      </c>
      <c r="B1" s="2" t="s">
        <v>432</v>
      </c>
      <c r="J1" s="2" t="s">
        <v>433</v>
      </c>
      <c r="K1" s="2" t="s">
        <v>434</v>
      </c>
      <c r="L1" s="2" t="s">
        <v>435</v>
      </c>
      <c r="M1" s="2" t="s">
        <v>1</v>
      </c>
    </row>
    <row r="2" spans="1:15">
      <c r="B2" s="2" t="s">
        <v>2</v>
      </c>
      <c r="C2" s="2" t="s">
        <v>436</v>
      </c>
      <c r="D2" s="2" t="s">
        <v>4</v>
      </c>
      <c r="E2" s="2" t="s">
        <v>437</v>
      </c>
      <c r="F2" s="2" t="s">
        <v>31</v>
      </c>
      <c r="G2" s="2" t="s">
        <v>438</v>
      </c>
      <c r="H2" s="2" t="s">
        <v>439</v>
      </c>
      <c r="I2" s="2" t="s">
        <v>440</v>
      </c>
      <c r="J2" s="2" t="s">
        <v>66</v>
      </c>
      <c r="K2" s="2" t="s">
        <v>66</v>
      </c>
      <c r="L2" s="2" t="s">
        <v>2</v>
      </c>
      <c r="M2" s="2" t="s">
        <v>2</v>
      </c>
      <c r="N2" s="2" t="s">
        <v>31</v>
      </c>
      <c r="O2" s="2" t="s">
        <v>66</v>
      </c>
    </row>
    <row r="3" spans="1:15">
      <c r="A3" s="3" t="s">
        <v>389</v>
      </c>
    </row>
    <row r="4" spans="1:15">
      <c r="A4" s="4" t="s">
        <v>68</v>
      </c>
      <c r="B4" s="6" t="n">
        <v>80045000</v>
      </c>
      <c r="C4" s="6" t="n">
        <v>70556000</v>
      </c>
      <c r="D4" s="6" t="n">
        <v>68099000</v>
      </c>
      <c r="E4" s="6" t="n">
        <v>64740000</v>
      </c>
      <c r="F4" s="6" t="n">
        <v>67213000</v>
      </c>
      <c r="G4" s="6" t="n">
        <v>66195000</v>
      </c>
      <c r="H4" s="6" t="n">
        <v>63016000</v>
      </c>
      <c r="I4" s="6" t="n">
        <v>61164000</v>
      </c>
      <c r="M4" s="6" t="n">
        <v>259426000</v>
      </c>
      <c r="N4" s="6" t="n">
        <v>240654000</v>
      </c>
      <c r="O4" s="6" t="n">
        <v>175448000</v>
      </c>
    </row>
    <row r="5" spans="1:15">
      <c r="A5" s="4" t="s">
        <v>441</v>
      </c>
      <c r="M5" s="5" t="n">
        <v>300863000</v>
      </c>
      <c r="N5" s="5" t="n">
        <v>271667000</v>
      </c>
    </row>
    <row r="6" spans="1:15">
      <c r="A6" s="4" t="s">
        <v>442</v>
      </c>
      <c r="M6" s="5" t="n">
        <v>67847000</v>
      </c>
      <c r="N6" s="5" t="n">
        <v>42931000</v>
      </c>
    </row>
    <row r="7" spans="1:15">
      <c r="A7" s="4" t="s">
        <v>69</v>
      </c>
      <c r="M7" s="5" t="n">
        <v>24014000</v>
      </c>
      <c r="N7" s="5" t="n">
        <v>16934000</v>
      </c>
      <c r="O7" s="5" t="n">
        <v>13558000</v>
      </c>
    </row>
    <row r="8" spans="1:15">
      <c r="A8" s="4" t="s">
        <v>81</v>
      </c>
      <c r="B8" s="5" t="n">
        <v>26478000</v>
      </c>
      <c r="C8" s="6" t="n">
        <v>27010000</v>
      </c>
      <c r="D8" s="6" t="n">
        <v>23371000</v>
      </c>
      <c r="E8" s="6" t="n">
        <v>23978000</v>
      </c>
      <c r="F8" s="6" t="n">
        <v>25869000</v>
      </c>
      <c r="G8" s="6" t="n">
        <v>31453000</v>
      </c>
      <c r="H8" s="6" t="n">
        <v>25981000</v>
      </c>
      <c r="I8" s="6" t="n">
        <v>26713000</v>
      </c>
      <c r="M8" s="5" t="n">
        <v>100837000</v>
      </c>
      <c r="N8" s="5" t="n">
        <v>110016000</v>
      </c>
      <c r="O8" s="5" t="n">
        <v>74807000</v>
      </c>
    </row>
    <row r="9" spans="1:15">
      <c r="A9" s="4" t="s">
        <v>170</v>
      </c>
    </row>
    <row r="10" spans="1:15">
      <c r="A10" s="3" t="s">
        <v>389</v>
      </c>
    </row>
    <row r="11" spans="1:15">
      <c r="A11" s="4" t="s">
        <v>68</v>
      </c>
      <c r="L11" s="6" t="n">
        <v>652000</v>
      </c>
    </row>
    <row r="12" spans="1:15">
      <c r="A12" s="4" t="s">
        <v>441</v>
      </c>
      <c r="M12" s="5" t="n">
        <v>286970000</v>
      </c>
      <c r="N12" s="5" t="n">
        <v>272267000</v>
      </c>
    </row>
    <row r="13" spans="1:15">
      <c r="A13" s="4" t="s">
        <v>442</v>
      </c>
      <c r="M13" s="6" t="n">
        <v>75862000</v>
      </c>
      <c r="N13" s="6" t="n">
        <v>91182000</v>
      </c>
    </row>
    <row r="14" spans="1:15">
      <c r="A14" s="4" t="s">
        <v>69</v>
      </c>
      <c r="L14" s="5" t="n">
        <v>5382000</v>
      </c>
    </row>
    <row r="15" spans="1:15">
      <c r="A15" s="4" t="s">
        <v>81</v>
      </c>
      <c r="L15" s="6" t="n">
        <v>2054000</v>
      </c>
    </row>
    <row r="16" spans="1:15">
      <c r="A16" s="4" t="s">
        <v>339</v>
      </c>
    </row>
    <row r="17" spans="1:15">
      <c r="A17" s="3" t="s">
        <v>389</v>
      </c>
    </row>
    <row r="18" spans="1:15">
      <c r="A18" s="4" t="s">
        <v>68</v>
      </c>
      <c r="K18" s="6" t="n">
        <v>3303000</v>
      </c>
    </row>
    <row r="19" spans="1:15">
      <c r="A19" s="4" t="s">
        <v>441</v>
      </c>
      <c r="O19" s="5" t="n">
        <v>195800000</v>
      </c>
    </row>
    <row r="20" spans="1:15">
      <c r="A20" s="4" t="s">
        <v>442</v>
      </c>
      <c r="O20" s="5" t="n">
        <v>86059000</v>
      </c>
    </row>
    <row r="21" spans="1:15">
      <c r="A21" s="4" t="s">
        <v>69</v>
      </c>
      <c r="K21" s="5" t="n">
        <v>11871000</v>
      </c>
    </row>
    <row r="22" spans="1:15">
      <c r="A22" s="4" t="s">
        <v>81</v>
      </c>
      <c r="K22" s="6" t="n">
        <v>5133000</v>
      </c>
    </row>
    <row r="23" spans="1:15">
      <c r="A23" s="4" t="s">
        <v>400</v>
      </c>
    </row>
    <row r="24" spans="1:15">
      <c r="A24" s="3" t="s">
        <v>389</v>
      </c>
    </row>
    <row r="25" spans="1:15">
      <c r="A25" s="4" t="s">
        <v>68</v>
      </c>
      <c r="J25" s="6" t="n">
        <v>24717000</v>
      </c>
    </row>
    <row r="26" spans="1:15">
      <c r="A26" s="4" t="s">
        <v>441</v>
      </c>
      <c r="O26" s="5" t="n">
        <v>236723000</v>
      </c>
    </row>
    <row r="27" spans="1:15">
      <c r="A27" s="4" t="s">
        <v>442</v>
      </c>
      <c r="O27" s="6" t="n">
        <v>90967000</v>
      </c>
    </row>
    <row r="28" spans="1:15">
      <c r="A28" s="4" t="s">
        <v>81</v>
      </c>
      <c r="J28" s="6" t="n">
        <v>6341000</v>
      </c>
    </row>
    <row r="29" spans="1:15">
      <c r="A29" s="4" t="s">
        <v>171</v>
      </c>
    </row>
    <row r="30" spans="1:15">
      <c r="A30" s="3" t="s">
        <v>389</v>
      </c>
    </row>
    <row r="31" spans="1:15">
      <c r="A31" s="4" t="s">
        <v>69</v>
      </c>
      <c r="B31" s="5" t="n">
        <v>5918000</v>
      </c>
    </row>
    <row r="32" spans="1:15">
      <c r="A32" s="4" t="s">
        <v>81</v>
      </c>
      <c r="B32" s="6" t="n">
        <v>787000</v>
      </c>
    </row>
    <row r="33" spans="1:15">
      <c r="A33" s="4" t="s">
        <v>406</v>
      </c>
    </row>
    <row r="34" spans="1:15">
      <c r="A34" s="3" t="s">
        <v>389</v>
      </c>
    </row>
    <row r="35" spans="1:15">
      <c r="A35" s="4" t="s">
        <v>443</v>
      </c>
      <c r="M35" s="7" t="n">
        <v>1.74</v>
      </c>
      <c r="N35" s="7" t="n">
        <v>2.17</v>
      </c>
    </row>
    <row r="36" spans="1:15">
      <c r="A36" s="4" t="s">
        <v>444</v>
      </c>
      <c r="M36" s="8" t="n">
        <v>1.74</v>
      </c>
      <c r="N36" s="8" t="n">
        <v>2.17</v>
      </c>
    </row>
    <row r="37" spans="1:15">
      <c r="A37" s="4" t="s">
        <v>407</v>
      </c>
    </row>
    <row r="38" spans="1:15">
      <c r="A38" s="3" t="s">
        <v>389</v>
      </c>
    </row>
    <row r="39" spans="1:15">
      <c r="A39" s="4" t="s">
        <v>443</v>
      </c>
      <c r="O39" s="7" t="n">
        <v>2.11</v>
      </c>
    </row>
    <row r="40" spans="1:15">
      <c r="A40" s="4" t="s">
        <v>444</v>
      </c>
      <c r="O40" s="8" t="n">
        <v>2.11</v>
      </c>
    </row>
    <row r="41" spans="1:15">
      <c r="A41" s="4" t="s">
        <v>408</v>
      </c>
    </row>
    <row r="42" spans="1:15">
      <c r="A42" s="3" t="s">
        <v>389</v>
      </c>
    </row>
    <row r="43" spans="1:15">
      <c r="A43" s="4" t="s">
        <v>443</v>
      </c>
      <c r="O43" s="8" t="n">
        <v>2.18</v>
      </c>
    </row>
    <row r="44" spans="1:15">
      <c r="A44" s="4" t="s">
        <v>444</v>
      </c>
      <c r="O44" s="8" t="n">
        <v>2.18</v>
      </c>
    </row>
    <row r="45" spans="1:15">
      <c r="A45" s="4" t="s">
        <v>404</v>
      </c>
    </row>
    <row r="46" spans="1:15">
      <c r="A46" s="3" t="s">
        <v>389</v>
      </c>
    </row>
    <row r="47" spans="1:15">
      <c r="A47" s="4" t="s">
        <v>443</v>
      </c>
      <c r="M47" s="8" t="n">
        <v>1.55</v>
      </c>
      <c r="N47" s="8" t="n">
        <v>1.02</v>
      </c>
    </row>
    <row r="48" spans="1:15">
      <c r="A48" s="4" t="s">
        <v>444</v>
      </c>
      <c r="M48" s="8" t="n">
        <v>1.55</v>
      </c>
      <c r="N48" s="8" t="n">
        <v>1.02</v>
      </c>
    </row>
    <row r="49" spans="1:15">
      <c r="A49" s="4" t="s">
        <v>445</v>
      </c>
    </row>
    <row r="50" spans="1:15">
      <c r="A50" s="3" t="s">
        <v>389</v>
      </c>
    </row>
    <row r="51" spans="1:15">
      <c r="A51" s="4" t="s">
        <v>444</v>
      </c>
      <c r="M51" s="5" t="n">
        <v>0</v>
      </c>
      <c r="N51" s="8" t="n">
        <v>2.15</v>
      </c>
    </row>
    <row r="52" spans="1:15">
      <c r="A52" s="4" t="s">
        <v>410</v>
      </c>
    </row>
    <row r="53" spans="1:15">
      <c r="A53" s="3" t="s">
        <v>389</v>
      </c>
    </row>
    <row r="54" spans="1:15">
      <c r="A54" s="4" t="s">
        <v>443</v>
      </c>
      <c r="O54" s="8" t="n">
        <v>2.11</v>
      </c>
    </row>
    <row r="55" spans="1:15">
      <c r="A55" s="4" t="s">
        <v>411</v>
      </c>
    </row>
    <row r="56" spans="1:15">
      <c r="A56" s="3" t="s">
        <v>389</v>
      </c>
    </row>
    <row r="57" spans="1:15">
      <c r="A57" s="4" t="s">
        <v>443</v>
      </c>
      <c r="O57" s="7" t="n">
        <v>2.18</v>
      </c>
    </row>
    <row r="58" spans="1:15">
      <c r="A58" s="4" t="s">
        <v>446</v>
      </c>
    </row>
    <row r="59" spans="1:15">
      <c r="A59" s="3" t="s">
        <v>389</v>
      </c>
    </row>
    <row r="60" spans="1:15">
      <c r="A60" s="4" t="s">
        <v>444</v>
      </c>
      <c r="M60" s="6" t="n">
        <v>0</v>
      </c>
      <c r="N60" s="7" t="n">
        <v>1.01</v>
      </c>
    </row>
  </sheetData>
  <mergeCells count="3">
    <mergeCell ref="A1:A2"/>
    <mergeCell ref="B1:I1"/>
    <mergeCell ref="M1:O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47</v>
      </c>
      <c r="B1" s="2" t="s">
        <v>1</v>
      </c>
    </row>
    <row r="2" spans="1:3">
      <c r="B2" s="2" t="s">
        <v>2</v>
      </c>
      <c r="C2" s="2" t="s">
        <v>31</v>
      </c>
    </row>
    <row r="3" spans="1:3">
      <c r="A3" s="3" t="s">
        <v>345</v>
      </c>
    </row>
    <row r="4" spans="1:3">
      <c r="A4" s="4" t="s">
        <v>448</v>
      </c>
      <c r="B4" s="6" t="n">
        <v>947248</v>
      </c>
      <c r="C4" s="6" t="n">
        <v>740296</v>
      </c>
    </row>
    <row r="5" spans="1:3">
      <c r="A5" s="4" t="s">
        <v>449</v>
      </c>
      <c r="B5" s="5" t="n">
        <v>-85131</v>
      </c>
      <c r="C5" s="5" t="n">
        <v>-55808</v>
      </c>
    </row>
    <row r="6" spans="1:3">
      <c r="A6" s="4" t="s">
        <v>38</v>
      </c>
      <c r="B6" s="5" t="n">
        <v>862117</v>
      </c>
      <c r="C6" s="5" t="n">
        <v>684488</v>
      </c>
    </row>
    <row r="7" spans="1:3">
      <c r="A7" s="4" t="s">
        <v>450</v>
      </c>
      <c r="B7" s="5" t="n">
        <v>29414</v>
      </c>
      <c r="C7" s="5" t="n">
        <v>24404</v>
      </c>
    </row>
    <row r="8" spans="1:3">
      <c r="A8" s="4" t="s">
        <v>451</v>
      </c>
    </row>
    <row r="9" spans="1:3">
      <c r="A9" s="3" t="s">
        <v>345</v>
      </c>
    </row>
    <row r="10" spans="1:3">
      <c r="A10" s="4" t="s">
        <v>448</v>
      </c>
      <c r="B10" s="5" t="n">
        <v>115957</v>
      </c>
      <c r="C10" s="5" t="n">
        <v>99707</v>
      </c>
    </row>
    <row r="11" spans="1:3">
      <c r="A11" s="4" t="s">
        <v>452</v>
      </c>
    </row>
    <row r="12" spans="1:3">
      <c r="A12" s="3" t="s">
        <v>345</v>
      </c>
    </row>
    <row r="13" spans="1:3">
      <c r="A13" s="4" t="s">
        <v>448</v>
      </c>
      <c r="B13" s="5" t="n">
        <v>259441</v>
      </c>
      <c r="C13" s="5" t="n">
        <v>211797</v>
      </c>
    </row>
    <row r="14" spans="1:3">
      <c r="A14" s="4" t="s">
        <v>453</v>
      </c>
    </row>
    <row r="15" spans="1:3">
      <c r="A15" s="3" t="s">
        <v>345</v>
      </c>
    </row>
    <row r="16" spans="1:3">
      <c r="A16" s="4" t="s">
        <v>448</v>
      </c>
      <c r="B16" s="5" t="n">
        <v>337474</v>
      </c>
      <c r="C16" s="5" t="n">
        <v>333609</v>
      </c>
    </row>
    <row r="17" spans="1:3">
      <c r="A17" s="4" t="s">
        <v>454</v>
      </c>
    </row>
    <row r="18" spans="1:3">
      <c r="A18" s="3" t="s">
        <v>345</v>
      </c>
    </row>
    <row r="19" spans="1:3">
      <c r="A19" s="4" t="s">
        <v>448</v>
      </c>
      <c r="B19" s="5" t="n">
        <v>213937</v>
      </c>
      <c r="C19" s="5" t="n">
        <v>90373</v>
      </c>
    </row>
    <row r="20" spans="1:3">
      <c r="A20" s="4" t="s">
        <v>455</v>
      </c>
    </row>
    <row r="21" spans="1:3">
      <c r="A21" s="3" t="s">
        <v>345</v>
      </c>
    </row>
    <row r="22" spans="1:3">
      <c r="A22" s="4" t="s">
        <v>448</v>
      </c>
      <c r="B22" s="5" t="n">
        <v>20439</v>
      </c>
      <c r="C22" s="5" t="n">
        <v>4810</v>
      </c>
    </row>
    <row r="23" spans="1:3">
      <c r="A23" s="4" t="s">
        <v>456</v>
      </c>
      <c r="B23" s="6" t="n">
        <v>143</v>
      </c>
      <c r="C23" s="6" t="n">
        <v>12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57</v>
      </c>
      <c r="B1" s="2" t="s">
        <v>1</v>
      </c>
    </row>
    <row r="2" spans="1:3">
      <c r="B2" s="2" t="s">
        <v>2</v>
      </c>
      <c r="C2" s="2" t="s">
        <v>31</v>
      </c>
    </row>
    <row r="3" spans="1:3">
      <c r="A3" s="3" t="s">
        <v>188</v>
      </c>
    </row>
    <row r="4" spans="1:3">
      <c r="A4" s="4" t="s">
        <v>57</v>
      </c>
      <c r="B4" s="6" t="n">
        <v>6332000</v>
      </c>
      <c r="C4" s="6" t="n">
        <v>0</v>
      </c>
    </row>
    <row r="5" spans="1:3">
      <c r="A5" s="4" t="s">
        <v>458</v>
      </c>
      <c r="B5" s="6" t="n">
        <v>395000</v>
      </c>
      <c r="C5"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1</v>
      </c>
    </row>
    <row r="2" spans="1:3">
      <c r="A2" s="3" t="s">
        <v>460</v>
      </c>
    </row>
    <row r="3" spans="1:3">
      <c r="A3" s="4" t="s">
        <v>461</v>
      </c>
      <c r="B3" s="6" t="n">
        <v>395</v>
      </c>
      <c r="C3" s="6" t="n">
        <v>0</v>
      </c>
    </row>
    <row r="4" spans="1:3">
      <c r="A4" s="4" t="s">
        <v>462</v>
      </c>
      <c r="B4" s="5" t="n">
        <v>18805</v>
      </c>
      <c r="C4" s="5" t="n">
        <v>0</v>
      </c>
    </row>
    <row r="5" spans="1:3">
      <c r="A5" s="4" t="s">
        <v>463</v>
      </c>
    </row>
    <row r="6" spans="1:3">
      <c r="A6" s="3" t="s">
        <v>460</v>
      </c>
    </row>
    <row r="7" spans="1:3">
      <c r="A7" s="4" t="s">
        <v>464</v>
      </c>
      <c r="B7" s="5" t="n">
        <v>13300</v>
      </c>
      <c r="C7" s="5" t="n">
        <v>0</v>
      </c>
    </row>
    <row r="8" spans="1:3">
      <c r="A8" s="4" t="s">
        <v>465</v>
      </c>
    </row>
    <row r="9" spans="1:3">
      <c r="A9" s="3" t="s">
        <v>460</v>
      </c>
    </row>
    <row r="10" spans="1:3">
      <c r="A10" s="4" t="s">
        <v>464</v>
      </c>
      <c r="B10" s="6" t="n">
        <v>5900</v>
      </c>
      <c r="C1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377</v>
      </c>
    </row>
    <row r="2" spans="1:2">
      <c r="A2" s="3" t="s">
        <v>188</v>
      </c>
    </row>
    <row r="3" spans="1:2">
      <c r="A3" s="5" t="n">
        <v>2019</v>
      </c>
      <c r="B3" s="6" t="n">
        <v>901</v>
      </c>
    </row>
    <row r="4" spans="1:2">
      <c r="A4" s="5" t="n">
        <v>2020</v>
      </c>
      <c r="B4" s="5" t="n">
        <v>5332</v>
      </c>
    </row>
    <row r="5" spans="1:2">
      <c r="A5" s="5" t="n">
        <v>2021</v>
      </c>
      <c r="B5" s="5" t="n">
        <v>5332</v>
      </c>
    </row>
    <row r="6" spans="1:2">
      <c r="A6" s="5" t="n">
        <v>2022</v>
      </c>
      <c r="B6" s="5" t="n">
        <v>4931</v>
      </c>
    </row>
    <row r="7" spans="1:2">
      <c r="A7" s="5" t="n">
        <v>2023</v>
      </c>
      <c r="B7" s="6" t="n">
        <v>4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8"/>
    <col customWidth="1" max="3" min="3" width="13"/>
    <col customWidth="1" max="4" min="4" width="20"/>
    <col customWidth="1" max="5" min="5" width="21"/>
    <col customWidth="1" max="6" min="6" width="21"/>
    <col customWidth="1" max="7" min="7" width="21"/>
    <col customWidth="1" max="8" min="8" width="21"/>
    <col customWidth="1" max="9" min="9" width="20"/>
  </cols>
  <sheetData>
    <row r="1" spans="1:9">
      <c r="A1" s="1" t="s">
        <v>467</v>
      </c>
      <c r="B1" s="2" t="s">
        <v>468</v>
      </c>
      <c r="C1" s="2" t="s">
        <v>469</v>
      </c>
      <c r="D1" s="2" t="s">
        <v>376</v>
      </c>
      <c r="E1" s="2" t="s">
        <v>377</v>
      </c>
      <c r="F1" s="2" t="s">
        <v>321</v>
      </c>
      <c r="G1" s="2" t="s">
        <v>322</v>
      </c>
      <c r="H1" s="2" t="s">
        <v>470</v>
      </c>
      <c r="I1" s="2" t="s">
        <v>388</v>
      </c>
    </row>
    <row r="2" spans="1:9">
      <c r="A2" s="3" t="s">
        <v>471</v>
      </c>
    </row>
    <row r="3" spans="1:9">
      <c r="A3" s="4" t="s">
        <v>472</v>
      </c>
      <c r="E3" s="6" t="n">
        <v>671336000</v>
      </c>
      <c r="F3" s="6" t="n">
        <v>573818000</v>
      </c>
    </row>
    <row r="4" spans="1:9">
      <c r="A4" s="4" t="s">
        <v>473</v>
      </c>
      <c r="E4" s="5" t="n">
        <v>681000000</v>
      </c>
      <c r="F4" s="5" t="n">
        <v>554700000</v>
      </c>
    </row>
    <row r="5" spans="1:9">
      <c r="A5" s="4" t="s">
        <v>46</v>
      </c>
      <c r="E5" s="5" t="n">
        <v>673324000</v>
      </c>
      <c r="F5" s="5" t="n">
        <v>548793000</v>
      </c>
    </row>
    <row r="6" spans="1:9">
      <c r="A6" s="4" t="s">
        <v>142</v>
      </c>
      <c r="F6" s="5" t="n">
        <v>10097000</v>
      </c>
      <c r="G6" s="6" t="n">
        <v>98373000</v>
      </c>
    </row>
    <row r="7" spans="1:9">
      <c r="A7" s="4" t="s">
        <v>474</v>
      </c>
      <c r="E7" s="5" t="n">
        <v>43700000</v>
      </c>
      <c r="F7" s="6" t="n">
        <v>179500000</v>
      </c>
      <c r="G7" s="6" t="n">
        <v>30000000</v>
      </c>
    </row>
    <row r="8" spans="1:9">
      <c r="A8" s="4" t="s">
        <v>415</v>
      </c>
    </row>
    <row r="9" spans="1:9">
      <c r="A9" s="3" t="s">
        <v>471</v>
      </c>
    </row>
    <row r="10" spans="1:9">
      <c r="A10" s="4" t="s">
        <v>472</v>
      </c>
      <c r="E10" s="5" t="n">
        <v>515336000</v>
      </c>
    </row>
    <row r="11" spans="1:9">
      <c r="A11" s="4" t="s">
        <v>418</v>
      </c>
      <c r="I11" s="6" t="n">
        <v>350000000</v>
      </c>
    </row>
    <row r="12" spans="1:9">
      <c r="A12" s="4" t="s">
        <v>416</v>
      </c>
      <c r="I12" s="4" t="s">
        <v>417</v>
      </c>
    </row>
    <row r="13" spans="1:9">
      <c r="A13" s="4" t="s">
        <v>475</v>
      </c>
    </row>
    <row r="14" spans="1:9">
      <c r="A14" s="3" t="s">
        <v>471</v>
      </c>
    </row>
    <row r="15" spans="1:9">
      <c r="A15" s="4" t="s">
        <v>413</v>
      </c>
      <c r="D15" s="4" t="s">
        <v>352</v>
      </c>
    </row>
    <row r="16" spans="1:9">
      <c r="A16" s="4" t="s">
        <v>414</v>
      </c>
      <c r="B16" s="6" t="n">
        <v>500000000</v>
      </c>
      <c r="D16" s="6" t="n">
        <v>360000000</v>
      </c>
    </row>
    <row r="17" spans="1:9">
      <c r="A17" s="4" t="s">
        <v>46</v>
      </c>
      <c r="E17" s="5" t="n">
        <v>156000000</v>
      </c>
    </row>
    <row r="18" spans="1:9">
      <c r="A18" s="4" t="s">
        <v>476</v>
      </c>
      <c r="E18" s="5" t="n">
        <v>4010000</v>
      </c>
    </row>
    <row r="19" spans="1:9">
      <c r="A19" s="4" t="s">
        <v>477</v>
      </c>
    </row>
    <row r="20" spans="1:9">
      <c r="A20" s="3" t="s">
        <v>471</v>
      </c>
    </row>
    <row r="21" spans="1:9">
      <c r="A21" s="4" t="s">
        <v>478</v>
      </c>
      <c r="B21" s="5" t="n">
        <v>250000000</v>
      </c>
    </row>
    <row r="22" spans="1:9">
      <c r="A22" s="4" t="s">
        <v>479</v>
      </c>
      <c r="B22" s="6" t="n">
        <v>750000000</v>
      </c>
    </row>
    <row r="23" spans="1:9">
      <c r="A23" s="4" t="s">
        <v>480</v>
      </c>
      <c r="B23" s="4" t="s">
        <v>481</v>
      </c>
    </row>
    <row r="24" spans="1:9">
      <c r="A24" s="4" t="s">
        <v>482</v>
      </c>
      <c r="B24" s="5" t="n">
        <v>2</v>
      </c>
    </row>
    <row r="25" spans="1:9">
      <c r="A25" s="4" t="s">
        <v>483</v>
      </c>
      <c r="B25" s="8" t="n">
        <v>2.5</v>
      </c>
    </row>
    <row r="26" spans="1:9">
      <c r="A26" s="4" t="s">
        <v>484</v>
      </c>
      <c r="B26" s="8" t="n">
        <v>4.5</v>
      </c>
    </row>
    <row r="27" spans="1:9">
      <c r="A27" s="4" t="s">
        <v>485</v>
      </c>
      <c r="B27" s="8" t="n">
        <v>3.5</v>
      </c>
    </row>
    <row r="28" spans="1:9">
      <c r="A28" s="4" t="s">
        <v>486</v>
      </c>
    </row>
    <row r="29" spans="1:9">
      <c r="A29" s="3" t="s">
        <v>471</v>
      </c>
    </row>
    <row r="30" spans="1:9">
      <c r="A30" s="4" t="s">
        <v>487</v>
      </c>
      <c r="B30" s="4" t="s">
        <v>488</v>
      </c>
    </row>
    <row r="31" spans="1:9">
      <c r="A31" s="4" t="s">
        <v>489</v>
      </c>
    </row>
    <row r="32" spans="1:9">
      <c r="A32" s="3" t="s">
        <v>471</v>
      </c>
    </row>
    <row r="33" spans="1:9">
      <c r="A33" s="4" t="s">
        <v>487</v>
      </c>
      <c r="B33" s="4" t="s">
        <v>490</v>
      </c>
    </row>
    <row r="34" spans="1:9">
      <c r="A34" s="4" t="s">
        <v>491</v>
      </c>
    </row>
    <row r="35" spans="1:9">
      <c r="A35" s="3" t="s">
        <v>471</v>
      </c>
    </row>
    <row r="36" spans="1:9">
      <c r="A36" s="4" t="s">
        <v>487</v>
      </c>
      <c r="B36" s="4" t="s">
        <v>490</v>
      </c>
    </row>
    <row r="37" spans="1:9">
      <c r="A37" s="4" t="s">
        <v>492</v>
      </c>
    </row>
    <row r="38" spans="1:9">
      <c r="A38" s="3" t="s">
        <v>471</v>
      </c>
    </row>
    <row r="39" spans="1:9">
      <c r="A39" s="4" t="s">
        <v>487</v>
      </c>
      <c r="B39" s="4" t="s">
        <v>493</v>
      </c>
    </row>
    <row r="40" spans="1:9">
      <c r="A40" s="4" t="s">
        <v>494</v>
      </c>
    </row>
    <row r="41" spans="1:9">
      <c r="A41" s="3" t="s">
        <v>471</v>
      </c>
    </row>
    <row r="42" spans="1:9">
      <c r="A42" s="4" t="s">
        <v>414</v>
      </c>
      <c r="B42" s="6" t="n">
        <v>75000000</v>
      </c>
    </row>
    <row r="43" spans="1:9">
      <c r="A43" s="4" t="s">
        <v>495</v>
      </c>
    </row>
    <row r="44" spans="1:9">
      <c r="A44" s="3" t="s">
        <v>471</v>
      </c>
    </row>
    <row r="45" spans="1:9">
      <c r="A45" s="4" t="s">
        <v>414</v>
      </c>
      <c r="B45" s="6" t="n">
        <v>25000000</v>
      </c>
    </row>
    <row r="46" spans="1:9">
      <c r="A46" s="4" t="s">
        <v>496</v>
      </c>
    </row>
    <row r="47" spans="1:9">
      <c r="A47" s="3" t="s">
        <v>471</v>
      </c>
    </row>
    <row r="48" spans="1:9">
      <c r="A48" s="4" t="s">
        <v>497</v>
      </c>
      <c r="C48" s="4" t="s">
        <v>498</v>
      </c>
    </row>
    <row r="49" spans="1:9">
      <c r="A49" s="4" t="s">
        <v>499</v>
      </c>
    </row>
    <row r="50" spans="1:9">
      <c r="A50" s="3" t="s">
        <v>471</v>
      </c>
    </row>
    <row r="51" spans="1:9">
      <c r="A51" s="4" t="s">
        <v>497</v>
      </c>
      <c r="C51" s="4" t="s">
        <v>500</v>
      </c>
    </row>
    <row r="52" spans="1:9">
      <c r="A52" s="4" t="s">
        <v>501</v>
      </c>
    </row>
    <row r="53" spans="1:9">
      <c r="A53" s="3" t="s">
        <v>471</v>
      </c>
    </row>
    <row r="54" spans="1:9">
      <c r="A54" s="4" t="s">
        <v>416</v>
      </c>
      <c r="H54" s="4" t="s">
        <v>417</v>
      </c>
    </row>
    <row r="55" spans="1:9">
      <c r="A55" s="4" t="s">
        <v>502</v>
      </c>
      <c r="H55" s="4" t="s">
        <v>503</v>
      </c>
    </row>
    <row r="56" spans="1:9">
      <c r="A56" s="4" t="s">
        <v>504</v>
      </c>
      <c r="H56" s="4" t="s">
        <v>505</v>
      </c>
    </row>
    <row r="57" spans="1:9">
      <c r="A57" s="4" t="s">
        <v>46</v>
      </c>
      <c r="E57" s="6" t="n">
        <v>525000000</v>
      </c>
    </row>
    <row r="58" spans="1:9">
      <c r="A58" s="4" t="s">
        <v>506</v>
      </c>
      <c r="H58" s="6" t="n">
        <v>17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7</v>
      </c>
      <c r="B1" s="2" t="s">
        <v>2</v>
      </c>
      <c r="C1" s="2" t="s">
        <v>31</v>
      </c>
    </row>
    <row r="2" spans="1:3">
      <c r="A2" s="3" t="s">
        <v>191</v>
      </c>
    </row>
    <row r="3" spans="1:3">
      <c r="A3" s="5" t="n">
        <v>2019</v>
      </c>
      <c r="B3" s="6" t="n">
        <v>0</v>
      </c>
    </row>
    <row r="4" spans="1:3">
      <c r="A4" s="5" t="n">
        <v>2020</v>
      </c>
      <c r="B4" s="5" t="n">
        <v>0</v>
      </c>
    </row>
    <row r="5" spans="1:3">
      <c r="A5" s="5" t="n">
        <v>2021</v>
      </c>
      <c r="B5" s="5" t="n">
        <v>0</v>
      </c>
    </row>
    <row r="6" spans="1:3">
      <c r="A6" s="5" t="n">
        <v>2022</v>
      </c>
      <c r="B6" s="5" t="n">
        <v>0</v>
      </c>
    </row>
    <row r="7" spans="1:3">
      <c r="A7" s="5" t="n">
        <v>2023</v>
      </c>
      <c r="B7" s="5" t="n">
        <v>681000</v>
      </c>
    </row>
    <row r="8" spans="1:3">
      <c r="A8" s="4" t="s">
        <v>508</v>
      </c>
      <c r="B8" s="5" t="n">
        <v>0</v>
      </c>
    </row>
    <row r="9" spans="1:3">
      <c r="A9" s="4" t="s">
        <v>473</v>
      </c>
      <c r="B9" s="5" t="n">
        <v>681000</v>
      </c>
      <c r="C9" s="6" t="n">
        <v>554700</v>
      </c>
    </row>
    <row r="10" spans="1:3">
      <c r="A10" s="4" t="s">
        <v>509</v>
      </c>
      <c r="B10" s="5" t="n">
        <v>10496</v>
      </c>
    </row>
    <row r="11" spans="1:3">
      <c r="A11" s="4" t="s">
        <v>510</v>
      </c>
      <c r="B11" s="5" t="n">
        <v>2820</v>
      </c>
    </row>
    <row r="12" spans="1:3">
      <c r="A12" s="4" t="s">
        <v>511</v>
      </c>
      <c r="B12" s="6" t="n">
        <v>6733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12</v>
      </c>
      <c r="B1" s="2" t="s">
        <v>1</v>
      </c>
    </row>
    <row r="2" spans="1:4">
      <c r="B2" s="2" t="s">
        <v>2</v>
      </c>
      <c r="C2" s="2" t="s">
        <v>31</v>
      </c>
      <c r="D2" s="2" t="s">
        <v>66</v>
      </c>
    </row>
    <row r="3" spans="1:4">
      <c r="A3" s="3" t="s">
        <v>471</v>
      </c>
    </row>
    <row r="4" spans="1:4">
      <c r="A4" s="4" t="s">
        <v>325</v>
      </c>
      <c r="B4" s="6" t="n">
        <v>42351</v>
      </c>
      <c r="C4" s="6" t="n">
        <v>80161</v>
      </c>
      <c r="D4" s="6" t="n">
        <v>2557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X48"/>
  <sheetViews>
    <sheetView workbookViewId="0">
      <selection activeCell="A1" sqref="A1"/>
    </sheetView>
  </sheetViews>
  <sheetFormatPr baseColWidth="8" defaultRowHeight="15" outlineLevelCol="0"/>
  <cols>
    <col customWidth="1" max="1" min="1" width="77"/>
    <col customWidth="1" max="2" min="2" width="11"/>
    <col customWidth="1" max="3" min="3" width="17"/>
    <col customWidth="1" max="4" min="4" width="14"/>
    <col customWidth="1" max="5" min="5" width="25"/>
    <col customWidth="1" max="6" min="6" width="22"/>
    <col customWidth="1" max="7" min="7" width="46"/>
    <col customWidth="1" max="8" min="8" width="44"/>
    <col customWidth="1" max="9" min="9" width="39"/>
    <col customWidth="1" max="10" min="10" width="55"/>
    <col customWidth="1" max="11" min="11" width="33"/>
    <col customWidth="1" max="12" min="12" width="49"/>
    <col customWidth="1" max="13" min="13" width="40"/>
    <col customWidth="1" max="14" min="14" width="64"/>
    <col customWidth="1" max="15" min="15" width="27"/>
    <col customWidth="1" max="16" min="16" width="51"/>
    <col customWidth="1" max="17" min="17" width="72"/>
    <col customWidth="1" max="18" min="18" width="70"/>
    <col customWidth="1" max="19" min="19" width="80"/>
    <col customWidth="1" max="20" min="20" width="46"/>
    <col customWidth="1" max="21" min="21" width="70"/>
    <col customWidth="1" max="22" min="22" width="80"/>
    <col customWidth="1" max="23" min="23" width="80"/>
    <col customWidth="1" max="24" min="24" width="80"/>
  </cols>
  <sheetData>
    <row r="1" spans="1:24">
      <c r="A1" s="1" t="s">
        <v>95</v>
      </c>
      <c r="B1" s="2" t="s">
        <v>96</v>
      </c>
      <c r="C1" s="2" t="s">
        <v>97</v>
      </c>
      <c r="D1" s="2" t="s">
        <v>98</v>
      </c>
      <c r="E1" s="2" t="s">
        <v>99</v>
      </c>
      <c r="F1" s="2" t="s">
        <v>28</v>
      </c>
      <c r="G1" s="2" t="s">
        <v>100</v>
      </c>
      <c r="H1" s="2" t="s">
        <v>101</v>
      </c>
      <c r="I1" s="2" t="s">
        <v>59</v>
      </c>
      <c r="J1" s="2" t="s">
        <v>102</v>
      </c>
      <c r="K1" s="2" t="s">
        <v>103</v>
      </c>
      <c r="L1" s="2" t="s">
        <v>104</v>
      </c>
      <c r="M1" s="2" t="s">
        <v>105</v>
      </c>
      <c r="N1" s="2" t="s">
        <v>106</v>
      </c>
      <c r="O1" s="2" t="s">
        <v>107</v>
      </c>
      <c r="P1" s="2" t="s">
        <v>108</v>
      </c>
      <c r="Q1" s="2" t="s">
        <v>109</v>
      </c>
      <c r="R1" s="2" t="s">
        <v>110</v>
      </c>
      <c r="S1" s="2" t="s">
        <v>111</v>
      </c>
      <c r="T1" s="2" t="s">
        <v>112</v>
      </c>
      <c r="U1" s="2" t="s">
        <v>113</v>
      </c>
      <c r="V1" s="2" t="s">
        <v>114</v>
      </c>
      <c r="W1" s="2" t="s">
        <v>115</v>
      </c>
      <c r="X1" s="2" t="s">
        <v>116</v>
      </c>
    </row>
    <row r="2" spans="1:24">
      <c r="A2" s="3" t="s">
        <v>117</v>
      </c>
    </row>
    <row r="3" spans="1:24">
      <c r="A3" s="4" t="s">
        <v>55</v>
      </c>
      <c r="B3" s="6" t="n">
        <v>-176941</v>
      </c>
      <c r="E3" s="6" t="n">
        <v>8734</v>
      </c>
      <c r="L3" s="6" t="n">
        <v>0</v>
      </c>
    </row>
    <row r="4" spans="1:24">
      <c r="A4" s="4" t="s">
        <v>118</v>
      </c>
      <c r="G4" s="6" t="n">
        <v>91954</v>
      </c>
      <c r="H4" s="6" t="n">
        <v>-277094</v>
      </c>
      <c r="J4" s="6" t="n">
        <v>-535</v>
      </c>
    </row>
    <row r="5" spans="1:24">
      <c r="A5" s="3" t="s">
        <v>117</v>
      </c>
    </row>
    <row r="6" spans="1:24">
      <c r="A6" s="4" t="s">
        <v>82</v>
      </c>
      <c r="B6" s="5" t="n">
        <v>-11832</v>
      </c>
      <c r="G6" s="5" t="n">
        <v>0</v>
      </c>
      <c r="H6" s="5" t="n">
        <v>0</v>
      </c>
      <c r="J6" s="5" t="n">
        <v>0</v>
      </c>
      <c r="L6" s="5" t="n">
        <v>0</v>
      </c>
      <c r="M6" s="6" t="n">
        <v>5582</v>
      </c>
      <c r="N6" s="6" t="n">
        <v>-5582</v>
      </c>
      <c r="O6" s="6" t="n">
        <v>1233</v>
      </c>
      <c r="P6" s="6" t="n">
        <v>1233</v>
      </c>
      <c r="Q6" s="6" t="n">
        <v>0</v>
      </c>
      <c r="R6" s="6" t="n">
        <v>0</v>
      </c>
      <c r="S6" s="6" t="n">
        <v>0</v>
      </c>
      <c r="T6" s="6" t="n">
        <v>5017</v>
      </c>
      <c r="U6" s="6" t="n">
        <v>5017</v>
      </c>
      <c r="V6" s="6" t="n">
        <v>0</v>
      </c>
      <c r="W6" s="6" t="n">
        <v>0</v>
      </c>
      <c r="X6" s="6" t="n">
        <v>0</v>
      </c>
    </row>
    <row r="7" spans="1:24">
      <c r="A7" s="4" t="s">
        <v>119</v>
      </c>
      <c r="B7" s="5" t="n">
        <v>366306</v>
      </c>
      <c r="E7" s="5" t="n">
        <v>366306</v>
      </c>
      <c r="G7" s="5" t="n">
        <v>0</v>
      </c>
      <c r="H7" s="5" t="n">
        <v>0</v>
      </c>
      <c r="J7" s="5" t="n">
        <v>0</v>
      </c>
      <c r="L7" s="5" t="n">
        <v>0</v>
      </c>
    </row>
    <row r="8" spans="1:24">
      <c r="A8" s="4" t="s">
        <v>120</v>
      </c>
      <c r="B8" s="5" t="n">
        <v>0</v>
      </c>
      <c r="E8" s="5" t="n">
        <v>-346458</v>
      </c>
      <c r="G8" s="5" t="n">
        <v>174650</v>
      </c>
      <c r="H8" s="5" t="n">
        <v>-2158</v>
      </c>
      <c r="J8" s="5" t="n">
        <v>0</v>
      </c>
      <c r="L8" s="5" t="n">
        <v>173966</v>
      </c>
    </row>
    <row r="9" spans="1:24">
      <c r="A9" s="4" t="s">
        <v>121</v>
      </c>
      <c r="B9" s="5" t="n">
        <v>-175000</v>
      </c>
      <c r="E9" s="5" t="n">
        <v>0</v>
      </c>
      <c r="G9" s="5" t="n">
        <v>-175000</v>
      </c>
      <c r="H9" s="5" t="n">
        <v>0</v>
      </c>
      <c r="J9" s="5" t="n">
        <v>0</v>
      </c>
      <c r="L9" s="5" t="n">
        <v>0</v>
      </c>
    </row>
    <row r="10" spans="1:24">
      <c r="A10" s="4" t="s">
        <v>122</v>
      </c>
      <c r="B10" s="5" t="n">
        <v>-68442</v>
      </c>
      <c r="E10" s="5" t="n">
        <v>0</v>
      </c>
      <c r="G10" s="5" t="n">
        <v>38088</v>
      </c>
      <c r="H10" s="5" t="n">
        <v>-27006</v>
      </c>
      <c r="J10" s="5" t="n">
        <v>-3348</v>
      </c>
      <c r="L10" s="5" t="n">
        <v>0</v>
      </c>
    </row>
    <row r="11" spans="1:24">
      <c r="A11" s="4" t="s">
        <v>123</v>
      </c>
      <c r="B11" s="5" t="n">
        <v>138378</v>
      </c>
      <c r="E11" s="5" t="n">
        <v>0</v>
      </c>
      <c r="G11" s="5" t="n">
        <v>138378</v>
      </c>
      <c r="H11" s="5" t="n">
        <v>0</v>
      </c>
      <c r="J11" s="5" t="n">
        <v>0</v>
      </c>
      <c r="L11" s="5" t="n">
        <v>0</v>
      </c>
    </row>
    <row r="12" spans="1:24">
      <c r="A12" s="4" t="s">
        <v>124</v>
      </c>
      <c r="B12" s="5" t="n">
        <v>86639</v>
      </c>
      <c r="E12" s="5" t="n">
        <v>0</v>
      </c>
      <c r="G12" s="5" t="n">
        <v>45010</v>
      </c>
      <c r="H12" s="5" t="n">
        <v>31919</v>
      </c>
      <c r="J12" s="5" t="n">
        <v>4031</v>
      </c>
      <c r="L12" s="5" t="n">
        <v>5679</v>
      </c>
    </row>
    <row r="13" spans="1:24">
      <c r="A13" s="4" t="s">
        <v>125</v>
      </c>
      <c r="B13" s="5" t="n">
        <v>15</v>
      </c>
      <c r="E13" s="5" t="n">
        <v>0</v>
      </c>
      <c r="G13" s="5" t="n">
        <v>15</v>
      </c>
      <c r="H13" s="5" t="n">
        <v>0</v>
      </c>
      <c r="J13" s="5" t="n">
        <v>0</v>
      </c>
      <c r="L13" s="5" t="n">
        <v>0</v>
      </c>
    </row>
    <row r="14" spans="1:24">
      <c r="A14" s="4" t="s">
        <v>126</v>
      </c>
      <c r="B14" s="5" t="n">
        <v>-73905</v>
      </c>
      <c r="F14" s="6" t="n">
        <v>-42232</v>
      </c>
    </row>
    <row r="15" spans="1:24">
      <c r="A15" s="4" t="s">
        <v>127</v>
      </c>
      <c r="B15" s="5" t="n">
        <v>4360</v>
      </c>
      <c r="E15" s="5" t="n">
        <v>0</v>
      </c>
      <c r="G15" s="5" t="n">
        <v>4360</v>
      </c>
      <c r="H15" s="5" t="n">
        <v>0</v>
      </c>
      <c r="J15" s="5" t="n">
        <v>0</v>
      </c>
      <c r="L15" s="5" t="n">
        <v>0</v>
      </c>
    </row>
    <row r="16" spans="1:24">
      <c r="A16" s="4" t="s">
        <v>128</v>
      </c>
      <c r="B16" s="5" t="n">
        <v>-393</v>
      </c>
      <c r="E16" s="5" t="n">
        <v>0</v>
      </c>
      <c r="G16" s="5" t="n">
        <v>-4</v>
      </c>
      <c r="H16" s="5" t="n">
        <v>-1744</v>
      </c>
      <c r="J16" s="5" t="n">
        <v>1118</v>
      </c>
      <c r="L16" s="5" t="n">
        <v>237</v>
      </c>
    </row>
    <row r="17" spans="1:24">
      <c r="A17" s="4" t="s">
        <v>129</v>
      </c>
      <c r="G17" s="5" t="n">
        <v>241275</v>
      </c>
      <c r="H17" s="5" t="n">
        <v>-276083</v>
      </c>
      <c r="J17" s="5" t="n">
        <v>1266</v>
      </c>
    </row>
    <row r="18" spans="1:24">
      <c r="A18" s="3" t="s">
        <v>117</v>
      </c>
    </row>
    <row r="19" spans="1:24">
      <c r="A19" s="4" t="s">
        <v>55</v>
      </c>
      <c r="B19" s="5" t="n">
        <v>163090</v>
      </c>
      <c r="E19" s="5" t="n">
        <v>16750</v>
      </c>
      <c r="L19" s="5" t="n">
        <v>179882</v>
      </c>
    </row>
    <row r="20" spans="1:24">
      <c r="A20" s="4" t="s">
        <v>82</v>
      </c>
      <c r="B20" s="5" t="n">
        <v>-4986</v>
      </c>
      <c r="G20" s="5" t="n">
        <v>0</v>
      </c>
      <c r="H20" s="5" t="n">
        <v>0</v>
      </c>
      <c r="J20" s="5" t="n">
        <v>0</v>
      </c>
      <c r="L20" s="5" t="n">
        <v>0</v>
      </c>
      <c r="M20" s="6" t="n">
        <v>4836</v>
      </c>
      <c r="N20" s="6" t="n">
        <v>-4836</v>
      </c>
      <c r="O20" s="6" t="n">
        <v>-150</v>
      </c>
      <c r="P20" s="6" t="n">
        <v>150</v>
      </c>
      <c r="Q20" s="6" t="n">
        <v>0</v>
      </c>
      <c r="R20" s="6" t="n">
        <v>0</v>
      </c>
      <c r="S20" s="6" t="n">
        <v>0</v>
      </c>
    </row>
    <row r="21" spans="1:24">
      <c r="A21" s="4" t="s">
        <v>119</v>
      </c>
      <c r="B21" s="5" t="n">
        <v>10439</v>
      </c>
      <c r="E21" s="5" t="n">
        <v>10439</v>
      </c>
      <c r="G21" s="5" t="n">
        <v>0</v>
      </c>
      <c r="H21" s="5" t="n">
        <v>0</v>
      </c>
      <c r="J21" s="5" t="n">
        <v>0</v>
      </c>
      <c r="L21" s="5" t="n">
        <v>0</v>
      </c>
    </row>
    <row r="22" spans="1:24">
      <c r="A22" s="4" t="s">
        <v>120</v>
      </c>
      <c r="B22" s="5" t="n">
        <v>0</v>
      </c>
      <c r="E22" s="5" t="n">
        <v>-11538</v>
      </c>
      <c r="G22" s="5" t="n">
        <v>11592</v>
      </c>
      <c r="H22" s="5" t="n">
        <v>-54</v>
      </c>
      <c r="J22" s="5" t="n">
        <v>0</v>
      </c>
      <c r="L22" s="5" t="n">
        <v>0</v>
      </c>
    </row>
    <row r="23" spans="1:24">
      <c r="A23" s="4" t="s">
        <v>121</v>
      </c>
      <c r="B23" s="5" t="n">
        <v>-11600</v>
      </c>
      <c r="E23" s="5" t="n">
        <v>0</v>
      </c>
      <c r="G23" s="5" t="n">
        <v>-11600</v>
      </c>
      <c r="H23" s="5" t="n">
        <v>0</v>
      </c>
      <c r="J23" s="5" t="n">
        <v>0</v>
      </c>
      <c r="L23" s="5" t="n">
        <v>0</v>
      </c>
    </row>
    <row r="24" spans="1:24">
      <c r="A24" s="4" t="s">
        <v>122</v>
      </c>
      <c r="B24" s="5" t="n">
        <v>-86556</v>
      </c>
      <c r="E24" s="5" t="n">
        <v>0</v>
      </c>
      <c r="G24" s="5" t="n">
        <v>64515</v>
      </c>
      <c r="H24" s="5" t="n">
        <v>-14457</v>
      </c>
      <c r="J24" s="5" t="n">
        <v>-7584</v>
      </c>
      <c r="L24" s="5" t="n">
        <v>0</v>
      </c>
    </row>
    <row r="25" spans="1:24">
      <c r="A25" s="4" t="s">
        <v>123</v>
      </c>
      <c r="B25" s="5" t="n">
        <v>0</v>
      </c>
    </row>
    <row r="26" spans="1:24">
      <c r="A26" s="4" t="s">
        <v>124</v>
      </c>
      <c r="B26" s="5" t="n">
        <v>115002</v>
      </c>
      <c r="E26" s="5" t="n">
        <v>0</v>
      </c>
      <c r="G26" s="5" t="n">
        <v>77219</v>
      </c>
      <c r="H26" s="5" t="n">
        <v>14163</v>
      </c>
      <c r="J26" s="5" t="n">
        <v>9055</v>
      </c>
      <c r="L26" s="5" t="n">
        <v>14565</v>
      </c>
    </row>
    <row r="27" spans="1:24">
      <c r="A27" s="4" t="s">
        <v>125</v>
      </c>
      <c r="B27" s="5" t="n">
        <v>527</v>
      </c>
      <c r="E27" s="5" t="n">
        <v>0</v>
      </c>
      <c r="G27" s="5" t="n">
        <v>527</v>
      </c>
      <c r="H27" s="5" t="n">
        <v>0</v>
      </c>
      <c r="J27" s="5" t="n">
        <v>0</v>
      </c>
      <c r="L27" s="5" t="n">
        <v>0</v>
      </c>
    </row>
    <row r="28" spans="1:24">
      <c r="A28" s="4" t="s">
        <v>126</v>
      </c>
      <c r="B28" s="5" t="n">
        <v>-89685</v>
      </c>
      <c r="C28" s="6" t="n">
        <v>-21544</v>
      </c>
      <c r="E28" s="5" t="n">
        <v>0</v>
      </c>
      <c r="F28" s="5" t="n">
        <v>-73322</v>
      </c>
      <c r="G28" s="5" t="n">
        <v>0</v>
      </c>
      <c r="H28" s="5" t="n">
        <v>0</v>
      </c>
      <c r="J28" s="5" t="n">
        <v>0</v>
      </c>
      <c r="L28" s="5" t="n">
        <v>-21544</v>
      </c>
    </row>
    <row r="29" spans="1:24">
      <c r="A29" s="4" t="s">
        <v>127</v>
      </c>
      <c r="B29" s="5" t="n">
        <v>5345</v>
      </c>
      <c r="E29" s="5" t="n">
        <v>0</v>
      </c>
      <c r="G29" s="5" t="n">
        <v>5345</v>
      </c>
      <c r="H29" s="5" t="n">
        <v>0</v>
      </c>
      <c r="J29" s="5" t="n">
        <v>0</v>
      </c>
      <c r="L29" s="5" t="n">
        <v>0</v>
      </c>
    </row>
    <row r="30" spans="1:24">
      <c r="A30" s="4" t="s">
        <v>128</v>
      </c>
      <c r="B30" s="5" t="n">
        <v>-1957</v>
      </c>
      <c r="E30" s="5" t="n">
        <v>0</v>
      </c>
      <c r="G30" s="5" t="n">
        <v>-954</v>
      </c>
      <c r="H30" s="5" t="n">
        <v>-2</v>
      </c>
      <c r="J30" s="5" t="n">
        <v>-1</v>
      </c>
      <c r="L30" s="5" t="n">
        <v>-1000</v>
      </c>
    </row>
    <row r="31" spans="1:24">
      <c r="A31" s="4" t="s">
        <v>130</v>
      </c>
      <c r="B31" s="5" t="n">
        <v>0</v>
      </c>
      <c r="E31" s="5" t="n">
        <v>0</v>
      </c>
      <c r="G31" s="5" t="n">
        <v>-276433</v>
      </c>
      <c r="H31" s="5" t="n">
        <v>276433</v>
      </c>
      <c r="J31" s="5" t="n">
        <v>0</v>
      </c>
      <c r="L31" s="5" t="n">
        <v>0</v>
      </c>
    </row>
    <row r="32" spans="1:24">
      <c r="A32" s="4" t="s">
        <v>131</v>
      </c>
      <c r="B32" s="5" t="n">
        <v>-4143</v>
      </c>
      <c r="F32" s="5" t="n">
        <v>-17544</v>
      </c>
      <c r="H32" s="5" t="n">
        <v>0</v>
      </c>
      <c r="I32" s="6" t="n">
        <v>2736</v>
      </c>
      <c r="J32" s="5" t="n">
        <v>2736</v>
      </c>
    </row>
    <row r="33" spans="1:24">
      <c r="A33" s="3" t="s">
        <v>117</v>
      </c>
    </row>
    <row r="34" spans="1:24">
      <c r="A34" s="4" t="s">
        <v>55</v>
      </c>
      <c r="B34" s="5" t="n">
        <v>167760</v>
      </c>
      <c r="E34" s="5" t="n">
        <v>10665</v>
      </c>
      <c r="G34" s="5" t="n">
        <v>-17544</v>
      </c>
      <c r="H34" s="5" t="n">
        <v>0</v>
      </c>
      <c r="J34" s="5" t="n">
        <v>2736</v>
      </c>
      <c r="K34" s="6" t="n">
        <v>171903</v>
      </c>
      <c r="L34" s="5" t="n">
        <v>171903</v>
      </c>
    </row>
    <row r="35" spans="1:24">
      <c r="A35" s="4" t="s">
        <v>82</v>
      </c>
      <c r="B35" s="5" t="n">
        <v>-2443</v>
      </c>
      <c r="E35" s="5" t="n">
        <v>-2443</v>
      </c>
      <c r="G35" s="5" t="n">
        <v>0</v>
      </c>
      <c r="H35" s="5" t="n">
        <v>0</v>
      </c>
      <c r="J35" s="5" t="n">
        <v>0</v>
      </c>
      <c r="L35" s="5" t="n">
        <v>0</v>
      </c>
    </row>
    <row r="36" spans="1:24">
      <c r="A36" s="4" t="s">
        <v>119</v>
      </c>
      <c r="B36" s="5" t="n">
        <v>4455</v>
      </c>
      <c r="E36" s="5" t="n">
        <v>4455</v>
      </c>
      <c r="G36" s="5" t="n">
        <v>0</v>
      </c>
      <c r="H36" s="5" t="n">
        <v>0</v>
      </c>
      <c r="J36" s="5" t="n">
        <v>0</v>
      </c>
      <c r="L36" s="5" t="n">
        <v>0</v>
      </c>
    </row>
    <row r="37" spans="1:24">
      <c r="A37" s="4" t="s">
        <v>120</v>
      </c>
      <c r="B37" s="5" t="n">
        <v>0</v>
      </c>
      <c r="E37" s="5" t="n">
        <v>-12677</v>
      </c>
      <c r="G37" s="5" t="n">
        <v>12677</v>
      </c>
      <c r="H37" s="5" t="n">
        <v>0</v>
      </c>
      <c r="J37" s="5" t="n">
        <v>0</v>
      </c>
      <c r="L37" s="5" t="n">
        <v>0</v>
      </c>
    </row>
    <row r="38" spans="1:24">
      <c r="A38" s="4" t="s">
        <v>122</v>
      </c>
      <c r="B38" s="5" t="n">
        <v>-100131</v>
      </c>
      <c r="E38" s="5" t="n">
        <v>0</v>
      </c>
      <c r="G38" s="5" t="n">
        <v>-87384</v>
      </c>
      <c r="H38" s="5" t="n">
        <v>0</v>
      </c>
      <c r="J38" s="5" t="n">
        <v>-12747</v>
      </c>
      <c r="L38" s="5" t="n">
        <v>0</v>
      </c>
    </row>
    <row r="39" spans="1:24">
      <c r="A39" s="4" t="s">
        <v>123</v>
      </c>
      <c r="B39" s="5" t="n">
        <v>34820</v>
      </c>
      <c r="E39" s="5" t="n">
        <v>0</v>
      </c>
      <c r="G39" s="5" t="n">
        <v>34820</v>
      </c>
      <c r="H39" s="5" t="n">
        <v>0</v>
      </c>
      <c r="J39" s="5" t="n">
        <v>0</v>
      </c>
      <c r="L39" s="5" t="n">
        <v>0</v>
      </c>
    </row>
    <row r="40" spans="1:24">
      <c r="A40" s="4" t="s">
        <v>124</v>
      </c>
      <c r="B40" s="5" t="n">
        <v>103280</v>
      </c>
      <c r="E40" s="5" t="n">
        <v>0</v>
      </c>
      <c r="G40" s="5" t="n">
        <v>75450</v>
      </c>
      <c r="H40" s="5" t="n">
        <v>0</v>
      </c>
      <c r="J40" s="5" t="n">
        <v>10011</v>
      </c>
      <c r="L40" s="5" t="n">
        <v>17819</v>
      </c>
    </row>
    <row r="41" spans="1:24">
      <c r="A41" s="4" t="s">
        <v>125</v>
      </c>
      <c r="B41" s="5" t="n">
        <v>1056</v>
      </c>
      <c r="E41" s="5" t="n">
        <v>0</v>
      </c>
      <c r="G41" s="5" t="n">
        <v>1056</v>
      </c>
      <c r="H41" s="5" t="n">
        <v>0</v>
      </c>
      <c r="J41" s="5" t="n">
        <v>0</v>
      </c>
      <c r="L41" s="5" t="n">
        <v>0</v>
      </c>
    </row>
    <row r="42" spans="1:24">
      <c r="A42" s="4" t="s">
        <v>126</v>
      </c>
      <c r="B42" s="5" t="n">
        <v>-105131</v>
      </c>
      <c r="D42" s="6" t="n">
        <v>-20250</v>
      </c>
      <c r="E42" s="5" t="n">
        <v>0</v>
      </c>
      <c r="F42" s="5" t="n">
        <v>-95120</v>
      </c>
      <c r="G42" s="5" t="n">
        <v>0</v>
      </c>
      <c r="H42" s="5" t="n">
        <v>0</v>
      </c>
      <c r="J42" s="5" t="n">
        <v>0</v>
      </c>
      <c r="L42" s="5" t="n">
        <v>-20250</v>
      </c>
    </row>
    <row r="43" spans="1:24">
      <c r="A43" s="4" t="s">
        <v>127</v>
      </c>
      <c r="B43" s="5" t="n">
        <v>5757</v>
      </c>
      <c r="E43" s="5" t="n">
        <v>0</v>
      </c>
      <c r="G43" s="5" t="n">
        <v>5757</v>
      </c>
      <c r="H43" s="5" t="n">
        <v>0</v>
      </c>
      <c r="J43" s="5" t="n">
        <v>0</v>
      </c>
      <c r="L43" s="5" t="n">
        <v>0</v>
      </c>
    </row>
    <row r="44" spans="1:24">
      <c r="A44" s="4" t="s">
        <v>128</v>
      </c>
      <c r="E44" s="5" t="n">
        <v>0</v>
      </c>
      <c r="G44" s="5" t="n">
        <v>-1114</v>
      </c>
      <c r="H44" s="5" t="n">
        <v>0</v>
      </c>
    </row>
    <row r="45" spans="1:24">
      <c r="A45" s="4" t="s">
        <v>130</v>
      </c>
      <c r="B45" s="5" t="n">
        <v>-1114</v>
      </c>
      <c r="J45" s="5" t="n">
        <v>0</v>
      </c>
    </row>
    <row r="46" spans="1:24">
      <c r="A46" s="4" t="s">
        <v>132</v>
      </c>
      <c r="B46" s="5" t="n">
        <v>23718</v>
      </c>
      <c r="F46" s="6" t="n">
        <v>23718</v>
      </c>
      <c r="H46" s="6" t="n">
        <v>0</v>
      </c>
      <c r="I46" s="6" t="n">
        <v>0</v>
      </c>
      <c r="J46" s="5" t="n">
        <v>0</v>
      </c>
    </row>
    <row r="47" spans="1:24">
      <c r="A47" s="3" t="s">
        <v>117</v>
      </c>
    </row>
    <row r="48" spans="1:24">
      <c r="A48" s="4" t="s">
        <v>55</v>
      </c>
      <c r="B48" s="6" t="n">
        <v>193190</v>
      </c>
      <c r="E48" s="6" t="n">
        <v>0</v>
      </c>
      <c r="G48" s="6" t="n">
        <v>23718</v>
      </c>
      <c r="J48" s="6" t="n">
        <v>0</v>
      </c>
      <c r="L48" s="6" t="n">
        <v>1694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13</v>
      </c>
      <c r="B1" s="2" t="s">
        <v>514</v>
      </c>
      <c r="C1" s="2" t="s">
        <v>515</v>
      </c>
      <c r="D1" s="2" t="s">
        <v>516</v>
      </c>
      <c r="E1" s="2" t="s">
        <v>517</v>
      </c>
      <c r="F1" s="2" t="s">
        <v>518</v>
      </c>
      <c r="G1" s="2" t="s">
        <v>519</v>
      </c>
      <c r="H1" s="2" t="s">
        <v>2</v>
      </c>
      <c r="I1" s="2" t="s">
        <v>436</v>
      </c>
      <c r="J1" s="2" t="s">
        <v>4</v>
      </c>
      <c r="K1" s="2" t="s">
        <v>437</v>
      </c>
      <c r="L1" s="2" t="s">
        <v>31</v>
      </c>
      <c r="M1" s="2" t="s">
        <v>438</v>
      </c>
      <c r="N1" s="2" t="s">
        <v>439</v>
      </c>
      <c r="O1" s="2" t="s">
        <v>440</v>
      </c>
      <c r="P1" s="2" t="s">
        <v>2</v>
      </c>
      <c r="Q1" s="2" t="s">
        <v>31</v>
      </c>
      <c r="R1" s="2" t="s">
        <v>66</v>
      </c>
    </row>
    <row r="2" spans="1:18">
      <c r="A2" s="3" t="s">
        <v>520</v>
      </c>
    </row>
    <row r="3" spans="1:18">
      <c r="A3" s="4" t="s">
        <v>521</v>
      </c>
      <c r="D3" s="5" t="n">
        <v>375000</v>
      </c>
      <c r="E3" s="5" t="n">
        <v>4000000</v>
      </c>
    </row>
    <row r="4" spans="1:18">
      <c r="A4" s="4" t="s">
        <v>390</v>
      </c>
      <c r="D4" s="6" t="n">
        <v>86753000</v>
      </c>
      <c r="F4" s="6" t="n">
        <v>51625000</v>
      </c>
    </row>
    <row r="5" spans="1:18">
      <c r="A5" s="4" t="s">
        <v>522</v>
      </c>
      <c r="B5" s="5" t="n">
        <v>1775750</v>
      </c>
    </row>
    <row r="6" spans="1:18">
      <c r="A6" s="4" t="s">
        <v>174</v>
      </c>
      <c r="B6" s="6" t="n">
        <v>35000000</v>
      </c>
    </row>
    <row r="7" spans="1:18">
      <c r="A7" s="4" t="s">
        <v>523</v>
      </c>
      <c r="H7" s="9" t="n">
        <v>0.505</v>
      </c>
      <c r="I7" s="7" t="n">
        <v>0.5</v>
      </c>
      <c r="J7" s="9" t="n">
        <v>0.495</v>
      </c>
      <c r="K7" s="7" t="n">
        <v>0.49</v>
      </c>
      <c r="L7" s="9" t="n">
        <v>0.485</v>
      </c>
      <c r="M7" s="7" t="n">
        <v>0.48</v>
      </c>
      <c r="N7" s="7" t="n">
        <v>0.47</v>
      </c>
      <c r="O7" s="7" t="n">
        <v>0.46</v>
      </c>
      <c r="P7" s="7" t="n">
        <v>1.99</v>
      </c>
      <c r="Q7" s="9" t="n">
        <v>1.895</v>
      </c>
    </row>
    <row r="8" spans="1:18">
      <c r="A8" s="4" t="s">
        <v>331</v>
      </c>
    </row>
    <row r="9" spans="1:18">
      <c r="A9" s="3" t="s">
        <v>520</v>
      </c>
    </row>
    <row r="10" spans="1:18">
      <c r="A10" s="4" t="s">
        <v>332</v>
      </c>
      <c r="H10" s="4" t="s">
        <v>333</v>
      </c>
      <c r="P10" s="4" t="s">
        <v>333</v>
      </c>
    </row>
    <row r="11" spans="1:18">
      <c r="A11" s="4" t="s">
        <v>334</v>
      </c>
    </row>
    <row r="12" spans="1:18">
      <c r="A12" s="3" t="s">
        <v>520</v>
      </c>
    </row>
    <row r="13" spans="1:18">
      <c r="A13" s="4" t="s">
        <v>332</v>
      </c>
      <c r="H13" s="4" t="s">
        <v>335</v>
      </c>
      <c r="P13" s="4" t="s">
        <v>335</v>
      </c>
    </row>
    <row r="14" spans="1:18">
      <c r="A14" s="4" t="s">
        <v>28</v>
      </c>
    </row>
    <row r="15" spans="1:18">
      <c r="A15" s="3" t="s">
        <v>520</v>
      </c>
    </row>
    <row r="16" spans="1:18">
      <c r="A16" s="4" t="s">
        <v>524</v>
      </c>
      <c r="H16" s="5" t="n">
        <v>45348663</v>
      </c>
      <c r="L16" s="5" t="n">
        <v>41900708</v>
      </c>
      <c r="P16" s="5" t="n">
        <v>45348663</v>
      </c>
      <c r="Q16" s="5" t="n">
        <v>41900708</v>
      </c>
      <c r="R16" s="5" t="n">
        <v>25844118</v>
      </c>
    </row>
    <row r="17" spans="1:18">
      <c r="A17" s="4" t="s">
        <v>521</v>
      </c>
      <c r="E17" s="5" t="n">
        <v>4000000</v>
      </c>
      <c r="F17" s="5" t="n">
        <v>2875000</v>
      </c>
      <c r="P17" s="5" t="n">
        <v>25395032</v>
      </c>
    </row>
    <row r="18" spans="1:18">
      <c r="A18" s="4" t="s">
        <v>525</v>
      </c>
    </row>
    <row r="19" spans="1:18">
      <c r="A19" s="3" t="s">
        <v>520</v>
      </c>
    </row>
    <row r="20" spans="1:18">
      <c r="A20" s="4" t="s">
        <v>526</v>
      </c>
      <c r="H20" s="5" t="n">
        <v>19953631</v>
      </c>
      <c r="P20" s="5" t="n">
        <v>19953631</v>
      </c>
    </row>
    <row r="21" spans="1:18">
      <c r="A21" s="4" t="s">
        <v>409</v>
      </c>
    </row>
    <row r="22" spans="1:18">
      <c r="A22" s="3" t="s">
        <v>520</v>
      </c>
    </row>
    <row r="23" spans="1:18">
      <c r="A23" s="4" t="s">
        <v>522</v>
      </c>
      <c r="P23" s="5" t="n">
        <v>3269884</v>
      </c>
      <c r="Q23" s="5" t="n">
        <v>0</v>
      </c>
    </row>
    <row r="24" spans="1:18">
      <c r="A24" s="4" t="s">
        <v>527</v>
      </c>
    </row>
    <row r="25" spans="1:18">
      <c r="A25" s="3" t="s">
        <v>520</v>
      </c>
    </row>
    <row r="26" spans="1:18">
      <c r="A26" s="4" t="s">
        <v>528</v>
      </c>
      <c r="C26" s="5" t="n">
        <v>15886553</v>
      </c>
    </row>
    <row r="27" spans="1:18">
      <c r="A27" s="4" t="s">
        <v>58</v>
      </c>
    </row>
    <row r="28" spans="1:18">
      <c r="A28" s="3" t="s">
        <v>520</v>
      </c>
    </row>
    <row r="29" spans="1:18">
      <c r="A29" s="4" t="s">
        <v>524</v>
      </c>
      <c r="L29" s="5" t="n">
        <v>0</v>
      </c>
      <c r="Q29" s="5" t="n">
        <v>0</v>
      </c>
      <c r="R29" s="5" t="n">
        <v>15886553</v>
      </c>
    </row>
    <row r="30" spans="1:18">
      <c r="A30" s="4" t="s">
        <v>528</v>
      </c>
      <c r="Q30" s="5" t="n">
        <v>-15886553</v>
      </c>
    </row>
    <row r="31" spans="1:18">
      <c r="A31" s="4" t="s">
        <v>522</v>
      </c>
      <c r="Q31" s="5" t="n">
        <v>0</v>
      </c>
    </row>
    <row r="32" spans="1:18">
      <c r="A32" s="4" t="s">
        <v>397</v>
      </c>
    </row>
    <row r="33" spans="1:18">
      <c r="A33" s="3" t="s">
        <v>520</v>
      </c>
    </row>
    <row r="34" spans="1:18">
      <c r="A34" s="4" t="s">
        <v>529</v>
      </c>
      <c r="P34" s="4" t="s">
        <v>403</v>
      </c>
    </row>
    <row r="35" spans="1:18">
      <c r="A35" s="4" t="s">
        <v>530</v>
      </c>
    </row>
    <row r="36" spans="1:18">
      <c r="A36" s="3" t="s">
        <v>520</v>
      </c>
    </row>
    <row r="37" spans="1:18">
      <c r="A37" s="4" t="s">
        <v>332</v>
      </c>
      <c r="H37" s="4" t="s">
        <v>333</v>
      </c>
      <c r="P37" s="4" t="s">
        <v>333</v>
      </c>
    </row>
    <row r="38" spans="1:18">
      <c r="A38" s="4" t="s">
        <v>531</v>
      </c>
    </row>
    <row r="39" spans="1:18">
      <c r="A39" s="3" t="s">
        <v>520</v>
      </c>
    </row>
    <row r="40" spans="1:18">
      <c r="A40" s="4" t="s">
        <v>528</v>
      </c>
      <c r="P40" s="5" t="n">
        <v>0</v>
      </c>
      <c r="Q40" s="5" t="n">
        <v>15886553</v>
      </c>
    </row>
    <row r="41" spans="1:18">
      <c r="A41" s="4" t="s">
        <v>522</v>
      </c>
      <c r="P41" s="5" t="n">
        <v>178071</v>
      </c>
      <c r="Q41" s="5" t="n">
        <v>170037</v>
      </c>
    </row>
    <row r="42" spans="1:18">
      <c r="A42" s="4" t="s">
        <v>364</v>
      </c>
      <c r="H42" s="5" t="n">
        <v>233993000</v>
      </c>
      <c r="L42" s="5" t="n">
        <v>217171000</v>
      </c>
      <c r="P42" s="5" t="n">
        <v>233993000</v>
      </c>
      <c r="Q42" s="5" t="n">
        <v>217171000</v>
      </c>
      <c r="R42" s="5" t="n">
        <v>116349000</v>
      </c>
    </row>
    <row r="43" spans="1:18">
      <c r="A43" s="4" t="s">
        <v>28</v>
      </c>
    </row>
    <row r="44" spans="1:18">
      <c r="A44" s="3" t="s">
        <v>520</v>
      </c>
    </row>
    <row r="45" spans="1:18">
      <c r="A45" s="4" t="s">
        <v>521</v>
      </c>
      <c r="D45" s="5" t="n">
        <v>4375000</v>
      </c>
      <c r="G45" s="5" t="n">
        <v>2875000</v>
      </c>
    </row>
    <row r="46" spans="1:18">
      <c r="A46" s="4" t="s">
        <v>330</v>
      </c>
    </row>
    <row r="47" spans="1:18">
      <c r="A47" s="3" t="s">
        <v>520</v>
      </c>
    </row>
    <row r="48" spans="1:18">
      <c r="A48" s="4" t="s">
        <v>521</v>
      </c>
      <c r="D48" s="5" t="n">
        <v>600000</v>
      </c>
      <c r="F48" s="5" t="n">
        <v>375000</v>
      </c>
    </row>
    <row r="49" spans="1:18">
      <c r="A49" s="4" t="s">
        <v>532</v>
      </c>
    </row>
    <row r="50" spans="1:18">
      <c r="A50" s="3" t="s">
        <v>520</v>
      </c>
    </row>
    <row r="51" spans="1:18">
      <c r="A51" s="4" t="s">
        <v>521</v>
      </c>
      <c r="D51" s="5" t="n">
        <v>37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3</v>
      </c>
      <c r="B1" s="2" t="s">
        <v>432</v>
      </c>
      <c r="J1" s="2" t="s">
        <v>1</v>
      </c>
    </row>
    <row r="2" spans="1:12">
      <c r="B2" s="2" t="s">
        <v>2</v>
      </c>
      <c r="C2" s="2" t="s">
        <v>436</v>
      </c>
      <c r="D2" s="2" t="s">
        <v>4</v>
      </c>
      <c r="E2" s="2" t="s">
        <v>437</v>
      </c>
      <c r="F2" s="2" t="s">
        <v>31</v>
      </c>
      <c r="G2" s="2" t="s">
        <v>438</v>
      </c>
      <c r="H2" s="2" t="s">
        <v>439</v>
      </c>
      <c r="I2" s="2" t="s">
        <v>440</v>
      </c>
      <c r="J2" s="2" t="s">
        <v>2</v>
      </c>
      <c r="K2" s="2" t="s">
        <v>31</v>
      </c>
      <c r="L2" s="2" t="s">
        <v>66</v>
      </c>
    </row>
    <row r="3" spans="1:12">
      <c r="A3" s="3" t="s">
        <v>534</v>
      </c>
    </row>
    <row r="4" spans="1:12">
      <c r="A4" s="4" t="s">
        <v>523</v>
      </c>
      <c r="B4" s="9" t="n">
        <v>0.505</v>
      </c>
      <c r="C4" s="7" t="n">
        <v>0.5</v>
      </c>
      <c r="D4" s="9" t="n">
        <v>0.495</v>
      </c>
      <c r="E4" s="7" t="n">
        <v>0.49</v>
      </c>
      <c r="F4" s="9" t="n">
        <v>0.485</v>
      </c>
      <c r="G4" s="7" t="n">
        <v>0.48</v>
      </c>
      <c r="H4" s="7" t="n">
        <v>0.47</v>
      </c>
      <c r="I4" s="7" t="n">
        <v>0.46</v>
      </c>
      <c r="J4" s="7" t="n">
        <v>1.99</v>
      </c>
      <c r="K4" s="9" t="n">
        <v>1.895</v>
      </c>
    </row>
    <row r="5" spans="1:12">
      <c r="A5" s="4" t="s">
        <v>535</v>
      </c>
      <c r="J5" s="6" t="n">
        <v>105131</v>
      </c>
      <c r="K5" s="6" t="n">
        <v>89685</v>
      </c>
      <c r="L5" s="6" t="n">
        <v>73905</v>
      </c>
    </row>
    <row r="6" spans="1:12">
      <c r="A6" s="4" t="s">
        <v>536</v>
      </c>
    </row>
    <row r="7" spans="1:12">
      <c r="A7" s="3" t="s">
        <v>534</v>
      </c>
    </row>
    <row r="8" spans="1:12">
      <c r="A8" s="4" t="s">
        <v>535</v>
      </c>
      <c r="J8" s="5" t="n">
        <v>103679</v>
      </c>
      <c r="K8" s="5" t="n">
        <v>88428</v>
      </c>
    </row>
    <row r="9" spans="1:12">
      <c r="A9" s="4" t="s">
        <v>527</v>
      </c>
    </row>
    <row r="10" spans="1:12">
      <c r="A10" s="3" t="s">
        <v>534</v>
      </c>
    </row>
    <row r="11" spans="1:12">
      <c r="A11" s="4" t="s">
        <v>535</v>
      </c>
      <c r="J11" s="5" t="n">
        <v>0</v>
      </c>
      <c r="K11" s="5" t="n">
        <v>7308</v>
      </c>
      <c r="L11" s="5" t="n">
        <v>27642</v>
      </c>
    </row>
    <row r="12" spans="1:12">
      <c r="A12" s="4" t="s">
        <v>99</v>
      </c>
    </row>
    <row r="13" spans="1:12">
      <c r="A13" s="3" t="s">
        <v>534</v>
      </c>
    </row>
    <row r="14" spans="1:12">
      <c r="A14" s="4" t="s">
        <v>535</v>
      </c>
      <c r="J14" s="5" t="n">
        <v>10011</v>
      </c>
      <c r="K14" s="5" t="n">
        <v>9055</v>
      </c>
      <c r="L14" s="5" t="n">
        <v>4031</v>
      </c>
    </row>
    <row r="15" spans="1:12">
      <c r="A15" s="4" t="s">
        <v>28</v>
      </c>
    </row>
    <row r="16" spans="1:12">
      <c r="A16" s="3" t="s">
        <v>534</v>
      </c>
    </row>
    <row r="17" spans="1:12">
      <c r="A17" s="4" t="s">
        <v>535</v>
      </c>
      <c r="J17" s="5" t="n">
        <v>95120</v>
      </c>
      <c r="K17" s="5" t="n">
        <v>73322</v>
      </c>
      <c r="L17" s="6" t="n">
        <v>42232</v>
      </c>
    </row>
    <row r="18" spans="1:12">
      <c r="A18" s="4" t="s">
        <v>537</v>
      </c>
    </row>
    <row r="19" spans="1:12">
      <c r="A19" s="3" t="s">
        <v>534</v>
      </c>
    </row>
    <row r="20" spans="1:12">
      <c r="A20" s="4" t="s">
        <v>535</v>
      </c>
      <c r="J20" s="6" t="n">
        <v>0</v>
      </c>
      <c r="K20" s="6" t="n">
        <v>0</v>
      </c>
    </row>
    <row r="21" spans="1:12">
      <c r="A21" s="4" t="s">
        <v>97</v>
      </c>
    </row>
    <row r="22" spans="1:12">
      <c r="A22" s="3" t="s">
        <v>534</v>
      </c>
    </row>
    <row r="23" spans="1:12">
      <c r="A23" s="4" t="s">
        <v>538</v>
      </c>
      <c r="B23" s="4" t="s">
        <v>500</v>
      </c>
      <c r="J23" s="4" t="s">
        <v>5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1</v>
      </c>
      <c r="D2" s="2" t="s">
        <v>66</v>
      </c>
    </row>
    <row r="3" spans="1:4">
      <c r="A3" s="3" t="s">
        <v>540</v>
      </c>
    </row>
    <row r="4" spans="1:4">
      <c r="A4" s="4" t="s">
        <v>127</v>
      </c>
      <c r="B4" s="6" t="n">
        <v>5757</v>
      </c>
      <c r="C4" s="6" t="n">
        <v>5345</v>
      </c>
      <c r="D4" s="6" t="n">
        <v>4360</v>
      </c>
    </row>
    <row r="5" spans="1:4">
      <c r="A5" s="4" t="s">
        <v>541</v>
      </c>
      <c r="B5" s="6" t="n">
        <v>0</v>
      </c>
      <c r="C5" s="6" t="n">
        <v>0</v>
      </c>
      <c r="D5" s="6" t="n">
        <v>1123</v>
      </c>
    </row>
    <row r="6" spans="1:4">
      <c r="A6" s="4" t="s">
        <v>366</v>
      </c>
    </row>
    <row r="7" spans="1:4">
      <c r="A7" s="3" t="s">
        <v>540</v>
      </c>
    </row>
    <row r="8" spans="1:4">
      <c r="A8" s="4" t="s">
        <v>542</v>
      </c>
      <c r="B8" s="4" t="s">
        <v>369</v>
      </c>
    </row>
    <row r="9" spans="1:4">
      <c r="A9" s="4" t="s">
        <v>543</v>
      </c>
    </row>
    <row r="10" spans="1:4">
      <c r="A10" s="3" t="s">
        <v>540</v>
      </c>
    </row>
    <row r="11" spans="1:4">
      <c r="A11" s="4" t="s">
        <v>542</v>
      </c>
      <c r="B11" s="4" t="s">
        <v>369</v>
      </c>
    </row>
    <row r="12" spans="1:4">
      <c r="A12" s="4" t="s">
        <v>544</v>
      </c>
      <c r="B12" s="6" t="n">
        <v>7032</v>
      </c>
    </row>
    <row r="13" spans="1:4">
      <c r="A13" s="4" t="s">
        <v>545</v>
      </c>
      <c r="B13" s="6" t="n">
        <v>14714</v>
      </c>
    </row>
    <row r="14" spans="1:4">
      <c r="A14" s="3" t="s">
        <v>546</v>
      </c>
    </row>
    <row r="15" spans="1:4">
      <c r="A15" s="4" t="s">
        <v>547</v>
      </c>
      <c r="B15" s="5" t="n">
        <v>642774</v>
      </c>
      <c r="C15" s="5" t="n">
        <v>564880</v>
      </c>
      <c r="D15" s="5" t="n">
        <v>403375</v>
      </c>
    </row>
    <row r="16" spans="1:4">
      <c r="A16" s="4" t="s">
        <v>548</v>
      </c>
      <c r="B16" s="5" t="n">
        <v>328052</v>
      </c>
      <c r="C16" s="5" t="n">
        <v>319940</v>
      </c>
      <c r="D16" s="5" t="n">
        <v>284854</v>
      </c>
    </row>
    <row r="17" spans="1:4">
      <c r="A17" s="4" t="s">
        <v>549</v>
      </c>
      <c r="B17" s="5" t="n">
        <v>-233993</v>
      </c>
      <c r="C17" s="5" t="n">
        <v>-217171</v>
      </c>
      <c r="D17" s="5" t="n">
        <v>-116349</v>
      </c>
    </row>
    <row r="18" spans="1:4">
      <c r="A18" s="4" t="s">
        <v>550</v>
      </c>
      <c r="B18" s="5" t="n">
        <v>-20125</v>
      </c>
      <c r="C18" s="5" t="n">
        <v>-24875</v>
      </c>
      <c r="D18" s="5" t="n">
        <v>-7000</v>
      </c>
    </row>
    <row r="19" spans="1:4">
      <c r="A19" s="4" t="s">
        <v>551</v>
      </c>
      <c r="B19" s="5" t="n">
        <v>716708</v>
      </c>
      <c r="C19" s="5" t="n">
        <v>642774</v>
      </c>
      <c r="D19" s="5" t="n">
        <v>564880</v>
      </c>
    </row>
    <row r="20" spans="1:4">
      <c r="A20" s="3" t="s">
        <v>552</v>
      </c>
    </row>
    <row r="21" spans="1:4">
      <c r="A21" s="4" t="s">
        <v>553</v>
      </c>
      <c r="B21" s="7" t="n">
        <v>21.54</v>
      </c>
      <c r="C21" s="7" t="n">
        <v>22.47</v>
      </c>
      <c r="D21" s="7" t="n">
        <v>25.06</v>
      </c>
    </row>
    <row r="22" spans="1:4">
      <c r="A22" s="4" t="s">
        <v>554</v>
      </c>
      <c r="B22" s="8" t="n">
        <v>19.95</v>
      </c>
      <c r="C22" s="8" t="n">
        <v>20.97</v>
      </c>
      <c r="D22" s="8" t="n">
        <v>19.95</v>
      </c>
    </row>
    <row r="23" spans="1:4">
      <c r="A23" s="4" t="s">
        <v>555</v>
      </c>
      <c r="B23" s="8" t="n">
        <v>22.71</v>
      </c>
      <c r="C23" s="8" t="n">
        <v>23.15</v>
      </c>
      <c r="D23" s="8" t="n">
        <v>25.24</v>
      </c>
    </row>
    <row r="24" spans="1:4">
      <c r="A24" s="4" t="s">
        <v>556</v>
      </c>
      <c r="B24" s="8" t="n">
        <v>18.81</v>
      </c>
      <c r="C24" s="8" t="n">
        <v>21.23</v>
      </c>
      <c r="D24" s="8" t="n">
        <v>23.2</v>
      </c>
    </row>
    <row r="25" spans="1:4">
      <c r="A25" s="4" t="s">
        <v>557</v>
      </c>
      <c r="B25" s="7" t="n">
        <v>20.53</v>
      </c>
      <c r="C25" s="7" t="n">
        <v>21.54</v>
      </c>
      <c r="D25" s="7" t="n">
        <v>22.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558</v>
      </c>
      <c r="B1" s="2" t="s">
        <v>559</v>
      </c>
      <c r="C1" s="2" t="s">
        <v>514</v>
      </c>
      <c r="D1" s="2" t="s">
        <v>515</v>
      </c>
      <c r="E1" s="2" t="s">
        <v>516</v>
      </c>
      <c r="F1" s="2" t="s">
        <v>517</v>
      </c>
      <c r="G1" s="2" t="s">
        <v>518</v>
      </c>
      <c r="H1" s="2" t="s">
        <v>519</v>
      </c>
      <c r="I1" s="2" t="s">
        <v>2</v>
      </c>
      <c r="J1" s="2" t="s">
        <v>436</v>
      </c>
      <c r="K1" s="2" t="s">
        <v>4</v>
      </c>
      <c r="L1" s="2" t="s">
        <v>437</v>
      </c>
      <c r="M1" s="2" t="s">
        <v>31</v>
      </c>
      <c r="N1" s="2" t="s">
        <v>438</v>
      </c>
      <c r="O1" s="2" t="s">
        <v>439</v>
      </c>
      <c r="P1" s="2" t="s">
        <v>440</v>
      </c>
      <c r="Q1" s="2" t="s">
        <v>2</v>
      </c>
      <c r="R1" s="2" t="s">
        <v>31</v>
      </c>
      <c r="S1" s="2" t="s">
        <v>66</v>
      </c>
      <c r="T1" s="2" t="s">
        <v>348</v>
      </c>
    </row>
    <row r="2" spans="1:20">
      <c r="A2" s="3" t="s">
        <v>560</v>
      </c>
    </row>
    <row r="3" spans="1:20">
      <c r="A3" s="4" t="s">
        <v>522</v>
      </c>
      <c r="C3" s="5" t="n">
        <v>1775750</v>
      </c>
    </row>
    <row r="4" spans="1:20">
      <c r="A4" s="4" t="s">
        <v>521</v>
      </c>
      <c r="E4" s="5" t="n">
        <v>375000</v>
      </c>
      <c r="F4" s="5" t="n">
        <v>4000000</v>
      </c>
    </row>
    <row r="5" spans="1:20">
      <c r="A5" s="4" t="s">
        <v>81</v>
      </c>
      <c r="I5" s="6" t="n">
        <v>26478</v>
      </c>
      <c r="J5" s="6" t="n">
        <v>27010</v>
      </c>
      <c r="K5" s="6" t="n">
        <v>23371</v>
      </c>
      <c r="L5" s="6" t="n">
        <v>23978</v>
      </c>
      <c r="M5" s="6" t="n">
        <v>25869</v>
      </c>
      <c r="N5" s="6" t="n">
        <v>31453</v>
      </c>
      <c r="O5" s="6" t="n">
        <v>25981</v>
      </c>
      <c r="P5" s="6" t="n">
        <v>26713</v>
      </c>
      <c r="Q5" s="6" t="n">
        <v>100837</v>
      </c>
      <c r="R5" s="6" t="n">
        <v>110016</v>
      </c>
      <c r="S5" s="6" t="n">
        <v>74807</v>
      </c>
    </row>
    <row r="6" spans="1:20">
      <c r="A6" s="4" t="s">
        <v>535</v>
      </c>
      <c r="Q6" s="5" t="n">
        <v>105131</v>
      </c>
      <c r="R6" s="5" t="n">
        <v>89685</v>
      </c>
      <c r="S6" s="5" t="n">
        <v>73905</v>
      </c>
    </row>
    <row r="7" spans="1:20">
      <c r="A7" s="4" t="s">
        <v>561</v>
      </c>
      <c r="Q7" s="5" t="n">
        <v>-19670</v>
      </c>
      <c r="R7" s="5" t="n">
        <v>-10752</v>
      </c>
      <c r="S7" s="5" t="n">
        <v>-7055</v>
      </c>
    </row>
    <row r="8" spans="1:20">
      <c r="A8" s="4" t="s">
        <v>86</v>
      </c>
      <c r="I8" s="6" t="n">
        <v>21769</v>
      </c>
      <c r="J8" s="6" t="n">
        <v>18724</v>
      </c>
      <c r="K8" s="6" t="n">
        <v>16677</v>
      </c>
      <c r="L8" s="6" t="n">
        <v>18280</v>
      </c>
      <c r="M8" s="6" t="n">
        <v>20909</v>
      </c>
      <c r="N8" s="6" t="n">
        <v>26347</v>
      </c>
      <c r="O8" s="6" t="n">
        <v>21204</v>
      </c>
      <c r="P8" s="6" t="n">
        <v>22922</v>
      </c>
      <c r="Q8" s="5" t="n">
        <v>75450</v>
      </c>
      <c r="R8" s="5" t="n">
        <v>91382</v>
      </c>
      <c r="S8" s="5" t="n">
        <v>76929</v>
      </c>
    </row>
    <row r="9" spans="1:20">
      <c r="A9" s="4" t="s">
        <v>82</v>
      </c>
      <c r="Q9" s="5" t="n">
        <v>2443</v>
      </c>
      <c r="R9" s="5" t="n">
        <v>4986</v>
      </c>
      <c r="S9" s="5" t="n">
        <v>11832</v>
      </c>
    </row>
    <row r="10" spans="1:20">
      <c r="A10" s="4" t="s">
        <v>84</v>
      </c>
      <c r="Q10" s="6" t="n">
        <v>85461</v>
      </c>
      <c r="R10" s="6" t="n">
        <v>100437</v>
      </c>
      <c r="S10" s="6" t="n">
        <v>80960</v>
      </c>
    </row>
    <row r="11" spans="1:20">
      <c r="A11" s="4" t="s">
        <v>366</v>
      </c>
    </row>
    <row r="12" spans="1:20">
      <c r="A12" s="3" t="s">
        <v>560</v>
      </c>
    </row>
    <row r="13" spans="1:20">
      <c r="A13" s="4" t="s">
        <v>562</v>
      </c>
      <c r="Q13" s="5" t="n">
        <v>20750</v>
      </c>
      <c r="R13" s="5" t="n">
        <v>92166</v>
      </c>
      <c r="S13" s="5" t="n">
        <v>324729</v>
      </c>
    </row>
    <row r="14" spans="1:20">
      <c r="A14" s="4" t="s">
        <v>28</v>
      </c>
    </row>
    <row r="15" spans="1:20">
      <c r="A15" s="3" t="s">
        <v>560</v>
      </c>
    </row>
    <row r="16" spans="1:20">
      <c r="A16" s="4" t="s">
        <v>521</v>
      </c>
      <c r="F16" s="5" t="n">
        <v>4000000</v>
      </c>
      <c r="G16" s="5" t="n">
        <v>2875000</v>
      </c>
      <c r="Q16" s="5" t="n">
        <v>25395032</v>
      </c>
    </row>
    <row r="17" spans="1:20">
      <c r="A17" s="4" t="s">
        <v>535</v>
      </c>
      <c r="Q17" s="6" t="n">
        <v>95120</v>
      </c>
      <c r="R17" s="6" t="n">
        <v>73322</v>
      </c>
      <c r="S17" s="6" t="n">
        <v>42232</v>
      </c>
    </row>
    <row r="18" spans="1:20">
      <c r="A18" s="4" t="s">
        <v>561</v>
      </c>
      <c r="Q18" s="5" t="n">
        <v>-19670</v>
      </c>
      <c r="R18" s="5" t="n">
        <v>-3897</v>
      </c>
      <c r="S18" s="5" t="n">
        <v>-2778</v>
      </c>
    </row>
    <row r="19" spans="1:20">
      <c r="A19" s="4" t="s">
        <v>86</v>
      </c>
      <c r="Q19" s="6" t="n">
        <v>75450</v>
      </c>
      <c r="R19" s="6" t="n">
        <v>77219</v>
      </c>
      <c r="S19" s="6" t="n">
        <v>45010</v>
      </c>
    </row>
    <row r="20" spans="1:20">
      <c r="A20" s="4" t="s">
        <v>563</v>
      </c>
      <c r="Q20" s="5" t="n">
        <v>43646997</v>
      </c>
      <c r="R20" s="5" t="n">
        <v>35505446</v>
      </c>
      <c r="S20" s="5" t="n">
        <v>22288118</v>
      </c>
    </row>
    <row r="21" spans="1:20">
      <c r="A21" s="4" t="s">
        <v>564</v>
      </c>
      <c r="Q21" s="5" t="n">
        <v>43731299</v>
      </c>
      <c r="R21" s="5" t="n">
        <v>35568760</v>
      </c>
      <c r="S21" s="5" t="n">
        <v>22338784</v>
      </c>
    </row>
    <row r="22" spans="1:20">
      <c r="A22" s="4" t="s">
        <v>565</v>
      </c>
      <c r="Q22" s="7" t="n">
        <v>1.73</v>
      </c>
      <c r="R22" s="7" t="n">
        <v>2.17</v>
      </c>
      <c r="S22" s="7" t="n">
        <v>2.01</v>
      </c>
    </row>
    <row r="23" spans="1:20">
      <c r="A23" s="4" t="s">
        <v>566</v>
      </c>
      <c r="Q23" s="7" t="n">
        <v>1.73</v>
      </c>
      <c r="R23" s="7" t="n">
        <v>2.17</v>
      </c>
      <c r="S23" s="7" t="n">
        <v>2.01</v>
      </c>
    </row>
    <row r="24" spans="1:20">
      <c r="A24" s="4" t="s">
        <v>92</v>
      </c>
      <c r="Q24" s="5" t="n">
        <v>43731299</v>
      </c>
      <c r="R24" s="5" t="n">
        <v>35568760</v>
      </c>
      <c r="S24" s="5" t="n">
        <v>22338784</v>
      </c>
    </row>
    <row r="25" spans="1:20">
      <c r="A25" s="4" t="s">
        <v>527</v>
      </c>
    </row>
    <row r="26" spans="1:20">
      <c r="A26" s="3" t="s">
        <v>560</v>
      </c>
    </row>
    <row r="27" spans="1:20">
      <c r="A27" s="4" t="s">
        <v>535</v>
      </c>
      <c r="Q27" s="6" t="n">
        <v>0</v>
      </c>
      <c r="R27" s="6" t="n">
        <v>7308</v>
      </c>
      <c r="S27" s="6" t="n">
        <v>27642</v>
      </c>
    </row>
    <row r="28" spans="1:20">
      <c r="A28" s="4" t="s">
        <v>561</v>
      </c>
      <c r="R28" s="5" t="n">
        <v>-6855</v>
      </c>
      <c r="S28" s="5" t="n">
        <v>-4277</v>
      </c>
    </row>
    <row r="29" spans="1:20">
      <c r="A29" s="4" t="s">
        <v>86</v>
      </c>
      <c r="R29" s="6" t="n">
        <v>14163</v>
      </c>
      <c r="S29" s="6" t="n">
        <v>31919</v>
      </c>
    </row>
    <row r="30" spans="1:20">
      <c r="A30" s="4" t="s">
        <v>563</v>
      </c>
      <c r="R30" s="5" t="n">
        <v>6572245</v>
      </c>
      <c r="S30" s="5" t="n">
        <v>15886553</v>
      </c>
    </row>
    <row r="31" spans="1:20">
      <c r="A31" s="4" t="s">
        <v>564</v>
      </c>
      <c r="R31" s="5" t="n">
        <v>6572245</v>
      </c>
      <c r="S31" s="5" t="n">
        <v>15886553</v>
      </c>
    </row>
    <row r="32" spans="1:20">
      <c r="A32" s="4" t="s">
        <v>565</v>
      </c>
      <c r="R32" s="7" t="n">
        <v>2.15</v>
      </c>
      <c r="S32" s="7" t="n">
        <v>2.01</v>
      </c>
    </row>
    <row r="33" spans="1:20">
      <c r="A33" s="4" t="s">
        <v>566</v>
      </c>
      <c r="R33" s="7" t="n">
        <v>2.15</v>
      </c>
      <c r="S33" s="7" t="n">
        <v>2.01</v>
      </c>
    </row>
    <row r="34" spans="1:20">
      <c r="A34" s="4" t="s">
        <v>528</v>
      </c>
      <c r="D34" s="5" t="n">
        <v>15886553</v>
      </c>
    </row>
    <row r="35" spans="1:20">
      <c r="A35" s="4" t="s">
        <v>99</v>
      </c>
    </row>
    <row r="36" spans="1:20">
      <c r="A36" s="3" t="s">
        <v>560</v>
      </c>
    </row>
    <row r="37" spans="1:20">
      <c r="A37" s="4" t="s">
        <v>535</v>
      </c>
      <c r="Q37" s="5" t="n">
        <v>10011</v>
      </c>
      <c r="R37" s="6" t="n">
        <v>9055</v>
      </c>
      <c r="S37" s="6" t="n">
        <v>4031</v>
      </c>
    </row>
    <row r="38" spans="1:20">
      <c r="A38" s="4" t="s">
        <v>561</v>
      </c>
      <c r="Q38" s="5" t="n">
        <v>0</v>
      </c>
      <c r="R38" s="5" t="n">
        <v>0</v>
      </c>
      <c r="S38" s="5" t="n">
        <v>0</v>
      </c>
    </row>
    <row r="39" spans="1:20">
      <c r="A39" s="4" t="s">
        <v>82</v>
      </c>
      <c r="Q39" s="6" t="n">
        <v>10011</v>
      </c>
      <c r="R39" s="6" t="n">
        <v>9055</v>
      </c>
      <c r="S39" s="5" t="n">
        <v>4031</v>
      </c>
    </row>
    <row r="40" spans="1:20">
      <c r="A40" s="4" t="s">
        <v>537</v>
      </c>
    </row>
    <row r="41" spans="1:20">
      <c r="A41" s="3" t="s">
        <v>560</v>
      </c>
    </row>
    <row r="42" spans="1:20">
      <c r="A42" s="4" t="s">
        <v>522</v>
      </c>
      <c r="Q42" s="5" t="n">
        <v>3269884</v>
      </c>
      <c r="R42" s="5" t="n">
        <v>0</v>
      </c>
    </row>
    <row r="43" spans="1:20">
      <c r="A43" s="4" t="s">
        <v>535</v>
      </c>
      <c r="Q43" s="6" t="n">
        <v>0</v>
      </c>
      <c r="R43" s="6" t="n">
        <v>0</v>
      </c>
    </row>
    <row r="44" spans="1:20">
      <c r="A44" s="4" t="s">
        <v>82</v>
      </c>
      <c r="Q44" s="6" t="n">
        <v>0</v>
      </c>
      <c r="R44" s="6" t="n">
        <v>0</v>
      </c>
      <c r="S44" s="6" t="n">
        <v>0</v>
      </c>
    </row>
    <row r="45" spans="1:20">
      <c r="A45" s="4" t="s">
        <v>28</v>
      </c>
    </row>
    <row r="46" spans="1:20">
      <c r="A46" s="3" t="s">
        <v>560</v>
      </c>
    </row>
    <row r="47" spans="1:20">
      <c r="A47" s="4" t="s">
        <v>521</v>
      </c>
      <c r="E47" s="5" t="n">
        <v>4375000</v>
      </c>
      <c r="H47" s="5" t="n">
        <v>2875000</v>
      </c>
    </row>
    <row r="48" spans="1:20">
      <c r="A48" s="4" t="s">
        <v>330</v>
      </c>
    </row>
    <row r="49" spans="1:20">
      <c r="A49" s="3" t="s">
        <v>560</v>
      </c>
    </row>
    <row r="50" spans="1:20">
      <c r="A50" s="4" t="s">
        <v>521</v>
      </c>
      <c r="E50" s="5" t="n">
        <v>600000</v>
      </c>
      <c r="G50" s="5" t="n">
        <v>375000</v>
      </c>
    </row>
    <row r="51" spans="1:20">
      <c r="A51" s="4" t="s">
        <v>532</v>
      </c>
    </row>
    <row r="52" spans="1:20">
      <c r="A52" s="3" t="s">
        <v>560</v>
      </c>
    </row>
    <row r="53" spans="1:20">
      <c r="A53" s="4" t="s">
        <v>521</v>
      </c>
      <c r="E53" s="5" t="n">
        <v>375000</v>
      </c>
    </row>
    <row r="54" spans="1:20">
      <c r="A54" s="4" t="s">
        <v>173</v>
      </c>
    </row>
    <row r="55" spans="1:20">
      <c r="A55" s="3" t="s">
        <v>560</v>
      </c>
    </row>
    <row r="56" spans="1:20">
      <c r="A56" s="4" t="s">
        <v>522</v>
      </c>
      <c r="B56" s="5" t="n">
        <v>1494134</v>
      </c>
    </row>
    <row r="57" spans="1:20">
      <c r="A57" s="4" t="s">
        <v>567</v>
      </c>
    </row>
    <row r="58" spans="1:20">
      <c r="A58" s="3" t="s">
        <v>560</v>
      </c>
    </row>
    <row r="59" spans="1:20">
      <c r="A59" s="4" t="s">
        <v>364</v>
      </c>
      <c r="T59" s="5" t="n">
        <v>1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9"/>
    <col customWidth="1" max="6" min="6" width="14"/>
    <col customWidth="1" max="7" min="7" width="28"/>
    <col customWidth="1" max="8" min="8" width="28"/>
    <col customWidth="1" max="9" min="9" width="17"/>
    <col customWidth="1" max="10" min="10" width="21"/>
  </cols>
  <sheetData>
    <row r="1" spans="1:10">
      <c r="A1" s="1" t="s">
        <v>568</v>
      </c>
      <c r="B1" s="2" t="s">
        <v>311</v>
      </c>
      <c r="C1" s="2" t="s">
        <v>569</v>
      </c>
      <c r="D1" s="2" t="s">
        <v>570</v>
      </c>
      <c r="E1" s="2" t="s">
        <v>571</v>
      </c>
      <c r="F1" s="2" t="s">
        <v>572</v>
      </c>
      <c r="G1" s="2" t="s">
        <v>573</v>
      </c>
      <c r="H1" s="2" t="s">
        <v>574</v>
      </c>
      <c r="I1" s="2" t="s">
        <v>575</v>
      </c>
      <c r="J1" s="2" t="s">
        <v>321</v>
      </c>
    </row>
    <row r="2" spans="1:10">
      <c r="A2" s="3" t="s">
        <v>576</v>
      </c>
    </row>
    <row r="3" spans="1:10">
      <c r="A3" s="4" t="s">
        <v>577</v>
      </c>
      <c r="H3" s="4" t="s">
        <v>578</v>
      </c>
    </row>
    <row r="4" spans="1:10">
      <c r="A4" s="4" t="s">
        <v>579</v>
      </c>
      <c r="G4" s="5" t="n">
        <v>10000</v>
      </c>
    </row>
    <row r="5" spans="1:10">
      <c r="A5" s="4" t="s">
        <v>580</v>
      </c>
      <c r="G5" s="5" t="n">
        <v>4</v>
      </c>
    </row>
    <row r="6" spans="1:10">
      <c r="A6" s="4" t="s">
        <v>581</v>
      </c>
    </row>
    <row r="7" spans="1:10">
      <c r="A7" s="3" t="s">
        <v>576</v>
      </c>
    </row>
    <row r="8" spans="1:10">
      <c r="A8" s="4" t="s">
        <v>582</v>
      </c>
      <c r="C8" s="6" t="n">
        <v>100000</v>
      </c>
    </row>
    <row r="9" spans="1:10">
      <c r="A9" s="4" t="s">
        <v>583</v>
      </c>
    </row>
    <row r="10" spans="1:10">
      <c r="A10" s="3" t="s">
        <v>576</v>
      </c>
    </row>
    <row r="11" spans="1:10">
      <c r="A11" s="4" t="s">
        <v>584</v>
      </c>
      <c r="D11" s="6" t="n">
        <v>150000</v>
      </c>
    </row>
    <row r="12" spans="1:10">
      <c r="A12" s="4" t="s">
        <v>585</v>
      </c>
      <c r="H12" s="5" t="n">
        <v>3</v>
      </c>
    </row>
    <row r="13" spans="1:10">
      <c r="A13" s="4" t="s">
        <v>586</v>
      </c>
      <c r="H13" s="5" t="n">
        <v>17</v>
      </c>
    </row>
    <row r="14" spans="1:10">
      <c r="A14" s="4" t="s">
        <v>587</v>
      </c>
      <c r="H14" s="5" t="n">
        <v>35700000</v>
      </c>
    </row>
    <row r="15" spans="1:10">
      <c r="A15" s="4" t="s">
        <v>588</v>
      </c>
    </row>
    <row r="16" spans="1:10">
      <c r="A16" s="3" t="s">
        <v>576</v>
      </c>
    </row>
    <row r="17" spans="1:10">
      <c r="A17" s="4" t="s">
        <v>589</v>
      </c>
      <c r="E17" s="5" t="n">
        <v>2</v>
      </c>
    </row>
    <row r="18" spans="1:10">
      <c r="A18" s="4" t="s">
        <v>590</v>
      </c>
      <c r="G18" s="6" t="n">
        <v>1250000</v>
      </c>
    </row>
    <row r="19" spans="1:10">
      <c r="A19" s="4" t="s">
        <v>591</v>
      </c>
      <c r="G19" s="6" t="n">
        <v>1570000</v>
      </c>
      <c r="J19" s="6" t="n">
        <v>1923000</v>
      </c>
    </row>
    <row r="20" spans="1:10">
      <c r="A20" s="4" t="s">
        <v>592</v>
      </c>
      <c r="G20" s="4" t="s">
        <v>352</v>
      </c>
    </row>
    <row r="21" spans="1:10">
      <c r="A21" s="4" t="s">
        <v>593</v>
      </c>
      <c r="G21" s="4" t="s">
        <v>594</v>
      </c>
    </row>
    <row r="22" spans="1:10">
      <c r="A22" s="4" t="s">
        <v>595</v>
      </c>
    </row>
    <row r="23" spans="1:10">
      <c r="A23" s="3" t="s">
        <v>576</v>
      </c>
    </row>
    <row r="24" spans="1:10">
      <c r="A24" s="4" t="s">
        <v>596</v>
      </c>
      <c r="F24" s="4" t="s">
        <v>597</v>
      </c>
    </row>
    <row r="25" spans="1:10">
      <c r="A25" s="4" t="s">
        <v>598</v>
      </c>
    </row>
    <row r="26" spans="1:10">
      <c r="A26" s="3" t="s">
        <v>576</v>
      </c>
    </row>
    <row r="27" spans="1:10">
      <c r="A27" s="4" t="s">
        <v>599</v>
      </c>
      <c r="G27" s="6" t="n">
        <v>1698000</v>
      </c>
    </row>
    <row r="28" spans="1:10">
      <c r="A28" s="4" t="s">
        <v>600</v>
      </c>
    </row>
    <row r="29" spans="1:10">
      <c r="A29" s="3" t="s">
        <v>576</v>
      </c>
    </row>
    <row r="30" spans="1:10">
      <c r="A30" s="4" t="s">
        <v>591</v>
      </c>
      <c r="G30" s="5" t="n">
        <v>132000</v>
      </c>
      <c r="J30" s="6" t="n">
        <v>256000</v>
      </c>
    </row>
    <row r="31" spans="1:10">
      <c r="A31" s="4" t="s">
        <v>601</v>
      </c>
    </row>
    <row r="32" spans="1:10">
      <c r="A32" s="3" t="s">
        <v>576</v>
      </c>
    </row>
    <row r="33" spans="1:10">
      <c r="A33" s="4" t="s">
        <v>602</v>
      </c>
      <c r="G33" s="6" t="n">
        <v>30000000</v>
      </c>
    </row>
    <row r="34" spans="1:10">
      <c r="A34" s="4" t="s">
        <v>603</v>
      </c>
      <c r="G34" s="4" t="s">
        <v>357</v>
      </c>
    </row>
    <row r="35" spans="1:10">
      <c r="A35" s="4" t="s">
        <v>604</v>
      </c>
    </row>
    <row r="36" spans="1:10">
      <c r="A36" s="3" t="s">
        <v>576</v>
      </c>
    </row>
    <row r="37" spans="1:10">
      <c r="A37" s="4" t="s">
        <v>590</v>
      </c>
      <c r="G37" s="6" t="n">
        <v>735000</v>
      </c>
    </row>
    <row r="38" spans="1:10">
      <c r="A38" s="4" t="s">
        <v>591</v>
      </c>
      <c r="G38" s="5" t="n">
        <v>885000</v>
      </c>
    </row>
    <row r="39" spans="1:10">
      <c r="A39" s="4" t="s">
        <v>605</v>
      </c>
    </row>
    <row r="40" spans="1:10">
      <c r="A40" s="3" t="s">
        <v>576</v>
      </c>
    </row>
    <row r="41" spans="1:10">
      <c r="A41" s="4" t="s">
        <v>602</v>
      </c>
      <c r="G41" s="6" t="n">
        <v>30000000</v>
      </c>
    </row>
    <row r="42" spans="1:10">
      <c r="A42" s="4" t="s">
        <v>603</v>
      </c>
      <c r="G42" s="4" t="s">
        <v>357</v>
      </c>
    </row>
    <row r="43" spans="1:10">
      <c r="A43" s="4" t="s">
        <v>606</v>
      </c>
    </row>
    <row r="44" spans="1:10">
      <c r="A44" s="3" t="s">
        <v>576</v>
      </c>
    </row>
    <row r="45" spans="1:10">
      <c r="A45" s="4" t="s">
        <v>590</v>
      </c>
      <c r="G45" s="6" t="n">
        <v>250000</v>
      </c>
    </row>
    <row r="46" spans="1:10">
      <c r="A46" s="4" t="s">
        <v>607</v>
      </c>
    </row>
    <row r="47" spans="1:10">
      <c r="A47" s="3" t="s">
        <v>576</v>
      </c>
    </row>
    <row r="48" spans="1:10">
      <c r="A48" s="4" t="s">
        <v>592</v>
      </c>
      <c r="G48" s="4" t="s">
        <v>357</v>
      </c>
    </row>
    <row r="49" spans="1:10">
      <c r="A49" s="4" t="s">
        <v>608</v>
      </c>
    </row>
    <row r="50" spans="1:10">
      <c r="A50" s="3" t="s">
        <v>576</v>
      </c>
    </row>
    <row r="51" spans="1:10">
      <c r="A51" s="4" t="s">
        <v>609</v>
      </c>
      <c r="G51" s="6" t="n">
        <v>5800000</v>
      </c>
    </row>
    <row r="52" spans="1:10">
      <c r="A52" s="4" t="s">
        <v>610</v>
      </c>
    </row>
    <row r="53" spans="1:10">
      <c r="A53" s="3" t="s">
        <v>576</v>
      </c>
    </row>
    <row r="54" spans="1:10">
      <c r="A54" s="4" t="s">
        <v>609</v>
      </c>
      <c r="G54" s="5" t="n">
        <v>500000</v>
      </c>
    </row>
    <row r="55" spans="1:10">
      <c r="A55" s="4" t="s">
        <v>611</v>
      </c>
    </row>
    <row r="56" spans="1:10">
      <c r="A56" s="3" t="s">
        <v>576</v>
      </c>
    </row>
    <row r="57" spans="1:10">
      <c r="A57" s="4" t="s">
        <v>609</v>
      </c>
      <c r="G57" s="5" t="n">
        <v>20000000</v>
      </c>
    </row>
    <row r="58" spans="1:10">
      <c r="A58" s="4" t="s">
        <v>612</v>
      </c>
    </row>
    <row r="59" spans="1:10">
      <c r="A59" s="3" t="s">
        <v>576</v>
      </c>
    </row>
    <row r="60" spans="1:10">
      <c r="A60" s="4" t="s">
        <v>609</v>
      </c>
      <c r="G60" s="5" t="n">
        <v>2000000</v>
      </c>
    </row>
    <row r="61" spans="1:10">
      <c r="A61" s="4" t="s">
        <v>613</v>
      </c>
    </row>
    <row r="62" spans="1:10">
      <c r="A62" s="3" t="s">
        <v>576</v>
      </c>
    </row>
    <row r="63" spans="1:10">
      <c r="A63" s="4" t="s">
        <v>602</v>
      </c>
      <c r="G63" s="6" t="n">
        <v>75000000</v>
      </c>
    </row>
    <row r="64" spans="1:10">
      <c r="A64" s="4" t="s">
        <v>603</v>
      </c>
      <c r="G64" s="4" t="s">
        <v>357</v>
      </c>
    </row>
    <row r="65" spans="1:10">
      <c r="A65" s="4" t="s">
        <v>614</v>
      </c>
    </row>
    <row r="66" spans="1:10">
      <c r="A66" s="3" t="s">
        <v>576</v>
      </c>
    </row>
    <row r="67" spans="1:10">
      <c r="A67" s="4" t="s">
        <v>340</v>
      </c>
      <c r="I67" s="4" t="s">
        <v>615</v>
      </c>
    </row>
    <row r="68" spans="1:10">
      <c r="A68" s="4" t="s">
        <v>171</v>
      </c>
    </row>
    <row r="69" spans="1:10">
      <c r="A69" s="3" t="s">
        <v>576</v>
      </c>
    </row>
    <row r="70" spans="1:10">
      <c r="A70" s="4" t="s">
        <v>340</v>
      </c>
      <c r="B70" s="4" t="s">
        <v>341</v>
      </c>
    </row>
    <row r="71" spans="1:10">
      <c r="A71" s="4" t="s">
        <v>165</v>
      </c>
      <c r="B71" s="6" t="n">
        <v>21100000</v>
      </c>
      <c r="G71" s="6" t="n">
        <v>21100000</v>
      </c>
    </row>
    <row r="72" spans="1:10">
      <c r="A72" s="4" t="s">
        <v>616</v>
      </c>
      <c r="G72" s="4" t="s">
        <v>617</v>
      </c>
    </row>
    <row r="73" spans="1:10">
      <c r="A73" s="4" t="s">
        <v>392</v>
      </c>
      <c r="B73" s="6" t="n">
        <v>27978000</v>
      </c>
      <c r="G73" s="6" t="n">
        <v>2797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4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4"/>
    <col customWidth="1" max="5" min="5" width="24"/>
    <col customWidth="1" max="6" min="6" width="31"/>
    <col customWidth="1" max="7" min="7" width="21"/>
    <col customWidth="1" max="8" min="8" width="31"/>
    <col customWidth="1" max="9" min="9" width="20"/>
    <col customWidth="1" max="10" min="10" width="20"/>
    <col customWidth="1" max="11" min="11" width="20"/>
    <col customWidth="1" max="12" min="12" width="31"/>
    <col customWidth="1" max="13" min="13" width="27"/>
    <col customWidth="1" max="14" min="14" width="17"/>
    <col customWidth="1" max="15" min="15" width="28"/>
    <col customWidth="1" max="16" min="16" width="20"/>
  </cols>
  <sheetData>
    <row r="1" spans="1:16">
      <c r="A1" s="1" t="s">
        <v>618</v>
      </c>
      <c r="B1" s="2" t="s">
        <v>619</v>
      </c>
      <c r="C1" s="2" t="s">
        <v>620</v>
      </c>
      <c r="D1" s="2" t="s">
        <v>621</v>
      </c>
      <c r="E1" s="2" t="s">
        <v>622</v>
      </c>
      <c r="F1" s="2" t="s">
        <v>623</v>
      </c>
      <c r="G1" s="2" t="s">
        <v>624</v>
      </c>
      <c r="H1" s="2" t="s">
        <v>625</v>
      </c>
      <c r="I1" s="2" t="s">
        <v>626</v>
      </c>
      <c r="J1" s="2" t="s">
        <v>627</v>
      </c>
      <c r="K1" s="2" t="s">
        <v>628</v>
      </c>
      <c r="L1" s="2" t="s">
        <v>629</v>
      </c>
      <c r="M1" s="2" t="s">
        <v>630</v>
      </c>
      <c r="N1" s="2" t="s">
        <v>631</v>
      </c>
      <c r="O1" s="2" t="s">
        <v>632</v>
      </c>
      <c r="P1" s="2" t="s">
        <v>633</v>
      </c>
    </row>
    <row r="2" spans="1:16">
      <c r="A2" s="3" t="s">
        <v>634</v>
      </c>
    </row>
    <row r="3" spans="1:16">
      <c r="A3" s="4" t="s">
        <v>635</v>
      </c>
      <c r="O3" s="4" t="s">
        <v>352</v>
      </c>
    </row>
    <row r="4" spans="1:16">
      <c r="A4" s="4" t="s">
        <v>636</v>
      </c>
      <c r="O4" s="5" t="n">
        <v>2</v>
      </c>
    </row>
    <row r="5" spans="1:16">
      <c r="A5" s="4" t="s">
        <v>637</v>
      </c>
    </row>
    <row r="6" spans="1:16">
      <c r="A6" s="3" t="s">
        <v>634</v>
      </c>
    </row>
    <row r="7" spans="1:16">
      <c r="A7" s="4" t="s">
        <v>635</v>
      </c>
      <c r="E7" s="4" t="s">
        <v>352</v>
      </c>
    </row>
    <row r="8" spans="1:16">
      <c r="A8" s="4" t="s">
        <v>340</v>
      </c>
      <c r="E8" s="4" t="s">
        <v>357</v>
      </c>
    </row>
    <row r="9" spans="1:16">
      <c r="A9" s="4" t="s">
        <v>636</v>
      </c>
      <c r="E9" s="5" t="n">
        <v>2</v>
      </c>
    </row>
    <row r="10" spans="1:16">
      <c r="A10" s="4" t="s">
        <v>638</v>
      </c>
    </row>
    <row r="11" spans="1:16">
      <c r="A11" s="3" t="s">
        <v>634</v>
      </c>
    </row>
    <row r="12" spans="1:16">
      <c r="A12" s="4" t="s">
        <v>635</v>
      </c>
      <c r="J12" s="4" t="s">
        <v>352</v>
      </c>
    </row>
    <row r="13" spans="1:16">
      <c r="A13" s="4" t="s">
        <v>340</v>
      </c>
      <c r="J13" s="4" t="s">
        <v>639</v>
      </c>
    </row>
    <row r="14" spans="1:16">
      <c r="A14" s="4" t="s">
        <v>636</v>
      </c>
      <c r="J14" s="5" t="n">
        <v>2</v>
      </c>
    </row>
    <row r="15" spans="1:16">
      <c r="A15" s="4" t="s">
        <v>640</v>
      </c>
    </row>
    <row r="16" spans="1:16">
      <c r="A16" s="3" t="s">
        <v>634</v>
      </c>
    </row>
    <row r="17" spans="1:16">
      <c r="A17" s="4" t="s">
        <v>340</v>
      </c>
      <c r="G17" s="4" t="s">
        <v>641</v>
      </c>
    </row>
    <row r="18" spans="1:16">
      <c r="A18" s="4" t="s">
        <v>642</v>
      </c>
    </row>
    <row r="19" spans="1:16">
      <c r="A19" s="3" t="s">
        <v>634</v>
      </c>
    </row>
    <row r="20" spans="1:16">
      <c r="A20" s="4" t="s">
        <v>635</v>
      </c>
      <c r="M20" s="4" t="s">
        <v>352</v>
      </c>
    </row>
    <row r="21" spans="1:16">
      <c r="A21" s="4" t="s">
        <v>340</v>
      </c>
      <c r="M21" s="4" t="s">
        <v>615</v>
      </c>
    </row>
    <row r="22" spans="1:16">
      <c r="A22" s="4" t="s">
        <v>636</v>
      </c>
      <c r="M22" s="5" t="n">
        <v>2</v>
      </c>
    </row>
    <row r="23" spans="1:16">
      <c r="A23" s="4" t="s">
        <v>643</v>
      </c>
    </row>
    <row r="24" spans="1:16">
      <c r="A24" s="3" t="s">
        <v>634</v>
      </c>
    </row>
    <row r="25" spans="1:16">
      <c r="A25" s="4" t="s">
        <v>635</v>
      </c>
      <c r="L25" s="4" t="s">
        <v>352</v>
      </c>
    </row>
    <row r="26" spans="1:16">
      <c r="A26" s="4" t="s">
        <v>340</v>
      </c>
      <c r="L26" s="4" t="s">
        <v>357</v>
      </c>
    </row>
    <row r="27" spans="1:16">
      <c r="A27" s="4" t="s">
        <v>636</v>
      </c>
      <c r="L27" s="5" t="n">
        <v>2</v>
      </c>
    </row>
    <row r="28" spans="1:16">
      <c r="A28" s="4" t="s">
        <v>644</v>
      </c>
    </row>
    <row r="29" spans="1:16">
      <c r="A29" s="3" t="s">
        <v>634</v>
      </c>
    </row>
    <row r="30" spans="1:16">
      <c r="A30" s="4" t="s">
        <v>635</v>
      </c>
      <c r="H30" s="4" t="s">
        <v>352</v>
      </c>
    </row>
    <row r="31" spans="1:16">
      <c r="A31" s="4" t="s">
        <v>340</v>
      </c>
      <c r="H31" s="4" t="s">
        <v>357</v>
      </c>
    </row>
    <row r="32" spans="1:16">
      <c r="A32" s="4" t="s">
        <v>636</v>
      </c>
      <c r="H32" s="5" t="n">
        <v>2</v>
      </c>
    </row>
    <row r="33" spans="1:16">
      <c r="A33" s="4" t="s">
        <v>645</v>
      </c>
    </row>
    <row r="34" spans="1:16">
      <c r="A34" s="3" t="s">
        <v>634</v>
      </c>
    </row>
    <row r="35" spans="1:16">
      <c r="A35" s="4" t="s">
        <v>340</v>
      </c>
      <c r="F35" s="4" t="s">
        <v>646</v>
      </c>
    </row>
    <row r="36" spans="1:16">
      <c r="A36" s="4" t="s">
        <v>614</v>
      </c>
    </row>
    <row r="37" spans="1:16">
      <c r="A37" s="3" t="s">
        <v>634</v>
      </c>
    </row>
    <row r="38" spans="1:16">
      <c r="A38" s="4" t="s">
        <v>635</v>
      </c>
      <c r="P38" s="4" t="s">
        <v>352</v>
      </c>
    </row>
    <row r="39" spans="1:16">
      <c r="A39" s="4" t="s">
        <v>647</v>
      </c>
      <c r="P39" s="5" t="n">
        <v>125000</v>
      </c>
    </row>
    <row r="40" spans="1:16">
      <c r="A40" s="4" t="s">
        <v>340</v>
      </c>
      <c r="P40" s="4" t="s">
        <v>615</v>
      </c>
    </row>
    <row r="41" spans="1:16">
      <c r="A41" s="4" t="s">
        <v>648</v>
      </c>
      <c r="P41" s="5" t="n">
        <v>2</v>
      </c>
    </row>
    <row r="42" spans="1:16">
      <c r="A42" s="4" t="s">
        <v>649</v>
      </c>
    </row>
    <row r="43" spans="1:16">
      <c r="A43" s="3" t="s">
        <v>634</v>
      </c>
    </row>
    <row r="44" spans="1:16">
      <c r="A44" s="4" t="s">
        <v>635</v>
      </c>
      <c r="C44" s="4" t="s">
        <v>352</v>
      </c>
    </row>
    <row r="45" spans="1:16">
      <c r="A45" s="4" t="s">
        <v>340</v>
      </c>
      <c r="C45" s="4" t="s">
        <v>650</v>
      </c>
    </row>
    <row r="46" spans="1:16">
      <c r="A46" s="4" t="s">
        <v>648</v>
      </c>
      <c r="C46" s="5" t="n">
        <v>2</v>
      </c>
    </row>
    <row r="47" spans="1:16">
      <c r="A47" s="4" t="s">
        <v>651</v>
      </c>
      <c r="C47" s="5" t="n">
        <v>50</v>
      </c>
    </row>
    <row r="48" spans="1:16">
      <c r="A48" s="4" t="s">
        <v>652</v>
      </c>
    </row>
    <row r="49" spans="1:16">
      <c r="A49" s="3" t="s">
        <v>634</v>
      </c>
    </row>
    <row r="50" spans="1:16">
      <c r="A50" s="4" t="s">
        <v>340</v>
      </c>
      <c r="C50" s="4" t="s">
        <v>481</v>
      </c>
    </row>
    <row r="51" spans="1:16">
      <c r="A51" s="4" t="s">
        <v>653</v>
      </c>
    </row>
    <row r="52" spans="1:16">
      <c r="A52" s="3" t="s">
        <v>634</v>
      </c>
    </row>
    <row r="53" spans="1:16">
      <c r="A53" s="4" t="s">
        <v>635</v>
      </c>
      <c r="C53" s="4" t="s">
        <v>352</v>
      </c>
    </row>
    <row r="54" spans="1:16">
      <c r="A54" s="4" t="s">
        <v>647</v>
      </c>
      <c r="C54" s="5" t="n">
        <v>7600</v>
      </c>
    </row>
    <row r="55" spans="1:16">
      <c r="A55" s="4" t="s">
        <v>340</v>
      </c>
      <c r="C55" s="4" t="s">
        <v>650</v>
      </c>
    </row>
    <row r="56" spans="1:16">
      <c r="A56" s="4" t="s">
        <v>648</v>
      </c>
      <c r="C56" s="5" t="n">
        <v>2</v>
      </c>
    </row>
    <row r="57" spans="1:16">
      <c r="A57" s="4" t="s">
        <v>654</v>
      </c>
    </row>
    <row r="58" spans="1:16">
      <c r="A58" s="3" t="s">
        <v>634</v>
      </c>
    </row>
    <row r="59" spans="1:16">
      <c r="A59" s="4" t="s">
        <v>635</v>
      </c>
      <c r="C59" s="4" t="s">
        <v>352</v>
      </c>
    </row>
    <row r="60" spans="1:16">
      <c r="A60" s="4" t="s">
        <v>647</v>
      </c>
      <c r="C60" s="5" t="n">
        <v>5000</v>
      </c>
    </row>
    <row r="61" spans="1:16">
      <c r="A61" s="4" t="s">
        <v>340</v>
      </c>
      <c r="C61" s="4" t="s">
        <v>650</v>
      </c>
    </row>
    <row r="62" spans="1:16">
      <c r="A62" s="4" t="s">
        <v>648</v>
      </c>
      <c r="C62" s="5" t="n">
        <v>2</v>
      </c>
    </row>
    <row r="63" spans="1:16">
      <c r="A63" s="4" t="s">
        <v>655</v>
      </c>
    </row>
    <row r="64" spans="1:16">
      <c r="A64" s="3" t="s">
        <v>634</v>
      </c>
    </row>
    <row r="65" spans="1:16">
      <c r="A65" s="4" t="s">
        <v>647</v>
      </c>
      <c r="I65" s="5" t="n">
        <v>15000</v>
      </c>
      <c r="O65" s="5" t="n">
        <v>15000</v>
      </c>
    </row>
    <row r="66" spans="1:16">
      <c r="A66" s="4" t="s">
        <v>656</v>
      </c>
      <c r="N66" s="5" t="n">
        <v>350000</v>
      </c>
    </row>
    <row r="67" spans="1:16">
      <c r="A67" s="4" t="s">
        <v>657</v>
      </c>
    </row>
    <row r="68" spans="1:16">
      <c r="A68" s="3" t="s">
        <v>634</v>
      </c>
    </row>
    <row r="69" spans="1:16">
      <c r="A69" s="4" t="s">
        <v>647</v>
      </c>
      <c r="K69" s="5" t="n">
        <v>50000</v>
      </c>
    </row>
    <row r="70" spans="1:16">
      <c r="A70" s="4" t="s">
        <v>658</v>
      </c>
    </row>
    <row r="71" spans="1:16">
      <c r="A71" s="3" t="s">
        <v>634</v>
      </c>
    </row>
    <row r="72" spans="1:16">
      <c r="A72" s="4" t="s">
        <v>647</v>
      </c>
      <c r="M72" s="5" t="n">
        <v>5500</v>
      </c>
    </row>
    <row r="73" spans="1:16">
      <c r="A73" s="4" t="s">
        <v>659</v>
      </c>
    </row>
    <row r="74" spans="1:16">
      <c r="A74" s="3" t="s">
        <v>634</v>
      </c>
    </row>
    <row r="75" spans="1:16">
      <c r="A75" s="4" t="s">
        <v>647</v>
      </c>
      <c r="L75" s="5" t="n">
        <v>4400</v>
      </c>
    </row>
    <row r="76" spans="1:16">
      <c r="A76" s="4" t="s">
        <v>656</v>
      </c>
      <c r="L76" s="5" t="n">
        <v>3849271</v>
      </c>
    </row>
    <row r="77" spans="1:16">
      <c r="A77" s="4" t="s">
        <v>660</v>
      </c>
    </row>
    <row r="78" spans="1:16">
      <c r="A78" s="3" t="s">
        <v>634</v>
      </c>
    </row>
    <row r="79" spans="1:16">
      <c r="A79" s="4" t="s">
        <v>635</v>
      </c>
      <c r="J79" s="4" t="s">
        <v>352</v>
      </c>
    </row>
    <row r="80" spans="1:16">
      <c r="A80" s="4" t="s">
        <v>340</v>
      </c>
      <c r="J80" s="4" t="s">
        <v>639</v>
      </c>
    </row>
    <row r="81" spans="1:16">
      <c r="A81" s="4" t="s">
        <v>636</v>
      </c>
      <c r="J81" s="5" t="n">
        <v>2</v>
      </c>
    </row>
    <row r="82" spans="1:16">
      <c r="A82" s="4" t="s">
        <v>661</v>
      </c>
    </row>
    <row r="83" spans="1:16">
      <c r="A83" s="3" t="s">
        <v>634</v>
      </c>
    </row>
    <row r="84" spans="1:16">
      <c r="A84" s="4" t="s">
        <v>647</v>
      </c>
      <c r="G84" s="5" t="n">
        <v>14500</v>
      </c>
    </row>
    <row r="85" spans="1:16">
      <c r="A85" s="4" t="s">
        <v>662</v>
      </c>
    </row>
    <row r="86" spans="1:16">
      <c r="A86" s="3" t="s">
        <v>634</v>
      </c>
    </row>
    <row r="87" spans="1:16">
      <c r="A87" s="4" t="s">
        <v>647</v>
      </c>
      <c r="H87" s="5" t="n">
        <v>50000</v>
      </c>
    </row>
    <row r="88" spans="1:16">
      <c r="A88" s="4" t="s">
        <v>663</v>
      </c>
    </row>
    <row r="89" spans="1:16">
      <c r="A89" s="3" t="s">
        <v>634</v>
      </c>
    </row>
    <row r="90" spans="1:16">
      <c r="A90" s="4" t="s">
        <v>647</v>
      </c>
      <c r="H90" s="5" t="n">
        <v>70000</v>
      </c>
    </row>
    <row r="91" spans="1:16">
      <c r="A91" s="4" t="s">
        <v>664</v>
      </c>
    </row>
    <row r="92" spans="1:16">
      <c r="A92" s="3" t="s">
        <v>634</v>
      </c>
    </row>
    <row r="93" spans="1:16">
      <c r="A93" s="4" t="s">
        <v>656</v>
      </c>
      <c r="H93" s="5" t="n">
        <v>55000</v>
      </c>
    </row>
    <row r="94" spans="1:16">
      <c r="A94" s="4" t="s">
        <v>665</v>
      </c>
    </row>
    <row r="95" spans="1:16">
      <c r="A95" s="3" t="s">
        <v>634</v>
      </c>
    </row>
    <row r="96" spans="1:16">
      <c r="A96" s="4" t="s">
        <v>647</v>
      </c>
      <c r="H96" s="5" t="n">
        <v>900000</v>
      </c>
    </row>
    <row r="97" spans="1:16">
      <c r="A97" s="4" t="s">
        <v>666</v>
      </c>
    </row>
    <row r="98" spans="1:16">
      <c r="A98" s="3" t="s">
        <v>634</v>
      </c>
    </row>
    <row r="99" spans="1:16">
      <c r="A99" s="4" t="s">
        <v>647</v>
      </c>
      <c r="H99" s="5" t="n">
        <v>770000</v>
      </c>
    </row>
    <row r="100" spans="1:16">
      <c r="A100" s="4" t="s">
        <v>667</v>
      </c>
    </row>
    <row r="101" spans="1:16">
      <c r="A101" s="3" t="s">
        <v>634</v>
      </c>
    </row>
    <row r="102" spans="1:16">
      <c r="A102" s="4" t="s">
        <v>668</v>
      </c>
      <c r="F102" s="5" t="n">
        <v>60000</v>
      </c>
    </row>
    <row r="103" spans="1:16">
      <c r="A103" s="4" t="s">
        <v>669</v>
      </c>
    </row>
    <row r="104" spans="1:16">
      <c r="A104" s="3" t="s">
        <v>634</v>
      </c>
    </row>
    <row r="105" spans="1:16">
      <c r="A105" s="4" t="s">
        <v>656</v>
      </c>
      <c r="E105" s="5" t="n">
        <v>625000</v>
      </c>
    </row>
    <row r="106" spans="1:16">
      <c r="A106" s="4" t="s">
        <v>670</v>
      </c>
    </row>
    <row r="107" spans="1:16">
      <c r="A107" s="3" t="s">
        <v>634</v>
      </c>
    </row>
    <row r="108" spans="1:16">
      <c r="A108" s="4" t="s">
        <v>340</v>
      </c>
      <c r="D108" s="4" t="s">
        <v>352</v>
      </c>
    </row>
    <row r="109" spans="1:16">
      <c r="A109" s="4" t="s">
        <v>656</v>
      </c>
      <c r="D109" s="5" t="n">
        <v>115334</v>
      </c>
    </row>
    <row r="110" spans="1:16">
      <c r="A110" s="4" t="s">
        <v>671</v>
      </c>
    </row>
    <row r="111" spans="1:16">
      <c r="A111" s="3" t="s">
        <v>634</v>
      </c>
    </row>
    <row r="112" spans="1:16">
      <c r="A112" s="4" t="s">
        <v>672</v>
      </c>
      <c r="D112" s="5" t="n">
        <v>894</v>
      </c>
    </row>
    <row r="113" spans="1:16">
      <c r="A113" s="4" t="s">
        <v>673</v>
      </c>
    </row>
    <row r="114" spans="1:16">
      <c r="A114" s="3" t="s">
        <v>634</v>
      </c>
    </row>
    <row r="115" spans="1:16">
      <c r="A115" s="4" t="s">
        <v>672</v>
      </c>
      <c r="D115" s="5" t="n">
        <v>1788</v>
      </c>
    </row>
    <row r="116" spans="1:16">
      <c r="A116" s="4" t="s">
        <v>674</v>
      </c>
    </row>
    <row r="117" spans="1:16">
      <c r="A117" s="3" t="s">
        <v>634</v>
      </c>
    </row>
    <row r="118" spans="1:16">
      <c r="A118" s="4" t="s">
        <v>672</v>
      </c>
      <c r="D118" s="5" t="n">
        <v>2683</v>
      </c>
    </row>
    <row r="119" spans="1:16">
      <c r="A119" s="4" t="s">
        <v>675</v>
      </c>
    </row>
    <row r="120" spans="1:16">
      <c r="A120" s="3" t="s">
        <v>634</v>
      </c>
    </row>
    <row r="121" spans="1:16">
      <c r="A121" s="4" t="s">
        <v>676</v>
      </c>
      <c r="C121" s="5" t="n">
        <v>30</v>
      </c>
    </row>
    <row r="122" spans="1:16">
      <c r="A122" s="4" t="s">
        <v>677</v>
      </c>
    </row>
    <row r="123" spans="1:16">
      <c r="A123" s="3" t="s">
        <v>634</v>
      </c>
    </row>
    <row r="124" spans="1:16">
      <c r="A124" s="4" t="s">
        <v>647</v>
      </c>
      <c r="K124" s="5" t="n">
        <v>5000</v>
      </c>
    </row>
    <row r="125" spans="1:16">
      <c r="A125" s="4" t="s">
        <v>678</v>
      </c>
    </row>
    <row r="126" spans="1:16">
      <c r="A126" s="3" t="s">
        <v>634</v>
      </c>
    </row>
    <row r="127" spans="1:16">
      <c r="A127" s="4" t="s">
        <v>647</v>
      </c>
      <c r="K127" s="5" t="n">
        <v>30000</v>
      </c>
    </row>
    <row r="128" spans="1:16">
      <c r="A128" s="4" t="s">
        <v>679</v>
      </c>
    </row>
    <row r="129" spans="1:16">
      <c r="A129" s="3" t="s">
        <v>634</v>
      </c>
    </row>
    <row r="130" spans="1:16">
      <c r="A130" s="4" t="s">
        <v>676</v>
      </c>
      <c r="C130" s="10" t="n">
        <v>11.5</v>
      </c>
    </row>
    <row r="131" spans="1:16">
      <c r="A131" s="4" t="s">
        <v>680</v>
      </c>
    </row>
    <row r="132" spans="1:16">
      <c r="A132" s="3" t="s">
        <v>634</v>
      </c>
    </row>
    <row r="133" spans="1:16">
      <c r="A133" s="4" t="s">
        <v>340</v>
      </c>
      <c r="O133" s="4" t="s">
        <v>352</v>
      </c>
    </row>
    <row r="134" spans="1:16">
      <c r="A134" s="4" t="s">
        <v>681</v>
      </c>
    </row>
    <row r="135" spans="1:16">
      <c r="A135" s="3" t="s">
        <v>634</v>
      </c>
    </row>
    <row r="136" spans="1:16">
      <c r="A136" s="4" t="s">
        <v>340</v>
      </c>
      <c r="O136" s="4" t="s">
        <v>481</v>
      </c>
    </row>
    <row r="137" spans="1:16">
      <c r="A137" s="4" t="s">
        <v>682</v>
      </c>
    </row>
    <row r="138" spans="1:16">
      <c r="A138" s="3" t="s">
        <v>634</v>
      </c>
    </row>
    <row r="139" spans="1:16">
      <c r="A139" s="4" t="s">
        <v>647</v>
      </c>
      <c r="B139" s="5" t="n">
        <v>95000</v>
      </c>
    </row>
    <row r="140" spans="1:16">
      <c r="A140" s="4" t="s">
        <v>340</v>
      </c>
      <c r="B140" s="4" t="s">
        <v>3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683</v>
      </c>
      <c r="B1" s="2" t="s">
        <v>1</v>
      </c>
    </row>
    <row r="2" spans="1:2">
      <c r="B2" s="2" t="s">
        <v>377</v>
      </c>
    </row>
    <row r="3" spans="1:2">
      <c r="A3" s="4" t="s">
        <v>684</v>
      </c>
    </row>
    <row r="4" spans="1:2">
      <c r="A4" s="3" t="s">
        <v>634</v>
      </c>
    </row>
    <row r="5" spans="1:2">
      <c r="A5" s="4" t="s">
        <v>685</v>
      </c>
      <c r="B5" s="6" t="n">
        <v>7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1</v>
      </c>
    </row>
    <row r="2" spans="1:2">
      <c r="B2" s="2" t="s">
        <v>377</v>
      </c>
    </row>
    <row r="3" spans="1:2">
      <c r="A3" s="4" t="s">
        <v>687</v>
      </c>
    </row>
    <row r="4" spans="1:2">
      <c r="A4" s="3" t="s">
        <v>634</v>
      </c>
    </row>
    <row r="5" spans="1:2">
      <c r="A5" s="4" t="s">
        <v>685</v>
      </c>
      <c r="B5" s="6" t="n">
        <v>8587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88</v>
      </c>
      <c r="B1" s="2" t="s">
        <v>432</v>
      </c>
      <c r="J1" s="2" t="s">
        <v>1</v>
      </c>
    </row>
    <row r="2" spans="1:12">
      <c r="B2" s="2" t="s">
        <v>377</v>
      </c>
      <c r="C2" s="2" t="s">
        <v>378</v>
      </c>
      <c r="D2" s="2" t="s">
        <v>379</v>
      </c>
      <c r="E2" s="2" t="s">
        <v>380</v>
      </c>
      <c r="F2" s="2" t="s">
        <v>321</v>
      </c>
      <c r="G2" s="2" t="s">
        <v>381</v>
      </c>
      <c r="H2" s="2" t="s">
        <v>382</v>
      </c>
      <c r="I2" s="2" t="s">
        <v>383</v>
      </c>
      <c r="J2" s="2" t="s">
        <v>689</v>
      </c>
      <c r="K2" s="2" t="s">
        <v>321</v>
      </c>
      <c r="L2" s="2" t="s">
        <v>322</v>
      </c>
    </row>
    <row r="3" spans="1:12">
      <c r="A3" s="3" t="s">
        <v>634</v>
      </c>
    </row>
    <row r="4" spans="1:12">
      <c r="A4" s="4" t="s">
        <v>636</v>
      </c>
      <c r="J4" s="5" t="n">
        <v>2</v>
      </c>
    </row>
    <row r="5" spans="1:12">
      <c r="A5" s="4" t="s">
        <v>635</v>
      </c>
      <c r="J5" s="4" t="s">
        <v>352</v>
      </c>
    </row>
    <row r="6" spans="1:12">
      <c r="A6" s="4" t="s">
        <v>690</v>
      </c>
      <c r="J6" s="6" t="n">
        <v>0</v>
      </c>
      <c r="K6" s="6" t="n">
        <v>0</v>
      </c>
      <c r="L6" s="6" t="n">
        <v>175000</v>
      </c>
    </row>
    <row r="7" spans="1:12">
      <c r="A7" s="4" t="s">
        <v>691</v>
      </c>
      <c r="B7" s="6" t="n">
        <v>80045</v>
      </c>
      <c r="C7" s="6" t="n">
        <v>70556</v>
      </c>
      <c r="D7" s="6" t="n">
        <v>68099</v>
      </c>
      <c r="E7" s="6" t="n">
        <v>64740</v>
      </c>
      <c r="F7" s="6" t="n">
        <v>67213</v>
      </c>
      <c r="G7" s="6" t="n">
        <v>66195</v>
      </c>
      <c r="H7" s="6" t="n">
        <v>63016</v>
      </c>
      <c r="I7" s="6" t="n">
        <v>61164</v>
      </c>
      <c r="J7" s="5" t="n">
        <v>259426</v>
      </c>
      <c r="K7" s="5" t="n">
        <v>240654</v>
      </c>
      <c r="L7" s="5" t="n">
        <v>175448</v>
      </c>
    </row>
    <row r="8" spans="1:12">
      <c r="A8" s="4" t="s">
        <v>72</v>
      </c>
      <c r="J8" s="5" t="n">
        <v>7477</v>
      </c>
      <c r="K8" s="5" t="n">
        <v>6626</v>
      </c>
      <c r="L8" s="5" t="n">
        <v>5121</v>
      </c>
    </row>
    <row r="9" spans="1:12">
      <c r="A9" s="4" t="s">
        <v>73</v>
      </c>
      <c r="J9" s="5" t="n">
        <v>7468</v>
      </c>
      <c r="K9" s="5" t="n">
        <v>6899</v>
      </c>
      <c r="L9" s="5" t="n">
        <v>4805</v>
      </c>
    </row>
    <row r="10" spans="1:12">
      <c r="A10" s="4" t="s">
        <v>97</v>
      </c>
    </row>
    <row r="11" spans="1:12">
      <c r="A11" s="3" t="s">
        <v>634</v>
      </c>
    </row>
    <row r="12" spans="1:12">
      <c r="A12" s="4" t="s">
        <v>690</v>
      </c>
      <c r="J12" s="5" t="n">
        <v>20250</v>
      </c>
      <c r="K12" s="5" t="n">
        <v>21544</v>
      </c>
      <c r="L12" s="6" t="n">
        <v>0</v>
      </c>
    </row>
    <row r="13" spans="1:12">
      <c r="A13" s="4" t="s">
        <v>331</v>
      </c>
    </row>
    <row r="14" spans="1:12">
      <c r="A14" s="3" t="s">
        <v>634</v>
      </c>
    </row>
    <row r="15" spans="1:12">
      <c r="A15" s="4" t="s">
        <v>692</v>
      </c>
      <c r="J15" s="6" t="n">
        <v>50599</v>
      </c>
      <c r="K15" s="6" t="n">
        <v>4192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93</v>
      </c>
      <c r="B1" s="2" t="s">
        <v>432</v>
      </c>
      <c r="J1" s="2" t="s">
        <v>1</v>
      </c>
    </row>
    <row r="2" spans="1:12">
      <c r="B2" s="2" t="s">
        <v>377</v>
      </c>
      <c r="C2" s="2" t="s">
        <v>378</v>
      </c>
      <c r="D2" s="2" t="s">
        <v>379</v>
      </c>
      <c r="E2" s="2" t="s">
        <v>380</v>
      </c>
      <c r="F2" s="2" t="s">
        <v>321</v>
      </c>
      <c r="G2" s="2" t="s">
        <v>381</v>
      </c>
      <c r="H2" s="2" t="s">
        <v>382</v>
      </c>
      <c r="I2" s="2" t="s">
        <v>383</v>
      </c>
      <c r="J2" s="2" t="s">
        <v>694</v>
      </c>
      <c r="K2" s="2" t="s">
        <v>321</v>
      </c>
      <c r="L2" s="2" t="s">
        <v>322</v>
      </c>
    </row>
    <row r="3" spans="1:12">
      <c r="A3" s="3" t="s">
        <v>695</v>
      </c>
    </row>
    <row r="4" spans="1:12">
      <c r="A4" s="4" t="s">
        <v>696</v>
      </c>
      <c r="J4" s="5" t="n">
        <v>2</v>
      </c>
    </row>
    <row r="5" spans="1:12">
      <c r="A5" s="4" t="s">
        <v>697</v>
      </c>
      <c r="J5" s="6" t="n">
        <v>283440</v>
      </c>
      <c r="K5" s="6" t="n">
        <v>257588</v>
      </c>
      <c r="L5" s="6" t="n">
        <v>189006</v>
      </c>
    </row>
    <row r="6" spans="1:12">
      <c r="A6" s="4" t="s">
        <v>74</v>
      </c>
      <c r="J6" s="5" t="n">
        <v>29809</v>
      </c>
      <c r="K6" s="5" t="n">
        <v>24404</v>
      </c>
      <c r="L6" s="5" t="n">
        <v>15406</v>
      </c>
    </row>
    <row r="7" spans="1:12">
      <c r="A7" s="4" t="s">
        <v>698</v>
      </c>
      <c r="B7" s="6" t="n">
        <v>38571</v>
      </c>
      <c r="C7" s="6" t="n">
        <v>37577</v>
      </c>
      <c r="D7" s="6" t="n">
        <v>33796</v>
      </c>
      <c r="E7" s="6" t="n">
        <v>33926</v>
      </c>
      <c r="F7" s="6" t="n">
        <v>35614</v>
      </c>
      <c r="G7" s="6" t="n">
        <v>39201</v>
      </c>
      <c r="H7" s="6" t="n">
        <v>33867</v>
      </c>
      <c r="I7" s="6" t="n">
        <v>34697</v>
      </c>
      <c r="J7" s="5" t="n">
        <v>143870</v>
      </c>
      <c r="K7" s="5" t="n">
        <v>143379</v>
      </c>
      <c r="L7" s="5" t="n">
        <v>105240</v>
      </c>
    </row>
    <row r="8" spans="1:12">
      <c r="A8" s="4" t="s">
        <v>78</v>
      </c>
      <c r="J8" s="5" t="n">
        <v>43033</v>
      </c>
      <c r="K8" s="5" t="n">
        <v>33363</v>
      </c>
      <c r="L8" s="5" t="n">
        <v>30433</v>
      </c>
    </row>
    <row r="9" spans="1:12">
      <c r="A9" s="4" t="s">
        <v>699</v>
      </c>
      <c r="J9" s="5" t="n">
        <v>175696</v>
      </c>
      <c r="K9" s="5" t="n">
        <v>90258</v>
      </c>
      <c r="L9" s="5" t="n">
        <v>123946</v>
      </c>
    </row>
    <row r="10" spans="1:12">
      <c r="A10" s="4" t="s">
        <v>40</v>
      </c>
      <c r="B10" s="5" t="n">
        <v>956353</v>
      </c>
      <c r="F10" s="5" t="n">
        <v>748215</v>
      </c>
      <c r="J10" s="5" t="n">
        <v>956353</v>
      </c>
      <c r="K10" s="5" t="n">
        <v>748215</v>
      </c>
    </row>
    <row r="11" spans="1:12">
      <c r="A11" s="4" t="s">
        <v>700</v>
      </c>
    </row>
    <row r="12" spans="1:12">
      <c r="A12" s="3" t="s">
        <v>695</v>
      </c>
    </row>
    <row r="13" spans="1:12">
      <c r="A13" s="4" t="s">
        <v>40</v>
      </c>
      <c r="F13" s="5" t="n">
        <v>649975</v>
      </c>
      <c r="K13" s="5" t="n">
        <v>649975</v>
      </c>
    </row>
    <row r="14" spans="1:12">
      <c r="A14" s="4" t="s">
        <v>701</v>
      </c>
    </row>
    <row r="15" spans="1:12">
      <c r="A15" s="3" t="s">
        <v>695</v>
      </c>
    </row>
    <row r="16" spans="1:12">
      <c r="A16" s="4" t="s">
        <v>697</v>
      </c>
      <c r="J16" s="5" t="n">
        <v>250412</v>
      </c>
      <c r="K16" s="5" t="n">
        <v>234338</v>
      </c>
      <c r="L16" s="5" t="n">
        <v>167195</v>
      </c>
    </row>
    <row r="17" spans="1:12">
      <c r="A17" s="4" t="s">
        <v>74</v>
      </c>
      <c r="J17" s="5" t="n">
        <v>24899</v>
      </c>
      <c r="K17" s="5" t="n">
        <v>21650</v>
      </c>
      <c r="L17" s="5" t="n">
        <v>12978</v>
      </c>
    </row>
    <row r="18" spans="1:12">
      <c r="A18" s="4" t="s">
        <v>698</v>
      </c>
      <c r="J18" s="5" t="n">
        <v>149337</v>
      </c>
      <c r="K18" s="5" t="n">
        <v>146803</v>
      </c>
      <c r="L18" s="5" t="n">
        <v>111512</v>
      </c>
    </row>
    <row r="19" spans="1:12">
      <c r="A19" s="4" t="s">
        <v>78</v>
      </c>
      <c r="J19" s="5" t="n">
        <v>0</v>
      </c>
      <c r="K19" s="5" t="n">
        <v>0</v>
      </c>
      <c r="L19" s="5" t="n">
        <v>0</v>
      </c>
    </row>
    <row r="20" spans="1:12">
      <c r="A20" s="4" t="s">
        <v>699</v>
      </c>
      <c r="J20" s="5" t="n">
        <v>97077</v>
      </c>
      <c r="K20" s="5" t="n">
        <v>59119</v>
      </c>
      <c r="L20" s="5" t="n">
        <v>121187</v>
      </c>
    </row>
    <row r="21" spans="1:12">
      <c r="A21" s="4" t="s">
        <v>40</v>
      </c>
      <c r="B21" s="5" t="n">
        <v>731505</v>
      </c>
      <c r="J21" s="5" t="n">
        <v>731505</v>
      </c>
    </row>
    <row r="22" spans="1:12">
      <c r="A22" s="4" t="s">
        <v>702</v>
      </c>
    </row>
    <row r="23" spans="1:12">
      <c r="A23" s="3" t="s">
        <v>695</v>
      </c>
    </row>
    <row r="24" spans="1:12">
      <c r="A24" s="4" t="s">
        <v>697</v>
      </c>
      <c r="J24" s="5" t="n">
        <v>33028</v>
      </c>
      <c r="K24" s="5" t="n">
        <v>23250</v>
      </c>
      <c r="L24" s="5" t="n">
        <v>21811</v>
      </c>
    </row>
    <row r="25" spans="1:12">
      <c r="A25" s="4" t="s">
        <v>74</v>
      </c>
      <c r="J25" s="5" t="n">
        <v>4910</v>
      </c>
      <c r="K25" s="5" t="n">
        <v>2754</v>
      </c>
      <c r="L25" s="5" t="n">
        <v>2428</v>
      </c>
    </row>
    <row r="26" spans="1:12">
      <c r="A26" s="4" t="s">
        <v>698</v>
      </c>
      <c r="J26" s="5" t="n">
        <v>15904</v>
      </c>
      <c r="K26" s="5" t="n">
        <v>12860</v>
      </c>
      <c r="L26" s="5" t="n">
        <v>10695</v>
      </c>
    </row>
    <row r="27" spans="1:12">
      <c r="A27" s="4" t="s">
        <v>78</v>
      </c>
      <c r="J27" s="5" t="n">
        <v>0</v>
      </c>
      <c r="K27" s="5" t="n">
        <v>0</v>
      </c>
      <c r="L27" s="5" t="n">
        <v>0</v>
      </c>
    </row>
    <row r="28" spans="1:12">
      <c r="A28" s="4" t="s">
        <v>699</v>
      </c>
      <c r="J28" s="5" t="n">
        <v>78619</v>
      </c>
      <c r="K28" s="5" t="n">
        <v>31139</v>
      </c>
      <c r="L28" s="5" t="n">
        <v>2759</v>
      </c>
    </row>
    <row r="29" spans="1:12">
      <c r="A29" s="4" t="s">
        <v>40</v>
      </c>
      <c r="B29" s="5" t="n">
        <v>219326</v>
      </c>
      <c r="F29" s="5" t="n">
        <v>86760</v>
      </c>
      <c r="J29" s="5" t="n">
        <v>219326</v>
      </c>
      <c r="K29" s="5" t="n">
        <v>86760</v>
      </c>
    </row>
    <row r="30" spans="1:12">
      <c r="A30" s="4" t="s">
        <v>703</v>
      </c>
    </row>
    <row r="31" spans="1:12">
      <c r="A31" s="3" t="s">
        <v>695</v>
      </c>
    </row>
    <row r="32" spans="1:12">
      <c r="A32" s="4" t="s">
        <v>697</v>
      </c>
      <c r="J32" s="5" t="n">
        <v>0</v>
      </c>
      <c r="K32" s="5" t="n">
        <v>0</v>
      </c>
      <c r="L32" s="5" t="n">
        <v>0</v>
      </c>
    </row>
    <row r="33" spans="1:12">
      <c r="A33" s="4" t="s">
        <v>74</v>
      </c>
      <c r="J33" s="5" t="n">
        <v>0</v>
      </c>
      <c r="K33" s="5" t="n">
        <v>0</v>
      </c>
      <c r="L33" s="5" t="n">
        <v>0</v>
      </c>
    </row>
    <row r="34" spans="1:12">
      <c r="A34" s="4" t="s">
        <v>698</v>
      </c>
      <c r="J34" s="5" t="n">
        <v>-21371</v>
      </c>
      <c r="K34" s="5" t="n">
        <v>-16284</v>
      </c>
      <c r="L34" s="5" t="n">
        <v>-16967</v>
      </c>
    </row>
    <row r="35" spans="1:12">
      <c r="A35" s="4" t="s">
        <v>78</v>
      </c>
      <c r="J35" s="5" t="n">
        <v>43033</v>
      </c>
      <c r="K35" s="5" t="n">
        <v>33363</v>
      </c>
      <c r="L35" s="5" t="n">
        <v>30433</v>
      </c>
    </row>
    <row r="36" spans="1:12">
      <c r="A36" s="4" t="s">
        <v>699</v>
      </c>
      <c r="J36" s="5" t="n">
        <v>0</v>
      </c>
      <c r="K36" s="5" t="n">
        <v>0</v>
      </c>
      <c r="L36" s="6" t="n">
        <v>0</v>
      </c>
    </row>
    <row r="37" spans="1:12">
      <c r="A37" s="4" t="s">
        <v>40</v>
      </c>
      <c r="B37" s="6" t="n">
        <v>5522</v>
      </c>
      <c r="F37" s="6" t="n">
        <v>11480</v>
      </c>
      <c r="J37" s="6" t="n">
        <v>5522</v>
      </c>
      <c r="K37" s="6" t="n">
        <v>1148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1</v>
      </c>
      <c r="D2" s="2" t="s">
        <v>66</v>
      </c>
    </row>
    <row r="3" spans="1:4">
      <c r="A3" s="3" t="s">
        <v>134</v>
      </c>
    </row>
    <row r="4" spans="1:4">
      <c r="A4" s="4" t="s">
        <v>81</v>
      </c>
      <c r="B4" s="6" t="n">
        <v>100837000</v>
      </c>
      <c r="C4" s="6" t="n">
        <v>110016000</v>
      </c>
      <c r="D4" s="6" t="n">
        <v>74807000</v>
      </c>
    </row>
    <row r="5" spans="1:4">
      <c r="A5" s="3" t="s">
        <v>135</v>
      </c>
    </row>
    <row r="6" spans="1:4">
      <c r="A6" s="4" t="s">
        <v>74</v>
      </c>
      <c r="B6" s="5" t="n">
        <v>29809000</v>
      </c>
      <c r="C6" s="5" t="n">
        <v>24404000</v>
      </c>
      <c r="D6" s="5" t="n">
        <v>15406000</v>
      </c>
    </row>
    <row r="7" spans="1:4">
      <c r="A7" s="4" t="s">
        <v>79</v>
      </c>
      <c r="B7" s="5" t="n">
        <v>-1717000</v>
      </c>
      <c r="C7" s="5" t="n">
        <v>-1488000</v>
      </c>
      <c r="D7" s="5" t="n">
        <v>-1678000</v>
      </c>
    </row>
    <row r="8" spans="1:4">
      <c r="A8" s="4" t="s">
        <v>80</v>
      </c>
      <c r="B8" s="5" t="n">
        <v>775000</v>
      </c>
      <c r="C8" s="5" t="n">
        <v>0</v>
      </c>
      <c r="D8" s="5" t="n">
        <v>0</v>
      </c>
    </row>
    <row r="9" spans="1:4">
      <c r="A9" s="4" t="s">
        <v>127</v>
      </c>
      <c r="B9" s="5" t="n">
        <v>5757000</v>
      </c>
      <c r="C9" s="5" t="n">
        <v>5345000</v>
      </c>
      <c r="D9" s="5" t="n">
        <v>4360000</v>
      </c>
    </row>
    <row r="10" spans="1:4">
      <c r="A10" s="3" t="s">
        <v>136</v>
      </c>
    </row>
    <row r="11" spans="1:4">
      <c r="A11" s="4" t="s">
        <v>34</v>
      </c>
      <c r="B11" s="5" t="n">
        <v>3765000</v>
      </c>
      <c r="C11" s="5" t="n">
        <v>-3954000</v>
      </c>
      <c r="D11" s="5" t="n">
        <v>-12439000</v>
      </c>
    </row>
    <row r="12" spans="1:4">
      <c r="A12" s="4" t="s">
        <v>137</v>
      </c>
      <c r="B12" s="5" t="n">
        <v>-6088000</v>
      </c>
      <c r="C12" s="5" t="n">
        <v>2871000</v>
      </c>
      <c r="D12" s="5" t="n">
        <v>-4294000</v>
      </c>
    </row>
    <row r="13" spans="1:4">
      <c r="A13" s="4" t="s">
        <v>36</v>
      </c>
      <c r="B13" s="5" t="n">
        <v>-679000</v>
      </c>
      <c r="C13" s="5" t="n">
        <v>-39000</v>
      </c>
      <c r="D13" s="5" t="n">
        <v>3152000</v>
      </c>
    </row>
    <row r="14" spans="1:4">
      <c r="A14" s="4" t="s">
        <v>42</v>
      </c>
      <c r="B14" s="5" t="n">
        <v>-253000</v>
      </c>
      <c r="C14" s="5" t="n">
        <v>721000</v>
      </c>
      <c r="D14" s="5" t="n">
        <v>3513000</v>
      </c>
    </row>
    <row r="15" spans="1:4">
      <c r="A15" s="4" t="s">
        <v>43</v>
      </c>
      <c r="B15" s="5" t="n">
        <v>-2336000</v>
      </c>
      <c r="C15" s="5" t="n">
        <v>-2086000</v>
      </c>
      <c r="D15" s="5" t="n">
        <v>7920000</v>
      </c>
    </row>
    <row r="16" spans="1:4">
      <c r="A16" s="4" t="s">
        <v>138</v>
      </c>
      <c r="B16" s="5" t="n">
        <v>1522000</v>
      </c>
      <c r="C16" s="5" t="n">
        <v>486000</v>
      </c>
      <c r="D16" s="5" t="n">
        <v>952000</v>
      </c>
    </row>
    <row r="17" spans="1:4">
      <c r="A17" s="4" t="s">
        <v>139</v>
      </c>
      <c r="B17" s="5" t="n">
        <v>-1685000</v>
      </c>
      <c r="C17" s="5" t="n">
        <v>-1070000</v>
      </c>
      <c r="D17" s="5" t="n">
        <v>-1002000</v>
      </c>
    </row>
    <row r="18" spans="1:4">
      <c r="A18" s="4" t="s">
        <v>140</v>
      </c>
      <c r="B18" s="5" t="n">
        <v>133141000</v>
      </c>
      <c r="C18" s="5" t="n">
        <v>138182000</v>
      </c>
      <c r="D18" s="5" t="n">
        <v>94053000</v>
      </c>
    </row>
    <row r="19" spans="1:4">
      <c r="A19" s="3" t="s">
        <v>141</v>
      </c>
    </row>
    <row r="20" spans="1:4">
      <c r="A20" s="4" t="s">
        <v>142</v>
      </c>
      <c r="C20" s="5" t="n">
        <v>-10097000</v>
      </c>
      <c r="D20" s="5" t="n">
        <v>-98373000</v>
      </c>
    </row>
    <row r="21" spans="1:4">
      <c r="A21" s="4" t="s">
        <v>143</v>
      </c>
      <c r="B21" s="5" t="n">
        <v>-42351000</v>
      </c>
      <c r="C21" s="5" t="n">
        <v>-80161000</v>
      </c>
      <c r="D21" s="5" t="n">
        <v>-25573000</v>
      </c>
    </row>
    <row r="22" spans="1:4">
      <c r="A22" s="4" t="s">
        <v>144</v>
      </c>
      <c r="B22" s="5" t="n">
        <v>0</v>
      </c>
      <c r="C22" s="5" t="n">
        <v>-75036000</v>
      </c>
      <c r="D22" s="5" t="n">
        <v>-1909965000</v>
      </c>
    </row>
    <row r="23" spans="1:4">
      <c r="A23" s="4" t="s">
        <v>145</v>
      </c>
      <c r="B23" s="5" t="n">
        <v>0</v>
      </c>
      <c r="C23" s="5" t="n">
        <v>115060000</v>
      </c>
      <c r="D23" s="5" t="n">
        <v>2104209000</v>
      </c>
    </row>
    <row r="24" spans="1:4">
      <c r="A24" s="4" t="s">
        <v>146</v>
      </c>
      <c r="B24" s="5" t="n">
        <v>-175696000</v>
      </c>
      <c r="C24" s="5" t="n">
        <v>-50234000</v>
      </c>
      <c r="D24" s="5" t="n">
        <v>70298000</v>
      </c>
    </row>
    <row r="25" spans="1:4">
      <c r="A25" s="3" t="s">
        <v>147</v>
      </c>
    </row>
    <row r="26" spans="1:4">
      <c r="A26" s="4" t="s">
        <v>123</v>
      </c>
      <c r="B26" s="5" t="n">
        <v>34820000</v>
      </c>
      <c r="C26" s="5" t="n">
        <v>0</v>
      </c>
      <c r="D26" s="5" t="n">
        <v>138378000</v>
      </c>
    </row>
    <row r="27" spans="1:4">
      <c r="A27" s="4" t="s">
        <v>148</v>
      </c>
      <c r="B27" s="5" t="n">
        <v>0</v>
      </c>
      <c r="C27" s="5" t="n">
        <v>0</v>
      </c>
      <c r="D27" s="5" t="n">
        <v>-175000000</v>
      </c>
    </row>
    <row r="28" spans="1:4">
      <c r="A28" s="4" t="s">
        <v>149</v>
      </c>
      <c r="B28" s="5" t="n">
        <v>-98786000</v>
      </c>
      <c r="C28" s="5" t="n">
        <v>-85430000</v>
      </c>
      <c r="D28" s="5" t="n">
        <v>-67534000</v>
      </c>
    </row>
    <row r="29" spans="1:4">
      <c r="A29" s="4" t="s">
        <v>150</v>
      </c>
      <c r="B29" s="5" t="n">
        <v>4201000</v>
      </c>
      <c r="C29" s="5" t="n">
        <v>10439000</v>
      </c>
      <c r="D29" s="5" t="n">
        <v>15184000</v>
      </c>
    </row>
    <row r="30" spans="1:4">
      <c r="A30" s="4" t="s">
        <v>151</v>
      </c>
      <c r="B30" s="5" t="n">
        <v>0</v>
      </c>
      <c r="C30" s="5" t="n">
        <v>178500000</v>
      </c>
      <c r="D30" s="5" t="n">
        <v>0</v>
      </c>
    </row>
    <row r="31" spans="1:4">
      <c r="A31" s="4" t="s">
        <v>152</v>
      </c>
      <c r="B31" s="5" t="n">
        <v>0</v>
      </c>
      <c r="C31" s="5" t="n">
        <v>-39664000</v>
      </c>
      <c r="D31" s="5" t="n">
        <v>-194536000</v>
      </c>
    </row>
    <row r="32" spans="1:4">
      <c r="A32" s="4" t="s">
        <v>153</v>
      </c>
      <c r="B32" s="5" t="n">
        <v>170000000</v>
      </c>
      <c r="C32" s="5" t="n">
        <v>20000000</v>
      </c>
      <c r="D32" s="5" t="n">
        <v>194700000</v>
      </c>
    </row>
    <row r="33" spans="1:4">
      <c r="A33" s="4" t="s">
        <v>154</v>
      </c>
      <c r="B33" s="5" t="n">
        <v>-43700000</v>
      </c>
      <c r="C33" s="5" t="n">
        <v>-179500000</v>
      </c>
      <c r="D33" s="5" t="n">
        <v>-30000000</v>
      </c>
    </row>
    <row r="34" spans="1:4">
      <c r="A34" s="4" t="s">
        <v>155</v>
      </c>
      <c r="B34" s="5" t="n">
        <v>0</v>
      </c>
      <c r="C34" s="5" t="n">
        <v>-11600000</v>
      </c>
      <c r="D34" s="5" t="n">
        <v>0</v>
      </c>
    </row>
    <row r="35" spans="1:4">
      <c r="A35" s="4" t="s">
        <v>156</v>
      </c>
      <c r="B35" s="5" t="n">
        <v>-3486000</v>
      </c>
      <c r="C35" s="5" t="n">
        <v>-3706000</v>
      </c>
      <c r="D35" s="5" t="n">
        <v>0</v>
      </c>
    </row>
    <row r="36" spans="1:4">
      <c r="A36" s="4" t="s">
        <v>157</v>
      </c>
      <c r="B36" s="5" t="n">
        <v>42799000</v>
      </c>
      <c r="C36" s="5" t="n">
        <v>-132505000</v>
      </c>
      <c r="D36" s="5" t="n">
        <v>-118808000</v>
      </c>
    </row>
    <row r="37" spans="1:4">
      <c r="A37" s="4" t="s">
        <v>158</v>
      </c>
      <c r="B37" s="5" t="n">
        <v>244000</v>
      </c>
      <c r="C37" s="5" t="n">
        <v>-44557000</v>
      </c>
      <c r="D37" s="5" t="n">
        <v>45543000</v>
      </c>
    </row>
    <row r="38" spans="1:4">
      <c r="A38" s="4" t="s">
        <v>159</v>
      </c>
      <c r="B38" s="5" t="n">
        <v>19664000</v>
      </c>
      <c r="C38" s="5" t="n">
        <v>64221000</v>
      </c>
      <c r="D38" s="5" t="n">
        <v>18678000</v>
      </c>
    </row>
    <row r="39" spans="1:4">
      <c r="A39" s="4" t="s">
        <v>160</v>
      </c>
      <c r="B39" s="5" t="n">
        <v>19908000</v>
      </c>
      <c r="C39" s="5" t="n">
        <v>19664000</v>
      </c>
      <c r="D39" s="5" t="n">
        <v>64221000</v>
      </c>
    </row>
    <row r="40" spans="1:4">
      <c r="A40" s="3" t="s">
        <v>161</v>
      </c>
    </row>
    <row r="41" spans="1:4">
      <c r="A41" s="4" t="s">
        <v>162</v>
      </c>
      <c r="B41" s="5" t="n">
        <v>1056000</v>
      </c>
      <c r="C41" s="5" t="n">
        <v>527000</v>
      </c>
      <c r="D41" s="5" t="n">
        <v>15000</v>
      </c>
    </row>
    <row r="42" spans="1:4">
      <c r="A42" s="4" t="s">
        <v>163</v>
      </c>
      <c r="B42" s="5" t="n">
        <v>4632000</v>
      </c>
      <c r="C42" s="5" t="n">
        <v>1423000</v>
      </c>
      <c r="D42" s="5" t="n">
        <v>1540000</v>
      </c>
    </row>
    <row r="43" spans="1:4">
      <c r="A43" s="4" t="s">
        <v>164</v>
      </c>
      <c r="B43" s="5" t="n">
        <v>0</v>
      </c>
      <c r="C43" s="5" t="n">
        <v>11600000</v>
      </c>
      <c r="D43" s="5" t="n">
        <v>0</v>
      </c>
    </row>
    <row r="44" spans="1:4">
      <c r="A44" s="4" t="s">
        <v>165</v>
      </c>
      <c r="B44" s="5" t="n">
        <v>21100000</v>
      </c>
      <c r="C44" s="5" t="n">
        <v>0</v>
      </c>
      <c r="D44" s="5" t="n">
        <v>0</v>
      </c>
    </row>
    <row r="45" spans="1:4">
      <c r="A45" s="4" t="s">
        <v>166</v>
      </c>
      <c r="B45" s="5" t="n">
        <v>39716000</v>
      </c>
      <c r="C45" s="5" t="n">
        <v>29231000</v>
      </c>
      <c r="D45" s="5" t="n">
        <v>28550000</v>
      </c>
    </row>
    <row r="46" spans="1:4">
      <c r="A46" s="4" t="s">
        <v>167</v>
      </c>
      <c r="B46" s="5" t="n">
        <v>143000</v>
      </c>
      <c r="C46" s="5" t="n">
        <v>1219000</v>
      </c>
      <c r="D46" s="5" t="n">
        <v>118000</v>
      </c>
    </row>
    <row r="47" spans="1:4">
      <c r="A47" s="4" t="s">
        <v>168</v>
      </c>
    </row>
    <row r="48" spans="1:4">
      <c r="A48" s="3" t="s">
        <v>141</v>
      </c>
    </row>
    <row r="49" spans="1:4">
      <c r="A49" s="4" t="s">
        <v>142</v>
      </c>
      <c r="B49" s="5" t="n">
        <v>0</v>
      </c>
      <c r="C49" s="5" t="n">
        <v>0</v>
      </c>
      <c r="D49" s="5" t="n">
        <v>-98373000</v>
      </c>
    </row>
    <row r="50" spans="1:4">
      <c r="A50" s="4" t="s">
        <v>169</v>
      </c>
    </row>
    <row r="51" spans="1:4">
      <c r="A51" s="3" t="s">
        <v>141</v>
      </c>
    </row>
    <row r="52" spans="1:4">
      <c r="A52" s="4" t="s">
        <v>142</v>
      </c>
      <c r="B52" s="5" t="n">
        <v>0</v>
      </c>
      <c r="C52" s="5" t="n">
        <v>-10097000</v>
      </c>
      <c r="D52" s="5" t="n">
        <v>0</v>
      </c>
    </row>
    <row r="53" spans="1:4">
      <c r="A53" s="4" t="s">
        <v>170</v>
      </c>
    </row>
    <row r="54" spans="1:4">
      <c r="A54" s="3" t="s">
        <v>141</v>
      </c>
    </row>
    <row r="55" spans="1:4">
      <c r="A55" s="4" t="s">
        <v>142</v>
      </c>
      <c r="B55" s="5" t="n">
        <v>-58356000</v>
      </c>
      <c r="C55" s="5" t="n">
        <v>0</v>
      </c>
      <c r="D55" s="5" t="n">
        <v>0</v>
      </c>
    </row>
    <row r="56" spans="1:4">
      <c r="A56" s="4" t="s">
        <v>171</v>
      </c>
    </row>
    <row r="57" spans="1:4">
      <c r="A57" s="3" t="s">
        <v>141</v>
      </c>
    </row>
    <row r="58" spans="1:4">
      <c r="A58" s="4" t="s">
        <v>142</v>
      </c>
      <c r="B58" s="5" t="n">
        <v>-74989000</v>
      </c>
      <c r="C58" s="5" t="n">
        <v>0</v>
      </c>
      <c r="D58" s="5" t="n">
        <v>0</v>
      </c>
    </row>
    <row r="59" spans="1:4">
      <c r="A59" s="3" t="s">
        <v>161</v>
      </c>
    </row>
    <row r="60" spans="1:4">
      <c r="A60" s="4" t="s">
        <v>172</v>
      </c>
      <c r="B60" s="5" t="n">
        <v>30900000</v>
      </c>
      <c r="C60" s="5" t="n">
        <v>0</v>
      </c>
      <c r="D60" s="5" t="n">
        <v>0</v>
      </c>
    </row>
    <row r="61" spans="1:4">
      <c r="A61" s="4" t="s">
        <v>97</v>
      </c>
    </row>
    <row r="62" spans="1:4">
      <c r="A62" s="3" t="s">
        <v>147</v>
      </c>
    </row>
    <row r="63" spans="1:4">
      <c r="A63" s="4" t="s">
        <v>148</v>
      </c>
      <c r="B63" s="5" t="n">
        <v>-20250000</v>
      </c>
      <c r="C63" s="5" t="n">
        <v>-21544000</v>
      </c>
      <c r="D63" s="5" t="n">
        <v>0</v>
      </c>
    </row>
    <row r="64" spans="1:4">
      <c r="A64" s="4" t="s">
        <v>173</v>
      </c>
    </row>
    <row r="65" spans="1:4">
      <c r="A65" s="3" t="s">
        <v>161</v>
      </c>
    </row>
    <row r="66" spans="1:4">
      <c r="A66" s="4" t="s">
        <v>174</v>
      </c>
      <c r="B66" s="6" t="n">
        <v>31586000</v>
      </c>
      <c r="C66" s="6" t="n">
        <v>0</v>
      </c>
      <c r="D6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0"/>
  </cols>
  <sheetData>
    <row r="1" spans="1:14">
      <c r="A1" s="1" t="s">
        <v>704</v>
      </c>
      <c r="B1" s="2" t="s">
        <v>705</v>
      </c>
      <c r="C1" s="2" t="s">
        <v>619</v>
      </c>
      <c r="D1" s="2" t="s">
        <v>706</v>
      </c>
      <c r="E1" s="2" t="s">
        <v>707</v>
      </c>
      <c r="F1" s="2" t="s">
        <v>708</v>
      </c>
      <c r="G1" s="2" t="s">
        <v>709</v>
      </c>
      <c r="H1" s="2" t="s">
        <v>710</v>
      </c>
      <c r="I1" s="2" t="s">
        <v>711</v>
      </c>
      <c r="J1" s="2" t="s">
        <v>712</v>
      </c>
      <c r="K1" s="2" t="s">
        <v>713</v>
      </c>
      <c r="L1" s="2" t="s">
        <v>706</v>
      </c>
      <c r="M1" s="2" t="s">
        <v>710</v>
      </c>
      <c r="N1" s="2" t="s">
        <v>714</v>
      </c>
    </row>
    <row r="2" spans="1:14">
      <c r="A2" s="3" t="s">
        <v>715</v>
      </c>
    </row>
    <row r="3" spans="1:14">
      <c r="A3" s="4" t="s">
        <v>523</v>
      </c>
      <c r="D3" s="9" t="n">
        <v>0.505</v>
      </c>
      <c r="E3" s="7" t="n">
        <v>0.5</v>
      </c>
      <c r="F3" s="9" t="n">
        <v>0.495</v>
      </c>
      <c r="G3" s="7" t="n">
        <v>0.49</v>
      </c>
      <c r="H3" s="9" t="n">
        <v>0.485</v>
      </c>
      <c r="I3" s="7" t="n">
        <v>0.48</v>
      </c>
      <c r="J3" s="7" t="n">
        <v>0.47</v>
      </c>
      <c r="K3" s="7" t="n">
        <v>0.46</v>
      </c>
      <c r="L3" s="7" t="n">
        <v>1.99</v>
      </c>
      <c r="M3" s="9" t="n">
        <v>1.895</v>
      </c>
    </row>
    <row r="4" spans="1:14">
      <c r="A4" s="4" t="s">
        <v>716</v>
      </c>
    </row>
    <row r="5" spans="1:14">
      <c r="A5" s="3" t="s">
        <v>715</v>
      </c>
    </row>
    <row r="6" spans="1:14">
      <c r="A6" s="4" t="s">
        <v>523</v>
      </c>
      <c r="B6" s="11" t="n">
        <v>0.505</v>
      </c>
    </row>
    <row r="7" spans="1:14">
      <c r="A7" s="4" t="s">
        <v>363</v>
      </c>
    </row>
    <row r="8" spans="1:14">
      <c r="A8" s="3" t="s">
        <v>715</v>
      </c>
    </row>
    <row r="9" spans="1:14">
      <c r="A9" s="4" t="s">
        <v>717</v>
      </c>
      <c r="N9" s="5" t="n">
        <v>10000000</v>
      </c>
    </row>
    <row r="10" spans="1:14">
      <c r="A10" s="4" t="s">
        <v>718</v>
      </c>
    </row>
    <row r="11" spans="1:14">
      <c r="A11" s="3" t="s">
        <v>715</v>
      </c>
    </row>
    <row r="12" spans="1:14">
      <c r="A12" s="4" t="s">
        <v>340</v>
      </c>
      <c r="C12" s="4" t="s">
        <v>369</v>
      </c>
    </row>
    <row r="13" spans="1:14">
      <c r="A13" s="4" t="s">
        <v>719</v>
      </c>
      <c r="C13" s="5" t="n">
        <v>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0</v>
      </c>
      <c r="B1" s="2" t="s">
        <v>2</v>
      </c>
      <c r="C1" s="2" t="s">
        <v>31</v>
      </c>
      <c r="D1" s="2" t="s">
        <v>66</v>
      </c>
      <c r="E1" s="2" t="s">
        <v>721</v>
      </c>
    </row>
    <row r="2" spans="1:5">
      <c r="A2" s="3" t="s">
        <v>32</v>
      </c>
    </row>
    <row r="3" spans="1:5">
      <c r="A3" s="4" t="s">
        <v>33</v>
      </c>
      <c r="B3" s="6" t="n">
        <v>19908000</v>
      </c>
      <c r="C3" s="6" t="n">
        <v>19664000</v>
      </c>
      <c r="D3" s="6" t="n">
        <v>64221000</v>
      </c>
      <c r="E3" s="6" t="n">
        <v>18678000</v>
      </c>
    </row>
    <row r="4" spans="1:5">
      <c r="A4" s="4" t="s">
        <v>34</v>
      </c>
      <c r="B4" s="5" t="n">
        <v>37052000</v>
      </c>
      <c r="C4" s="5" t="n">
        <v>40817000</v>
      </c>
    </row>
    <row r="5" spans="1:5">
      <c r="A5" s="4" t="s">
        <v>35</v>
      </c>
      <c r="B5" s="5" t="n">
        <v>7511000</v>
      </c>
      <c r="C5" s="5" t="n">
        <v>1423000</v>
      </c>
    </row>
    <row r="6" spans="1:5">
      <c r="A6" s="4" t="s">
        <v>36</v>
      </c>
      <c r="B6" s="5" t="n">
        <v>4598000</v>
      </c>
      <c r="C6" s="5" t="n">
        <v>1793000</v>
      </c>
    </row>
    <row r="7" spans="1:5">
      <c r="A7" s="4" t="s">
        <v>722</v>
      </c>
      <c r="B7" s="5" t="n">
        <v>0</v>
      </c>
      <c r="C7" s="5" t="n">
        <v>0</v>
      </c>
    </row>
    <row r="8" spans="1:5">
      <c r="A8" s="4" t="s">
        <v>37</v>
      </c>
      <c r="B8" s="5" t="n">
        <v>69069000</v>
      </c>
      <c r="C8" s="5" t="n">
        <v>63697000</v>
      </c>
    </row>
    <row r="9" spans="1:5">
      <c r="A9" s="4" t="s">
        <v>38</v>
      </c>
      <c r="B9" s="5" t="n">
        <v>862117000</v>
      </c>
      <c r="C9" s="5" t="n">
        <v>684488000</v>
      </c>
    </row>
    <row r="10" spans="1:5">
      <c r="A10" s="4" t="s">
        <v>723</v>
      </c>
      <c r="B10" s="5" t="n">
        <v>0</v>
      </c>
      <c r="C10" s="5" t="n">
        <v>0</v>
      </c>
    </row>
    <row r="11" spans="1:5">
      <c r="A11" s="4" t="s">
        <v>40</v>
      </c>
      <c r="B11" s="5" t="n">
        <v>956353000</v>
      </c>
      <c r="C11" s="5" t="n">
        <v>748215000</v>
      </c>
    </row>
    <row r="12" spans="1:5">
      <c r="A12" s="4" t="s">
        <v>57</v>
      </c>
      <c r="B12" s="5" t="n">
        <v>6332000</v>
      </c>
      <c r="C12" s="5" t="n">
        <v>0</v>
      </c>
    </row>
    <row r="13" spans="1:5">
      <c r="A13" s="4" t="s">
        <v>39</v>
      </c>
      <c r="B13" s="5" t="n">
        <v>18835000</v>
      </c>
      <c r="C13" s="5" t="n">
        <v>30000</v>
      </c>
    </row>
    <row r="14" spans="1:5">
      <c r="A14" s="3" t="s">
        <v>41</v>
      </c>
    </row>
    <row r="15" spans="1:5">
      <c r="A15" s="4" t="s">
        <v>42</v>
      </c>
      <c r="B15" s="5" t="n">
        <v>12047000</v>
      </c>
      <c r="C15" s="5" t="n">
        <v>8352000</v>
      </c>
    </row>
    <row r="16" spans="1:5">
      <c r="A16" s="4" t="s">
        <v>43</v>
      </c>
      <c r="B16" s="5" t="n">
        <v>50972000</v>
      </c>
      <c r="C16" s="5" t="n">
        <v>19794000</v>
      </c>
    </row>
    <row r="17" spans="1:5">
      <c r="A17" s="4" t="s">
        <v>44</v>
      </c>
      <c r="B17" s="5" t="n">
        <v>2960000</v>
      </c>
      <c r="C17" s="5" t="n">
        <v>1438000</v>
      </c>
    </row>
    <row r="18" spans="1:5">
      <c r="A18" s="4" t="s">
        <v>724</v>
      </c>
      <c r="B18" s="5" t="n">
        <v>0</v>
      </c>
      <c r="C18" s="5" t="n">
        <v>0</v>
      </c>
    </row>
    <row r="19" spans="1:5">
      <c r="A19" s="4" t="s">
        <v>45</v>
      </c>
      <c r="B19" s="5" t="n">
        <v>65979000</v>
      </c>
      <c r="C19" s="5" t="n">
        <v>29584000</v>
      </c>
    </row>
    <row r="20" spans="1:5">
      <c r="A20" s="4" t="s">
        <v>725</v>
      </c>
      <c r="B20" s="5" t="n">
        <v>673324000</v>
      </c>
      <c r="C20" s="5" t="n">
        <v>548793000</v>
      </c>
    </row>
    <row r="21" spans="1:5">
      <c r="A21" s="4" t="s">
        <v>47</v>
      </c>
      <c r="B21" s="5" t="n">
        <v>23860000</v>
      </c>
      <c r="C21" s="5" t="n">
        <v>2078000</v>
      </c>
    </row>
    <row r="22" spans="1:5">
      <c r="A22" s="4" t="s">
        <v>726</v>
      </c>
      <c r="B22" s="5" t="n">
        <v>763163000</v>
      </c>
      <c r="C22" s="5" t="n">
        <v>580455000</v>
      </c>
    </row>
    <row r="23" spans="1:5">
      <c r="A23" s="4" t="s">
        <v>52</v>
      </c>
      <c r="B23" s="5" t="n">
        <v>0</v>
      </c>
    </row>
    <row r="24" spans="1:5">
      <c r="A24" s="4" t="s">
        <v>53</v>
      </c>
      <c r="B24" s="5" t="n">
        <v>-23718000</v>
      </c>
      <c r="C24" s="5" t="n">
        <v>4143000</v>
      </c>
    </row>
    <row r="25" spans="1:5">
      <c r="A25" s="4" t="s">
        <v>54</v>
      </c>
      <c r="B25" s="5" t="n">
        <v>169472000</v>
      </c>
      <c r="C25" s="5" t="n">
        <v>171903000</v>
      </c>
    </row>
    <row r="26" spans="1:5">
      <c r="A26" s="4" t="s">
        <v>55</v>
      </c>
      <c r="B26" s="5" t="n">
        <v>-193190000</v>
      </c>
      <c r="C26" s="5" t="n">
        <v>-167760000</v>
      </c>
      <c r="D26" s="5" t="n">
        <v>-163090000</v>
      </c>
      <c r="E26" s="5" t="n">
        <v>176941000</v>
      </c>
    </row>
    <row r="27" spans="1:5">
      <c r="A27" s="4" t="s">
        <v>727</v>
      </c>
      <c r="B27" s="5" t="n">
        <v>-956353000</v>
      </c>
      <c r="C27" s="5" t="n">
        <v>-748215000</v>
      </c>
    </row>
    <row r="28" spans="1:5">
      <c r="A28" s="4" t="s">
        <v>28</v>
      </c>
    </row>
    <row r="29" spans="1:5">
      <c r="A29" s="3" t="s">
        <v>41</v>
      </c>
    </row>
    <row r="30" spans="1:5">
      <c r="A30" s="4" t="s">
        <v>53</v>
      </c>
      <c r="B30" s="5" t="n">
        <v>-23718000</v>
      </c>
      <c r="C30" s="5" t="n">
        <v>17544000</v>
      </c>
    </row>
    <row r="31" spans="1:5">
      <c r="A31" s="4" t="s">
        <v>59</v>
      </c>
    </row>
    <row r="32" spans="1:5">
      <c r="A32" s="3" t="s">
        <v>41</v>
      </c>
    </row>
    <row r="33" spans="1:5">
      <c r="A33" s="4" t="s">
        <v>53</v>
      </c>
      <c r="B33" s="5" t="n">
        <v>0</v>
      </c>
      <c r="C33" s="5" t="n">
        <v>-2736000</v>
      </c>
    </row>
    <row r="34" spans="1:5">
      <c r="A34" s="4" t="s">
        <v>103</v>
      </c>
    </row>
    <row r="35" spans="1:5">
      <c r="A35" s="3" t="s">
        <v>41</v>
      </c>
    </row>
    <row r="36" spans="1:5">
      <c r="A36" s="4" t="s">
        <v>55</v>
      </c>
      <c r="C36" s="5" t="n">
        <v>-171903000</v>
      </c>
    </row>
    <row r="37" spans="1:5">
      <c r="A37" s="4" t="s">
        <v>728</v>
      </c>
    </row>
    <row r="38" spans="1:5">
      <c r="A38" s="3" t="s">
        <v>41</v>
      </c>
    </row>
    <row r="39" spans="1:5">
      <c r="A39" s="4" t="s">
        <v>52</v>
      </c>
      <c r="C39" s="5" t="n">
        <v>-866922000</v>
      </c>
    </row>
    <row r="40" spans="1:5">
      <c r="A40" s="4" t="s">
        <v>53</v>
      </c>
      <c r="C40" s="5" t="n">
        <v>-866922000</v>
      </c>
    </row>
    <row r="41" spans="1:5">
      <c r="A41" s="4" t="s">
        <v>55</v>
      </c>
      <c r="C41" s="5" t="n">
        <v>-866922000</v>
      </c>
    </row>
    <row r="42" spans="1:5">
      <c r="A42" s="4" t="s">
        <v>727</v>
      </c>
      <c r="C42" s="5" t="n">
        <v>-1319821000</v>
      </c>
    </row>
    <row r="43" spans="1:5">
      <c r="A43" s="4" t="s">
        <v>729</v>
      </c>
    </row>
    <row r="44" spans="1:5">
      <c r="A44" s="3" t="s">
        <v>32</v>
      </c>
    </row>
    <row r="45" spans="1:5">
      <c r="A45" s="4" t="s">
        <v>33</v>
      </c>
      <c r="B45" s="5" t="n">
        <v>4010000</v>
      </c>
      <c r="C45" s="5" t="n">
        <v>10909000</v>
      </c>
      <c r="D45" s="5" t="n">
        <v>52133000</v>
      </c>
      <c r="E45" s="5" t="n">
        <v>18678000</v>
      </c>
    </row>
    <row r="46" spans="1:5">
      <c r="A46" s="4" t="s">
        <v>34</v>
      </c>
      <c r="B46" s="5" t="n">
        <v>9000</v>
      </c>
      <c r="C46" s="5" t="n">
        <v>1000</v>
      </c>
    </row>
    <row r="47" spans="1:5">
      <c r="A47" s="4" t="s">
        <v>35</v>
      </c>
      <c r="B47" s="5" t="n">
        <v>365000</v>
      </c>
      <c r="C47" s="5" t="n">
        <v>0</v>
      </c>
    </row>
    <row r="48" spans="1:5">
      <c r="A48" s="4" t="s">
        <v>36</v>
      </c>
      <c r="B48" s="5" t="n">
        <v>1137000</v>
      </c>
      <c r="C48" s="5" t="n">
        <v>571000</v>
      </c>
    </row>
    <row r="49" spans="1:5">
      <c r="A49" s="4" t="s">
        <v>722</v>
      </c>
      <c r="B49" s="5" t="n">
        <v>161613000</v>
      </c>
      <c r="C49" s="5" t="n">
        <v>64162000</v>
      </c>
    </row>
    <row r="50" spans="1:5">
      <c r="A50" s="4" t="s">
        <v>37</v>
      </c>
      <c r="B50" s="5" t="n">
        <v>167134000</v>
      </c>
      <c r="C50" s="5" t="n">
        <v>75643000</v>
      </c>
    </row>
    <row r="51" spans="1:5">
      <c r="A51" s="4" t="s">
        <v>38</v>
      </c>
      <c r="B51" s="5" t="n">
        <v>0</v>
      </c>
      <c r="C51" s="5" t="n">
        <v>0</v>
      </c>
    </row>
    <row r="52" spans="1:5">
      <c r="A52" s="4" t="s">
        <v>723</v>
      </c>
      <c r="B52" s="5" t="n">
        <v>1133775000</v>
      </c>
      <c r="C52" s="5" t="n">
        <v>866922000</v>
      </c>
    </row>
    <row r="53" spans="1:5">
      <c r="A53" s="4" t="s">
        <v>40</v>
      </c>
      <c r="B53" s="5" t="n">
        <v>1300909000</v>
      </c>
      <c r="C53" s="5" t="n">
        <v>942565000</v>
      </c>
    </row>
    <row r="54" spans="1:5">
      <c r="A54" s="4" t="s">
        <v>57</v>
      </c>
      <c r="B54" s="5" t="n">
        <v>0</v>
      </c>
    </row>
    <row r="55" spans="1:5">
      <c r="A55" s="4" t="s">
        <v>39</v>
      </c>
      <c r="B55" s="5" t="n">
        <v>0</v>
      </c>
      <c r="C55" s="5" t="n">
        <v>0</v>
      </c>
    </row>
    <row r="56" spans="1:5">
      <c r="A56" s="3" t="s">
        <v>41</v>
      </c>
    </row>
    <row r="57" spans="1:5">
      <c r="A57" s="4" t="s">
        <v>42</v>
      </c>
      <c r="B57" s="5" t="n">
        <v>1239000</v>
      </c>
      <c r="C57" s="5" t="n">
        <v>2022000</v>
      </c>
    </row>
    <row r="58" spans="1:5">
      <c r="A58" s="4" t="s">
        <v>43</v>
      </c>
      <c r="B58" s="5" t="n">
        <v>41023000</v>
      </c>
      <c r="C58" s="5" t="n">
        <v>7156000</v>
      </c>
    </row>
    <row r="59" spans="1:5">
      <c r="A59" s="4" t="s">
        <v>44</v>
      </c>
      <c r="B59" s="5" t="n">
        <v>0</v>
      </c>
      <c r="C59" s="5" t="n">
        <v>0</v>
      </c>
    </row>
    <row r="60" spans="1:5">
      <c r="A60" s="4" t="s">
        <v>724</v>
      </c>
      <c r="B60" s="5" t="n">
        <v>561605000</v>
      </c>
      <c r="C60" s="5" t="n">
        <v>388737000</v>
      </c>
    </row>
    <row r="61" spans="1:5">
      <c r="A61" s="4" t="s">
        <v>45</v>
      </c>
      <c r="B61" s="5" t="n">
        <v>603867000</v>
      </c>
      <c r="C61" s="5" t="n">
        <v>397915000</v>
      </c>
    </row>
    <row r="62" spans="1:5">
      <c r="A62" s="4" t="s">
        <v>725</v>
      </c>
      <c r="B62" s="5" t="n">
        <v>673324000</v>
      </c>
      <c r="C62" s="5" t="n">
        <v>548793000</v>
      </c>
    </row>
    <row r="63" spans="1:5">
      <c r="A63" s="4" t="s">
        <v>47</v>
      </c>
      <c r="B63" s="5" t="n">
        <v>0</v>
      </c>
      <c r="C63" s="5" t="n">
        <v>0</v>
      </c>
    </row>
    <row r="64" spans="1:5">
      <c r="A64" s="4" t="s">
        <v>726</v>
      </c>
      <c r="B64" s="5" t="n">
        <v>1277191000</v>
      </c>
      <c r="C64" s="5" t="n">
        <v>946708000</v>
      </c>
    </row>
    <row r="65" spans="1:5">
      <c r="A65" s="4" t="s">
        <v>52</v>
      </c>
      <c r="B65" s="5" t="n">
        <v>0</v>
      </c>
      <c r="C65" s="5" t="n">
        <v>-10665000</v>
      </c>
    </row>
    <row r="66" spans="1:5">
      <c r="A66" s="4" t="s">
        <v>53</v>
      </c>
      <c r="B66" s="5" t="n">
        <v>-23718000</v>
      </c>
      <c r="C66" s="5" t="n">
        <v>4143000</v>
      </c>
    </row>
    <row r="67" spans="1:5">
      <c r="A67" s="4" t="s">
        <v>54</v>
      </c>
      <c r="B67" s="5" t="n">
        <v>0</v>
      </c>
    </row>
    <row r="68" spans="1:5">
      <c r="A68" s="4" t="s">
        <v>55</v>
      </c>
      <c r="B68" s="5" t="n">
        <v>-23718000</v>
      </c>
      <c r="C68" s="5" t="n">
        <v>4143000</v>
      </c>
    </row>
    <row r="69" spans="1:5">
      <c r="A69" s="4" t="s">
        <v>727</v>
      </c>
      <c r="B69" s="5" t="n">
        <v>-1300909000</v>
      </c>
      <c r="C69" s="5" t="n">
        <v>-942565000</v>
      </c>
    </row>
    <row r="70" spans="1:5">
      <c r="A70" s="4" t="s">
        <v>730</v>
      </c>
    </row>
    <row r="71" spans="1:5">
      <c r="A71" s="3" t="s">
        <v>32</v>
      </c>
    </row>
    <row r="72" spans="1:5">
      <c r="A72" s="4" t="s">
        <v>33</v>
      </c>
      <c r="B72" s="5" t="n">
        <v>15898000</v>
      </c>
      <c r="C72" s="5" t="n">
        <v>8755000</v>
      </c>
      <c r="D72" s="5" t="n">
        <v>12088000</v>
      </c>
      <c r="E72" s="5" t="n">
        <v>0</v>
      </c>
    </row>
    <row r="73" spans="1:5">
      <c r="A73" s="4" t="s">
        <v>34</v>
      </c>
      <c r="B73" s="5" t="n">
        <v>37043000</v>
      </c>
      <c r="C73" s="5" t="n">
        <v>40816000</v>
      </c>
    </row>
    <row r="74" spans="1:5">
      <c r="A74" s="4" t="s">
        <v>35</v>
      </c>
      <c r="B74" s="5" t="n">
        <v>7146000</v>
      </c>
      <c r="C74" s="5" t="n">
        <v>1423000</v>
      </c>
    </row>
    <row r="75" spans="1:5">
      <c r="A75" s="4" t="s">
        <v>36</v>
      </c>
      <c r="B75" s="5" t="n">
        <v>3461000</v>
      </c>
      <c r="C75" s="5" t="n">
        <v>1222000</v>
      </c>
    </row>
    <row r="76" spans="1:5">
      <c r="A76" s="4" t="s">
        <v>722</v>
      </c>
      <c r="B76" s="5" t="n">
        <v>561605000</v>
      </c>
      <c r="C76" s="5" t="n">
        <v>388737000</v>
      </c>
    </row>
    <row r="77" spans="1:5">
      <c r="A77" s="4" t="s">
        <v>37</v>
      </c>
      <c r="B77" s="5" t="n">
        <v>625153000</v>
      </c>
      <c r="C77" s="5" t="n">
        <v>440953000</v>
      </c>
    </row>
    <row r="78" spans="1:5">
      <c r="A78" s="4" t="s">
        <v>38</v>
      </c>
      <c r="B78" s="5" t="n">
        <v>862117000</v>
      </c>
      <c r="C78" s="5" t="n">
        <v>684488000</v>
      </c>
    </row>
    <row r="79" spans="1:5">
      <c r="A79" s="4" t="s">
        <v>723</v>
      </c>
      <c r="B79" s="5" t="n">
        <v>0</v>
      </c>
      <c r="C79" s="5" t="n">
        <v>0</v>
      </c>
    </row>
    <row r="80" spans="1:5">
      <c r="A80" s="4" t="s">
        <v>40</v>
      </c>
      <c r="B80" s="5" t="n">
        <v>1512437000</v>
      </c>
      <c r="C80" s="5" t="n">
        <v>1125471000</v>
      </c>
    </row>
    <row r="81" spans="1:5">
      <c r="A81" s="4" t="s">
        <v>57</v>
      </c>
      <c r="B81" s="5" t="n">
        <v>6332000</v>
      </c>
    </row>
    <row r="82" spans="1:5">
      <c r="A82" s="4" t="s">
        <v>39</v>
      </c>
      <c r="B82" s="5" t="n">
        <v>18835000</v>
      </c>
      <c r="C82" s="5" t="n">
        <v>30000</v>
      </c>
    </row>
    <row r="83" spans="1:5">
      <c r="A83" s="3" t="s">
        <v>41</v>
      </c>
    </row>
    <row r="84" spans="1:5">
      <c r="A84" s="4" t="s">
        <v>42</v>
      </c>
      <c r="B84" s="5" t="n">
        <v>10808000</v>
      </c>
      <c r="C84" s="5" t="n">
        <v>6330000</v>
      </c>
    </row>
    <row r="85" spans="1:5">
      <c r="A85" s="4" t="s">
        <v>43</v>
      </c>
      <c r="B85" s="5" t="n">
        <v>9949000</v>
      </c>
      <c r="C85" s="5" t="n">
        <v>12638000</v>
      </c>
    </row>
    <row r="86" spans="1:5">
      <c r="A86" s="4" t="s">
        <v>44</v>
      </c>
      <c r="B86" s="5" t="n">
        <v>2960000</v>
      </c>
      <c r="C86" s="5" t="n">
        <v>1438000</v>
      </c>
    </row>
    <row r="87" spans="1:5">
      <c r="A87" s="4" t="s">
        <v>724</v>
      </c>
      <c r="B87" s="5" t="n">
        <v>161613000</v>
      </c>
      <c r="C87" s="5" t="n">
        <v>64162000</v>
      </c>
    </row>
    <row r="88" spans="1:5">
      <c r="A88" s="4" t="s">
        <v>45</v>
      </c>
      <c r="B88" s="5" t="n">
        <v>185330000</v>
      </c>
      <c r="C88" s="5" t="n">
        <v>84568000</v>
      </c>
    </row>
    <row r="89" spans="1:5">
      <c r="A89" s="4" t="s">
        <v>725</v>
      </c>
      <c r="B89" s="5" t="n">
        <v>0</v>
      </c>
      <c r="C89" s="5" t="n">
        <v>0</v>
      </c>
    </row>
    <row r="90" spans="1:5">
      <c r="A90" s="4" t="s">
        <v>47</v>
      </c>
      <c r="B90" s="5" t="n">
        <v>23860000</v>
      </c>
      <c r="C90" s="5" t="n">
        <v>2078000</v>
      </c>
    </row>
    <row r="91" spans="1:5">
      <c r="A91" s="4" t="s">
        <v>726</v>
      </c>
      <c r="B91" s="5" t="n">
        <v>209190000</v>
      </c>
      <c r="C91" s="5" t="n">
        <v>86646000</v>
      </c>
    </row>
    <row r="92" spans="1:5">
      <c r="A92" s="4" t="s">
        <v>52</v>
      </c>
      <c r="B92" s="5" t="n">
        <v>-1133775000</v>
      </c>
      <c r="C92" s="5" t="n">
        <v>-866922000</v>
      </c>
    </row>
    <row r="93" spans="1:5">
      <c r="A93" s="4" t="s">
        <v>53</v>
      </c>
      <c r="B93" s="5" t="n">
        <v>-1133775000</v>
      </c>
      <c r="C93" s="5" t="n">
        <v>-866922000</v>
      </c>
    </row>
    <row r="94" spans="1:5">
      <c r="A94" s="4" t="s">
        <v>54</v>
      </c>
      <c r="B94" s="5" t="n">
        <v>169472000</v>
      </c>
    </row>
    <row r="95" spans="1:5">
      <c r="A95" s="4" t="s">
        <v>55</v>
      </c>
      <c r="B95" s="5" t="n">
        <v>-1303247000</v>
      </c>
      <c r="C95" s="5" t="n">
        <v>-1038825000</v>
      </c>
    </row>
    <row r="96" spans="1:5">
      <c r="A96" s="4" t="s">
        <v>727</v>
      </c>
      <c r="B96" s="5" t="n">
        <v>-1512437000</v>
      </c>
      <c r="C96" s="5" t="n">
        <v>-1125471000</v>
      </c>
    </row>
    <row r="97" spans="1:5">
      <c r="A97" s="4" t="s">
        <v>731</v>
      </c>
    </row>
    <row r="98" spans="1:5">
      <c r="A98" s="3" t="s">
        <v>32</v>
      </c>
    </row>
    <row r="99" spans="1:5">
      <c r="A99" s="4" t="s">
        <v>33</v>
      </c>
      <c r="B99" s="5" t="n">
        <v>0</v>
      </c>
      <c r="C99" s="5" t="n">
        <v>0</v>
      </c>
      <c r="D99" s="5" t="n">
        <v>0</v>
      </c>
      <c r="E99" s="5" t="n">
        <v>0</v>
      </c>
    </row>
    <row r="100" spans="1:5">
      <c r="A100" s="4" t="s">
        <v>34</v>
      </c>
      <c r="B100" s="5" t="n">
        <v>0</v>
      </c>
      <c r="C100" s="5" t="n">
        <v>0</v>
      </c>
    </row>
    <row r="101" spans="1:5">
      <c r="A101" s="4" t="s">
        <v>35</v>
      </c>
      <c r="B101" s="5" t="n">
        <v>0</v>
      </c>
      <c r="C101" s="5" t="n">
        <v>0</v>
      </c>
    </row>
    <row r="102" spans="1:5">
      <c r="A102" s="4" t="s">
        <v>36</v>
      </c>
      <c r="B102" s="5" t="n">
        <v>0</v>
      </c>
      <c r="C102" s="5" t="n">
        <v>0</v>
      </c>
    </row>
    <row r="103" spans="1:5">
      <c r="A103" s="4" t="s">
        <v>722</v>
      </c>
      <c r="B103" s="5" t="n">
        <v>0</v>
      </c>
      <c r="C103" s="5" t="n">
        <v>0</v>
      </c>
    </row>
    <row r="104" spans="1:5">
      <c r="A104" s="4" t="s">
        <v>37</v>
      </c>
      <c r="B104" s="5" t="n">
        <v>0</v>
      </c>
      <c r="C104" s="5" t="n">
        <v>0</v>
      </c>
    </row>
    <row r="105" spans="1:5">
      <c r="A105" s="4" t="s">
        <v>38</v>
      </c>
      <c r="B105" s="5" t="n">
        <v>0</v>
      </c>
      <c r="C105" s="5" t="n">
        <v>0</v>
      </c>
    </row>
    <row r="106" spans="1:5">
      <c r="A106" s="4" t="s">
        <v>723</v>
      </c>
      <c r="B106" s="5" t="n">
        <v>0</v>
      </c>
      <c r="C106" s="5" t="n">
        <v>0</v>
      </c>
    </row>
    <row r="107" spans="1:5">
      <c r="A107" s="4" t="s">
        <v>40</v>
      </c>
      <c r="B107" s="5" t="n">
        <v>0</v>
      </c>
      <c r="C107" s="5" t="n">
        <v>0</v>
      </c>
    </row>
    <row r="108" spans="1:5">
      <c r="A108" s="4" t="s">
        <v>57</v>
      </c>
      <c r="B108" s="5" t="n">
        <v>0</v>
      </c>
    </row>
    <row r="109" spans="1:5">
      <c r="A109" s="4" t="s">
        <v>39</v>
      </c>
      <c r="B109" s="5" t="n">
        <v>0</v>
      </c>
      <c r="C109" s="5" t="n">
        <v>0</v>
      </c>
    </row>
    <row r="110" spans="1:5">
      <c r="A110" s="3" t="s">
        <v>41</v>
      </c>
    </row>
    <row r="111" spans="1:5">
      <c r="A111" s="4" t="s">
        <v>42</v>
      </c>
      <c r="B111" s="5" t="n">
        <v>0</v>
      </c>
      <c r="C111" s="5" t="n">
        <v>0</v>
      </c>
    </row>
    <row r="112" spans="1:5">
      <c r="A112" s="4" t="s">
        <v>43</v>
      </c>
      <c r="B112" s="5" t="n">
        <v>0</v>
      </c>
      <c r="C112" s="5" t="n">
        <v>0</v>
      </c>
    </row>
    <row r="113" spans="1:5">
      <c r="A113" s="4" t="s">
        <v>44</v>
      </c>
      <c r="B113" s="5" t="n">
        <v>0</v>
      </c>
      <c r="C113" s="5" t="n">
        <v>0</v>
      </c>
    </row>
    <row r="114" spans="1:5">
      <c r="A114" s="4" t="s">
        <v>724</v>
      </c>
      <c r="B114" s="5" t="n">
        <v>0</v>
      </c>
      <c r="C114" s="5" t="n">
        <v>0</v>
      </c>
    </row>
    <row r="115" spans="1:5">
      <c r="A115" s="4" t="s">
        <v>45</v>
      </c>
      <c r="B115" s="5" t="n">
        <v>0</v>
      </c>
      <c r="C115" s="5" t="n">
        <v>0</v>
      </c>
    </row>
    <row r="116" spans="1:5">
      <c r="A116" s="4" t="s">
        <v>725</v>
      </c>
      <c r="B116" s="5" t="n">
        <v>0</v>
      </c>
      <c r="C116" s="5" t="n">
        <v>0</v>
      </c>
    </row>
    <row r="117" spans="1:5">
      <c r="A117" s="4" t="s">
        <v>47</v>
      </c>
      <c r="B117" s="5" t="n">
        <v>0</v>
      </c>
      <c r="C117" s="5" t="n">
        <v>0</v>
      </c>
    </row>
    <row r="118" spans="1:5">
      <c r="A118" s="4" t="s">
        <v>726</v>
      </c>
      <c r="B118" s="5" t="n">
        <v>0</v>
      </c>
      <c r="C118" s="5" t="n">
        <v>0</v>
      </c>
    </row>
    <row r="119" spans="1:5">
      <c r="A119" s="4" t="s">
        <v>52</v>
      </c>
      <c r="B119" s="5" t="n">
        <v>0</v>
      </c>
      <c r="C119" s="5" t="n">
        <v>0</v>
      </c>
    </row>
    <row r="120" spans="1:5">
      <c r="A120" s="4" t="s">
        <v>53</v>
      </c>
      <c r="B120" s="5" t="n">
        <v>0</v>
      </c>
      <c r="C120" s="5" t="n">
        <v>0</v>
      </c>
    </row>
    <row r="121" spans="1:5">
      <c r="A121" s="4" t="s">
        <v>54</v>
      </c>
      <c r="B121" s="5" t="n">
        <v>0</v>
      </c>
    </row>
    <row r="122" spans="1:5">
      <c r="A122" s="4" t="s">
        <v>55</v>
      </c>
      <c r="B122" s="5" t="n">
        <v>0</v>
      </c>
      <c r="C122" s="5" t="n">
        <v>0</v>
      </c>
    </row>
    <row r="123" spans="1:5">
      <c r="A123" s="4" t="s">
        <v>727</v>
      </c>
      <c r="B123" s="5" t="n">
        <v>0</v>
      </c>
      <c r="C123" s="5" t="n">
        <v>0</v>
      </c>
    </row>
    <row r="124" spans="1:5">
      <c r="A124" s="4" t="s">
        <v>732</v>
      </c>
    </row>
    <row r="125" spans="1:5">
      <c r="A125" s="3" t="s">
        <v>41</v>
      </c>
    </row>
    <row r="126" spans="1:5">
      <c r="A126" s="4" t="s">
        <v>53</v>
      </c>
      <c r="C126" s="5" t="n">
        <v>0</v>
      </c>
    </row>
    <row r="127" spans="1:5">
      <c r="A127" s="4" t="s">
        <v>733</v>
      </c>
    </row>
    <row r="128" spans="1:5">
      <c r="A128" s="3" t="s">
        <v>41</v>
      </c>
    </row>
    <row r="129" spans="1:5">
      <c r="A129" s="4" t="s">
        <v>53</v>
      </c>
      <c r="B129" s="5" t="n">
        <v>-23718000</v>
      </c>
      <c r="C129" s="5" t="n">
        <v>17544000</v>
      </c>
    </row>
    <row r="130" spans="1:5">
      <c r="A130" s="4" t="s">
        <v>734</v>
      </c>
    </row>
    <row r="131" spans="1:5">
      <c r="A131" s="3" t="s">
        <v>41</v>
      </c>
    </row>
    <row r="132" spans="1:5">
      <c r="A132" s="4" t="s">
        <v>53</v>
      </c>
      <c r="B132" s="5" t="n">
        <v>0</v>
      </c>
      <c r="C132" s="5" t="n">
        <v>0</v>
      </c>
    </row>
    <row r="133" spans="1:5">
      <c r="A133" s="4" t="s">
        <v>735</v>
      </c>
    </row>
    <row r="134" spans="1:5">
      <c r="A134" s="3" t="s">
        <v>41</v>
      </c>
    </row>
    <row r="135" spans="1:5">
      <c r="A135" s="4" t="s">
        <v>53</v>
      </c>
      <c r="B135" s="5" t="n">
        <v>0</v>
      </c>
      <c r="C135" s="5" t="n">
        <v>0</v>
      </c>
    </row>
    <row r="136" spans="1:5">
      <c r="A136" s="4" t="s">
        <v>736</v>
      </c>
    </row>
    <row r="137" spans="1:5">
      <c r="A137" s="3" t="s">
        <v>41</v>
      </c>
    </row>
    <row r="138" spans="1:5">
      <c r="A138" s="4" t="s">
        <v>53</v>
      </c>
      <c r="C138" s="5" t="n">
        <v>0</v>
      </c>
    </row>
    <row r="139" spans="1:5">
      <c r="A139" s="4" t="s">
        <v>737</v>
      </c>
    </row>
    <row r="140" spans="1:5">
      <c r="A140" s="3" t="s">
        <v>41</v>
      </c>
    </row>
    <row r="141" spans="1:5">
      <c r="A141" s="4" t="s">
        <v>53</v>
      </c>
      <c r="B141" s="5" t="n">
        <v>0</v>
      </c>
      <c r="C141" s="5" t="n">
        <v>-2736000</v>
      </c>
    </row>
    <row r="142" spans="1:5">
      <c r="A142" s="4" t="s">
        <v>738</v>
      </c>
    </row>
    <row r="143" spans="1:5">
      <c r="A143" s="3" t="s">
        <v>41</v>
      </c>
    </row>
    <row r="144" spans="1:5">
      <c r="A144" s="4" t="s">
        <v>53</v>
      </c>
      <c r="B144" s="5" t="n">
        <v>0</v>
      </c>
      <c r="C144" s="5" t="n">
        <v>0</v>
      </c>
    </row>
    <row r="145" spans="1:5">
      <c r="A145" s="4" t="s">
        <v>739</v>
      </c>
    </row>
    <row r="146" spans="1:5">
      <c r="A146" s="3" t="s">
        <v>41</v>
      </c>
    </row>
    <row r="147" spans="1:5">
      <c r="A147" s="4" t="s">
        <v>53</v>
      </c>
      <c r="B147" s="5" t="n">
        <v>0</v>
      </c>
      <c r="C147" s="5" t="n">
        <v>0</v>
      </c>
    </row>
    <row r="148" spans="1:5">
      <c r="A148" s="4" t="s">
        <v>740</v>
      </c>
    </row>
    <row r="149" spans="1:5">
      <c r="A149" s="3" t="s">
        <v>41</v>
      </c>
    </row>
    <row r="150" spans="1:5">
      <c r="A150" s="4" t="s">
        <v>55</v>
      </c>
      <c r="C150" s="5" t="n">
        <v>0</v>
      </c>
    </row>
    <row r="151" spans="1:5">
      <c r="A151" s="4" t="s">
        <v>741</v>
      </c>
    </row>
    <row r="152" spans="1:5">
      <c r="A152" s="3" t="s">
        <v>41</v>
      </c>
    </row>
    <row r="153" spans="1:5">
      <c r="A153" s="4" t="s">
        <v>55</v>
      </c>
      <c r="C153" s="5" t="n">
        <v>0</v>
      </c>
    </row>
    <row r="154" spans="1:5">
      <c r="A154" s="4" t="s">
        <v>742</v>
      </c>
    </row>
    <row r="155" spans="1:5">
      <c r="A155" s="3" t="s">
        <v>41</v>
      </c>
    </row>
    <row r="156" spans="1:5">
      <c r="A156" s="4" t="s">
        <v>55</v>
      </c>
      <c r="C156" s="5" t="n">
        <v>-171903000</v>
      </c>
    </row>
    <row r="157" spans="1:5">
      <c r="A157" s="4" t="s">
        <v>743</v>
      </c>
    </row>
    <row r="158" spans="1:5">
      <c r="A158" s="3" t="s">
        <v>41</v>
      </c>
    </row>
    <row r="159" spans="1:5">
      <c r="A159" s="4" t="s">
        <v>55</v>
      </c>
      <c r="C159" s="5" t="n">
        <v>0</v>
      </c>
    </row>
    <row r="160" spans="1:5">
      <c r="A160" s="4" t="s">
        <v>744</v>
      </c>
    </row>
    <row r="161" spans="1:5">
      <c r="A161" s="3" t="s">
        <v>32</v>
      </c>
    </row>
    <row r="162" spans="1:5">
      <c r="A162" s="4" t="s">
        <v>33</v>
      </c>
      <c r="B162" s="5" t="n">
        <v>0</v>
      </c>
      <c r="C162" s="5" t="n">
        <v>0</v>
      </c>
      <c r="D162" s="6" t="n">
        <v>0</v>
      </c>
      <c r="E162" s="6" t="n">
        <v>0</v>
      </c>
    </row>
    <row r="163" spans="1:5">
      <c r="A163" s="4" t="s">
        <v>34</v>
      </c>
      <c r="B163" s="5" t="n">
        <v>0</v>
      </c>
      <c r="C163" s="5" t="n">
        <v>0</v>
      </c>
    </row>
    <row r="164" spans="1:5">
      <c r="A164" s="4" t="s">
        <v>35</v>
      </c>
      <c r="B164" s="5" t="n">
        <v>0</v>
      </c>
      <c r="C164" s="5" t="n">
        <v>0</v>
      </c>
    </row>
    <row r="165" spans="1:5">
      <c r="A165" s="4" t="s">
        <v>36</v>
      </c>
      <c r="B165" s="5" t="n">
        <v>0</v>
      </c>
      <c r="C165" s="5" t="n">
        <v>0</v>
      </c>
    </row>
    <row r="166" spans="1:5">
      <c r="A166" s="4" t="s">
        <v>722</v>
      </c>
      <c r="B166" s="5" t="n">
        <v>-723218000</v>
      </c>
      <c r="C166" s="5" t="n">
        <v>-452899000</v>
      </c>
    </row>
    <row r="167" spans="1:5">
      <c r="A167" s="4" t="s">
        <v>37</v>
      </c>
      <c r="B167" s="5" t="n">
        <v>-723218000</v>
      </c>
      <c r="C167" s="5" t="n">
        <v>-452899000</v>
      </c>
    </row>
    <row r="168" spans="1:5">
      <c r="A168" s="4" t="s">
        <v>38</v>
      </c>
      <c r="B168" s="5" t="n">
        <v>0</v>
      </c>
      <c r="C168" s="5" t="n">
        <v>0</v>
      </c>
    </row>
    <row r="169" spans="1:5">
      <c r="A169" s="4" t="s">
        <v>723</v>
      </c>
      <c r="B169" s="5" t="n">
        <v>-1133775000</v>
      </c>
      <c r="C169" s="5" t="n">
        <v>-866922000</v>
      </c>
    </row>
    <row r="170" spans="1:5">
      <c r="A170" s="4" t="s">
        <v>40</v>
      </c>
      <c r="B170" s="5" t="n">
        <v>-1856993000</v>
      </c>
      <c r="C170" s="5" t="n">
        <v>-1319821000</v>
      </c>
    </row>
    <row r="171" spans="1:5">
      <c r="A171" s="4" t="s">
        <v>57</v>
      </c>
      <c r="B171" s="5" t="n">
        <v>0</v>
      </c>
    </row>
    <row r="172" spans="1:5">
      <c r="A172" s="4" t="s">
        <v>39</v>
      </c>
      <c r="B172" s="5" t="n">
        <v>0</v>
      </c>
      <c r="C172" s="5" t="n">
        <v>0</v>
      </c>
    </row>
    <row r="173" spans="1:5">
      <c r="A173" s="3" t="s">
        <v>41</v>
      </c>
    </row>
    <row r="174" spans="1:5">
      <c r="A174" s="4" t="s">
        <v>42</v>
      </c>
      <c r="B174" s="5" t="n">
        <v>0</v>
      </c>
      <c r="C174" s="5" t="n">
        <v>0</v>
      </c>
    </row>
    <row r="175" spans="1:5">
      <c r="A175" s="4" t="s">
        <v>43</v>
      </c>
      <c r="B175" s="5" t="n">
        <v>0</v>
      </c>
      <c r="C175" s="5" t="n">
        <v>0</v>
      </c>
    </row>
    <row r="176" spans="1:5">
      <c r="A176" s="4" t="s">
        <v>44</v>
      </c>
      <c r="B176" s="5" t="n">
        <v>0</v>
      </c>
      <c r="C176" s="5" t="n">
        <v>0</v>
      </c>
    </row>
    <row r="177" spans="1:5">
      <c r="A177" s="4" t="s">
        <v>724</v>
      </c>
      <c r="B177" s="5" t="n">
        <v>-723218000</v>
      </c>
      <c r="C177" s="5" t="n">
        <v>-452899000</v>
      </c>
    </row>
    <row r="178" spans="1:5">
      <c r="A178" s="4" t="s">
        <v>45</v>
      </c>
      <c r="B178" s="5" t="n">
        <v>-723218000</v>
      </c>
      <c r="C178" s="5" t="n">
        <v>-452899000</v>
      </c>
    </row>
    <row r="179" spans="1:5">
      <c r="A179" s="4" t="s">
        <v>725</v>
      </c>
      <c r="B179" s="5" t="n">
        <v>0</v>
      </c>
      <c r="C179" s="5" t="n">
        <v>0</v>
      </c>
    </row>
    <row r="180" spans="1:5">
      <c r="A180" s="4" t="s">
        <v>47</v>
      </c>
      <c r="B180" s="5" t="n">
        <v>0</v>
      </c>
      <c r="C180" s="5" t="n">
        <v>0</v>
      </c>
    </row>
    <row r="181" spans="1:5">
      <c r="A181" s="4" t="s">
        <v>726</v>
      </c>
      <c r="B181" s="5" t="n">
        <v>-723218000</v>
      </c>
      <c r="C181" s="5" t="n">
        <v>-452899000</v>
      </c>
    </row>
    <row r="182" spans="1:5">
      <c r="A182" s="4" t="s">
        <v>52</v>
      </c>
      <c r="B182" s="5" t="n">
        <v>1133775000</v>
      </c>
    </row>
    <row r="183" spans="1:5">
      <c r="A183" s="4" t="s">
        <v>53</v>
      </c>
      <c r="B183" s="5" t="n">
        <v>1133775000</v>
      </c>
    </row>
    <row r="184" spans="1:5">
      <c r="A184" s="4" t="s">
        <v>54</v>
      </c>
      <c r="B184" s="5" t="n">
        <v>0</v>
      </c>
    </row>
    <row r="185" spans="1:5">
      <c r="A185" s="4" t="s">
        <v>55</v>
      </c>
      <c r="B185" s="5" t="n">
        <v>1133775000</v>
      </c>
    </row>
    <row r="186" spans="1:5">
      <c r="A186" s="4" t="s">
        <v>727</v>
      </c>
      <c r="B186" s="5" t="n">
        <v>1856993000</v>
      </c>
    </row>
    <row r="187" spans="1:5">
      <c r="A187" s="4" t="s">
        <v>745</v>
      </c>
    </row>
    <row r="188" spans="1:5">
      <c r="A188" s="3" t="s">
        <v>41</v>
      </c>
    </row>
    <row r="189" spans="1:5">
      <c r="A189" s="4" t="s">
        <v>53</v>
      </c>
      <c r="B189" s="5" t="n">
        <v>0</v>
      </c>
    </row>
    <row r="190" spans="1:5">
      <c r="A190" s="4" t="s">
        <v>746</v>
      </c>
    </row>
    <row r="191" spans="1:5">
      <c r="A191" s="3" t="s">
        <v>41</v>
      </c>
    </row>
    <row r="192" spans="1:5">
      <c r="A192" s="4" t="s">
        <v>53</v>
      </c>
      <c r="B192" s="5" t="n">
        <v>0</v>
      </c>
    </row>
    <row r="193" spans="1:5">
      <c r="A193" s="4" t="s">
        <v>61</v>
      </c>
    </row>
    <row r="194" spans="1:5">
      <c r="A194" s="3" t="s">
        <v>41</v>
      </c>
    </row>
    <row r="195" spans="1:5">
      <c r="A195" s="4" t="s">
        <v>52</v>
      </c>
      <c r="B195" s="6" t="n">
        <v>0</v>
      </c>
      <c r="C195" s="6" t="n">
        <v>-1066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432</v>
      </c>
      <c r="J1" s="2" t="s">
        <v>1</v>
      </c>
    </row>
    <row r="2" spans="1:12">
      <c r="B2" s="2" t="s">
        <v>2</v>
      </c>
      <c r="C2" s="2" t="s">
        <v>436</v>
      </c>
      <c r="D2" s="2" t="s">
        <v>4</v>
      </c>
      <c r="E2" s="2" t="s">
        <v>437</v>
      </c>
      <c r="F2" s="2" t="s">
        <v>31</v>
      </c>
      <c r="G2" s="2" t="s">
        <v>438</v>
      </c>
      <c r="H2" s="2" t="s">
        <v>439</v>
      </c>
      <c r="I2" s="2" t="s">
        <v>440</v>
      </c>
      <c r="J2" s="2" t="s">
        <v>2</v>
      </c>
      <c r="K2" s="2" t="s">
        <v>31</v>
      </c>
      <c r="L2" s="2" t="s">
        <v>66</v>
      </c>
    </row>
    <row r="3" spans="1:12">
      <c r="A3" s="4" t="s">
        <v>691</v>
      </c>
      <c r="B3" s="6" t="n">
        <v>80045</v>
      </c>
      <c r="C3" s="6" t="n">
        <v>70556</v>
      </c>
      <c r="D3" s="6" t="n">
        <v>68099</v>
      </c>
      <c r="E3" s="6" t="n">
        <v>64740</v>
      </c>
      <c r="F3" s="6" t="n">
        <v>67213</v>
      </c>
      <c r="G3" s="6" t="n">
        <v>66195</v>
      </c>
      <c r="H3" s="6" t="n">
        <v>63016</v>
      </c>
      <c r="I3" s="6" t="n">
        <v>61164</v>
      </c>
      <c r="J3" s="6" t="n">
        <v>259426</v>
      </c>
      <c r="K3" s="6" t="n">
        <v>240654</v>
      </c>
      <c r="L3" s="6" t="n">
        <v>175448</v>
      </c>
    </row>
    <row r="4" spans="1:12">
      <c r="A4" s="4" t="s">
        <v>69</v>
      </c>
      <c r="J4" s="5" t="n">
        <v>24014</v>
      </c>
      <c r="K4" s="5" t="n">
        <v>16934</v>
      </c>
      <c r="L4" s="5" t="n">
        <v>13558</v>
      </c>
    </row>
    <row r="5" spans="1:12">
      <c r="A5" s="4" t="s">
        <v>697</v>
      </c>
      <c r="J5" s="5" t="n">
        <v>283440</v>
      </c>
      <c r="K5" s="5" t="n">
        <v>257588</v>
      </c>
      <c r="L5" s="5" t="n">
        <v>189006</v>
      </c>
    </row>
    <row r="6" spans="1:12">
      <c r="A6" s="3" t="s">
        <v>71</v>
      </c>
    </row>
    <row r="7" spans="1:12">
      <c r="A7" s="4" t="s">
        <v>72</v>
      </c>
      <c r="J7" s="5" t="n">
        <v>88390</v>
      </c>
      <c r="K7" s="5" t="n">
        <v>73521</v>
      </c>
      <c r="L7" s="5" t="n">
        <v>51393</v>
      </c>
    </row>
    <row r="8" spans="1:12">
      <c r="A8" s="4" t="s">
        <v>73</v>
      </c>
      <c r="J8" s="5" t="n">
        <v>21371</v>
      </c>
      <c r="K8" s="5" t="n">
        <v>16284</v>
      </c>
      <c r="L8" s="5" t="n">
        <v>16967</v>
      </c>
    </row>
    <row r="9" spans="1:12">
      <c r="A9" s="4" t="s">
        <v>74</v>
      </c>
      <c r="J9" s="5" t="n">
        <v>29809</v>
      </c>
      <c r="K9" s="5" t="n">
        <v>24404</v>
      </c>
      <c r="L9" s="5" t="n">
        <v>15406</v>
      </c>
    </row>
    <row r="10" spans="1:12">
      <c r="A10" s="4" t="s">
        <v>75</v>
      </c>
      <c r="J10" s="5" t="n">
        <v>139570</v>
      </c>
      <c r="K10" s="5" t="n">
        <v>114209</v>
      </c>
      <c r="L10" s="5" t="n">
        <v>83766</v>
      </c>
    </row>
    <row r="11" spans="1:12">
      <c r="A11" s="4" t="s">
        <v>698</v>
      </c>
      <c r="B11" s="5" t="n">
        <v>38571</v>
      </c>
      <c r="C11" s="5" t="n">
        <v>37577</v>
      </c>
      <c r="D11" s="5" t="n">
        <v>33796</v>
      </c>
      <c r="E11" s="5" t="n">
        <v>33926</v>
      </c>
      <c r="F11" s="5" t="n">
        <v>35614</v>
      </c>
      <c r="G11" s="5" t="n">
        <v>39201</v>
      </c>
      <c r="H11" s="5" t="n">
        <v>33867</v>
      </c>
      <c r="I11" s="5" t="n">
        <v>34697</v>
      </c>
      <c r="J11" s="5" t="n">
        <v>143870</v>
      </c>
      <c r="K11" s="5" t="n">
        <v>143379</v>
      </c>
      <c r="L11" s="5" t="n">
        <v>105240</v>
      </c>
    </row>
    <row r="12" spans="1:12">
      <c r="A12" s="3" t="s">
        <v>748</v>
      </c>
    </row>
    <row r="13" spans="1:12">
      <c r="A13" s="4" t="s">
        <v>749</v>
      </c>
      <c r="J13" s="5" t="n">
        <v>0</v>
      </c>
      <c r="K13" s="5" t="n">
        <v>0</v>
      </c>
      <c r="L13" s="5" t="n">
        <v>0</v>
      </c>
    </row>
    <row r="14" spans="1:12">
      <c r="A14" s="4" t="s">
        <v>78</v>
      </c>
      <c r="J14" s="5" t="n">
        <v>-40541</v>
      </c>
      <c r="K14" s="5" t="n">
        <v>-31875</v>
      </c>
      <c r="L14" s="5" t="n">
        <v>-28755</v>
      </c>
    </row>
    <row r="15" spans="1:12">
      <c r="A15" s="4" t="s">
        <v>79</v>
      </c>
      <c r="J15" s="5" t="n">
        <v>-1717</v>
      </c>
      <c r="K15" s="5" t="n">
        <v>-1488</v>
      </c>
      <c r="L15" s="5" t="n">
        <v>-1678</v>
      </c>
    </row>
    <row r="16" spans="1:12">
      <c r="A16" s="4" t="s">
        <v>80</v>
      </c>
      <c r="J16" s="5" t="n">
        <v>-775</v>
      </c>
      <c r="K16" s="5" t="n">
        <v>0</v>
      </c>
      <c r="L16" s="5" t="n">
        <v>0</v>
      </c>
    </row>
    <row r="17" spans="1:12">
      <c r="A17" s="4" t="s">
        <v>81</v>
      </c>
      <c r="B17" s="5" t="n">
        <v>26478</v>
      </c>
      <c r="C17" s="5" t="n">
        <v>27010</v>
      </c>
      <c r="D17" s="5" t="n">
        <v>23371</v>
      </c>
      <c r="E17" s="5" t="n">
        <v>23978</v>
      </c>
      <c r="F17" s="5" t="n">
        <v>25869</v>
      </c>
      <c r="G17" s="5" t="n">
        <v>31453</v>
      </c>
      <c r="H17" s="5" t="n">
        <v>25981</v>
      </c>
      <c r="I17" s="5" t="n">
        <v>26713</v>
      </c>
      <c r="J17" s="5" t="n">
        <v>100837</v>
      </c>
      <c r="K17" s="5" t="n">
        <v>110016</v>
      </c>
      <c r="L17" s="5" t="n">
        <v>74807</v>
      </c>
    </row>
    <row r="18" spans="1:12">
      <c r="A18" s="4" t="s">
        <v>82</v>
      </c>
      <c r="J18" s="5" t="n">
        <v>-2443</v>
      </c>
      <c r="K18" s="5" t="n">
        <v>-4986</v>
      </c>
      <c r="L18" s="5" t="n">
        <v>-11832</v>
      </c>
    </row>
    <row r="19" spans="1:12">
      <c r="A19" s="4" t="s">
        <v>83</v>
      </c>
      <c r="J19" s="5" t="n">
        <v>17819</v>
      </c>
      <c r="K19" s="5" t="n">
        <v>14565</v>
      </c>
      <c r="L19" s="5" t="n">
        <v>5679</v>
      </c>
    </row>
    <row r="20" spans="1:12">
      <c r="A20" s="4" t="s">
        <v>84</v>
      </c>
      <c r="J20" s="5" t="n">
        <v>85461</v>
      </c>
      <c r="K20" s="5" t="n">
        <v>100437</v>
      </c>
      <c r="L20" s="5" t="n">
        <v>80960</v>
      </c>
    </row>
    <row r="21" spans="1:12">
      <c r="A21" s="4" t="s">
        <v>85</v>
      </c>
      <c r="J21" s="5" t="n">
        <v>10011</v>
      </c>
      <c r="K21" s="5" t="n">
        <v>9055</v>
      </c>
      <c r="L21" s="5" t="n">
        <v>4031</v>
      </c>
    </row>
    <row r="22" spans="1:12">
      <c r="A22" s="4" t="s">
        <v>86</v>
      </c>
      <c r="B22" s="6" t="n">
        <v>21769</v>
      </c>
      <c r="C22" s="6" t="n">
        <v>18724</v>
      </c>
      <c r="D22" s="6" t="n">
        <v>16677</v>
      </c>
      <c r="E22" s="6" t="n">
        <v>18280</v>
      </c>
      <c r="F22" s="6" t="n">
        <v>20909</v>
      </c>
      <c r="G22" s="6" t="n">
        <v>26347</v>
      </c>
      <c r="H22" s="6" t="n">
        <v>21204</v>
      </c>
      <c r="I22" s="6" t="n">
        <v>22922</v>
      </c>
      <c r="J22" s="5" t="n">
        <v>75450</v>
      </c>
      <c r="K22" s="5" t="n">
        <v>91382</v>
      </c>
      <c r="L22" s="5" t="n">
        <v>76929</v>
      </c>
    </row>
    <row r="23" spans="1:12">
      <c r="A23" s="4" t="s">
        <v>750</v>
      </c>
    </row>
    <row r="24" spans="1:12">
      <c r="A24" s="4" t="s">
        <v>691</v>
      </c>
      <c r="J24" s="5" t="n">
        <v>0</v>
      </c>
      <c r="K24" s="5" t="n">
        <v>0</v>
      </c>
      <c r="L24" s="5" t="n">
        <v>0</v>
      </c>
    </row>
    <row r="25" spans="1:12">
      <c r="A25" s="4" t="s">
        <v>69</v>
      </c>
      <c r="J25" s="5" t="n">
        <v>0</v>
      </c>
      <c r="K25" s="5" t="n">
        <v>0</v>
      </c>
      <c r="L25" s="5" t="n">
        <v>0</v>
      </c>
    </row>
    <row r="26" spans="1:12">
      <c r="A26" s="4" t="s">
        <v>697</v>
      </c>
      <c r="J26" s="5" t="n">
        <v>0</v>
      </c>
      <c r="K26" s="5" t="n">
        <v>0</v>
      </c>
      <c r="L26" s="5" t="n">
        <v>0</v>
      </c>
    </row>
    <row r="27" spans="1:12">
      <c r="A27" s="3" t="s">
        <v>71</v>
      </c>
    </row>
    <row r="28" spans="1:12">
      <c r="A28" s="4" t="s">
        <v>72</v>
      </c>
      <c r="J28" s="5" t="n">
        <v>0</v>
      </c>
      <c r="K28" s="5" t="n">
        <v>0</v>
      </c>
      <c r="L28" s="5" t="n">
        <v>0</v>
      </c>
    </row>
    <row r="29" spans="1:12">
      <c r="A29" s="4" t="s">
        <v>73</v>
      </c>
      <c r="J29" s="5" t="n">
        <v>21371</v>
      </c>
      <c r="K29" s="5" t="n">
        <v>16284</v>
      </c>
      <c r="L29" s="5" t="n">
        <v>16609</v>
      </c>
    </row>
    <row r="30" spans="1:12">
      <c r="A30" s="4" t="s">
        <v>74</v>
      </c>
      <c r="J30" s="5" t="n">
        <v>0</v>
      </c>
      <c r="K30" s="5" t="n">
        <v>0</v>
      </c>
      <c r="L30" s="5" t="n">
        <v>0</v>
      </c>
    </row>
    <row r="31" spans="1:12">
      <c r="A31" s="4" t="s">
        <v>75</v>
      </c>
      <c r="J31" s="5" t="n">
        <v>21371</v>
      </c>
      <c r="K31" s="5" t="n">
        <v>16284</v>
      </c>
      <c r="L31" s="5" t="n">
        <v>16609</v>
      </c>
    </row>
    <row r="32" spans="1:12">
      <c r="A32" s="4" t="s">
        <v>698</v>
      </c>
      <c r="J32" s="5" t="n">
        <v>-21371</v>
      </c>
      <c r="K32" s="5" t="n">
        <v>-16284</v>
      </c>
      <c r="L32" s="5" t="n">
        <v>-16609</v>
      </c>
    </row>
    <row r="33" spans="1:12">
      <c r="A33" s="3" t="s">
        <v>748</v>
      </c>
    </row>
    <row r="34" spans="1:12">
      <c r="A34" s="4" t="s">
        <v>749</v>
      </c>
      <c r="J34" s="5" t="n">
        <v>164737</v>
      </c>
      <c r="K34" s="5" t="n">
        <v>159663</v>
      </c>
      <c r="L34" s="5" t="n">
        <v>121849</v>
      </c>
    </row>
    <row r="35" spans="1:12">
      <c r="A35" s="4" t="s">
        <v>78</v>
      </c>
      <c r="J35" s="5" t="n">
        <v>-40541</v>
      </c>
      <c r="K35" s="5" t="n">
        <v>-31875</v>
      </c>
      <c r="L35" s="5" t="n">
        <v>-28755</v>
      </c>
    </row>
    <row r="36" spans="1:12">
      <c r="A36" s="4" t="s">
        <v>79</v>
      </c>
      <c r="J36" s="5" t="n">
        <v>-1717</v>
      </c>
      <c r="K36" s="5" t="n">
        <v>-1488</v>
      </c>
      <c r="L36" s="5" t="n">
        <v>-1678</v>
      </c>
    </row>
    <row r="37" spans="1:12">
      <c r="A37" s="4" t="s">
        <v>80</v>
      </c>
      <c r="J37" s="5" t="n">
        <v>-271</v>
      </c>
    </row>
    <row r="38" spans="1:12">
      <c r="A38" s="4" t="s">
        <v>81</v>
      </c>
      <c r="J38" s="5" t="n">
        <v>100837</v>
      </c>
      <c r="K38" s="5" t="n">
        <v>110016</v>
      </c>
      <c r="L38" s="5" t="n">
        <v>74807</v>
      </c>
    </row>
    <row r="39" spans="1:12">
      <c r="A39" s="4" t="s">
        <v>82</v>
      </c>
      <c r="J39" s="5" t="n">
        <v>0</v>
      </c>
      <c r="K39" s="5" t="n">
        <v>0</v>
      </c>
      <c r="L39" s="5" t="n">
        <v>0</v>
      </c>
    </row>
    <row r="40" spans="1:12">
      <c r="A40" s="4" t="s">
        <v>83</v>
      </c>
      <c r="J40" s="5" t="n">
        <v>0</v>
      </c>
      <c r="K40" s="5" t="n">
        <v>0</v>
      </c>
      <c r="L40" s="5" t="n">
        <v>0</v>
      </c>
    </row>
    <row r="41" spans="1:12">
      <c r="A41" s="4" t="s">
        <v>84</v>
      </c>
      <c r="J41" s="5" t="n">
        <v>100837</v>
      </c>
      <c r="K41" s="5" t="n">
        <v>110016</v>
      </c>
      <c r="L41" s="5" t="n">
        <v>74807</v>
      </c>
    </row>
    <row r="42" spans="1:12">
      <c r="A42" s="4" t="s">
        <v>85</v>
      </c>
      <c r="J42" s="5" t="n">
        <v>-10011</v>
      </c>
      <c r="K42" s="5" t="n">
        <v>-9055</v>
      </c>
      <c r="L42" s="5" t="n">
        <v>-4031</v>
      </c>
    </row>
    <row r="43" spans="1:12">
      <c r="A43" s="4" t="s">
        <v>86</v>
      </c>
      <c r="J43" s="5" t="n">
        <v>90826</v>
      </c>
      <c r="K43" s="5" t="n">
        <v>100961</v>
      </c>
      <c r="L43" s="5" t="n">
        <v>70776</v>
      </c>
    </row>
    <row r="44" spans="1:12">
      <c r="A44" s="4" t="s">
        <v>751</v>
      </c>
    </row>
    <row r="45" spans="1:12">
      <c r="A45" s="4" t="s">
        <v>691</v>
      </c>
      <c r="J45" s="5" t="n">
        <v>259426</v>
      </c>
      <c r="K45" s="5" t="n">
        <v>240654</v>
      </c>
      <c r="L45" s="5" t="n">
        <v>175448</v>
      </c>
    </row>
    <row r="46" spans="1:12">
      <c r="A46" s="4" t="s">
        <v>69</v>
      </c>
      <c r="J46" s="5" t="n">
        <v>24014</v>
      </c>
      <c r="K46" s="5" t="n">
        <v>16934</v>
      </c>
      <c r="L46" s="5" t="n">
        <v>13558</v>
      </c>
    </row>
    <row r="47" spans="1:12">
      <c r="A47" s="4" t="s">
        <v>697</v>
      </c>
      <c r="J47" s="5" t="n">
        <v>283440</v>
      </c>
      <c r="K47" s="5" t="n">
        <v>257588</v>
      </c>
      <c r="L47" s="5" t="n">
        <v>189006</v>
      </c>
    </row>
    <row r="48" spans="1:12">
      <c r="A48" s="3" t="s">
        <v>71</v>
      </c>
    </row>
    <row r="49" spans="1:12">
      <c r="A49" s="4" t="s">
        <v>72</v>
      </c>
      <c r="J49" s="5" t="n">
        <v>88390</v>
      </c>
      <c r="K49" s="5" t="n">
        <v>73521</v>
      </c>
      <c r="L49" s="5" t="n">
        <v>51393</v>
      </c>
    </row>
    <row r="50" spans="1:12">
      <c r="A50" s="4" t="s">
        <v>73</v>
      </c>
      <c r="J50" s="5" t="n">
        <v>0</v>
      </c>
      <c r="K50" s="5" t="n">
        <v>0</v>
      </c>
      <c r="L50" s="5" t="n">
        <v>358</v>
      </c>
    </row>
    <row r="51" spans="1:12">
      <c r="A51" s="4" t="s">
        <v>74</v>
      </c>
      <c r="J51" s="5" t="n">
        <v>29809</v>
      </c>
      <c r="K51" s="5" t="n">
        <v>24404</v>
      </c>
      <c r="L51" s="5" t="n">
        <v>15406</v>
      </c>
    </row>
    <row r="52" spans="1:12">
      <c r="A52" s="4" t="s">
        <v>75</v>
      </c>
      <c r="J52" s="5" t="n">
        <v>118199</v>
      </c>
      <c r="K52" s="5" t="n">
        <v>97925</v>
      </c>
      <c r="L52" s="5" t="n">
        <v>67157</v>
      </c>
    </row>
    <row r="53" spans="1:12">
      <c r="A53" s="4" t="s">
        <v>698</v>
      </c>
      <c r="J53" s="5" t="n">
        <v>165241</v>
      </c>
      <c r="K53" s="5" t="n">
        <v>159663</v>
      </c>
      <c r="L53" s="5" t="n">
        <v>121849</v>
      </c>
    </row>
    <row r="54" spans="1:12">
      <c r="A54" s="3" t="s">
        <v>748</v>
      </c>
    </row>
    <row r="55" spans="1:12">
      <c r="A55" s="4" t="s">
        <v>749</v>
      </c>
      <c r="J55" s="5" t="n">
        <v>0</v>
      </c>
      <c r="K55" s="5" t="n">
        <v>0</v>
      </c>
      <c r="L55" s="5" t="n">
        <v>0</v>
      </c>
    </row>
    <row r="56" spans="1:12">
      <c r="A56" s="4" t="s">
        <v>78</v>
      </c>
      <c r="J56" s="5" t="n">
        <v>0</v>
      </c>
      <c r="K56" s="5" t="n">
        <v>0</v>
      </c>
      <c r="L56" s="5" t="n">
        <v>0</v>
      </c>
    </row>
    <row r="57" spans="1:12">
      <c r="A57" s="4" t="s">
        <v>79</v>
      </c>
      <c r="J57" s="5" t="n">
        <v>0</v>
      </c>
      <c r="K57" s="5" t="n">
        <v>0</v>
      </c>
      <c r="L57" s="5" t="n">
        <v>0</v>
      </c>
    </row>
    <row r="58" spans="1:12">
      <c r="A58" s="4" t="s">
        <v>80</v>
      </c>
      <c r="J58" s="5" t="n">
        <v>-504</v>
      </c>
    </row>
    <row r="59" spans="1:12">
      <c r="A59" s="4" t="s">
        <v>81</v>
      </c>
      <c r="J59" s="5" t="n">
        <v>164737</v>
      </c>
      <c r="K59" s="5" t="n">
        <v>159663</v>
      </c>
      <c r="L59" s="5" t="n">
        <v>121849</v>
      </c>
    </row>
    <row r="60" spans="1:12">
      <c r="A60" s="4" t="s">
        <v>82</v>
      </c>
      <c r="J60" s="5" t="n">
        <v>2443</v>
      </c>
      <c r="K60" s="5" t="n">
        <v>4986</v>
      </c>
      <c r="L60" s="5" t="n">
        <v>11832</v>
      </c>
    </row>
    <row r="61" spans="1:12">
      <c r="A61" s="4" t="s">
        <v>83</v>
      </c>
      <c r="J61" s="5" t="n">
        <v>17819</v>
      </c>
      <c r="K61" s="5" t="n">
        <v>14565</v>
      </c>
      <c r="L61" s="5" t="n">
        <v>5679</v>
      </c>
    </row>
    <row r="62" spans="1:12">
      <c r="A62" s="4" t="s">
        <v>84</v>
      </c>
      <c r="J62" s="5" t="n">
        <v>149361</v>
      </c>
      <c r="K62" s="5" t="n">
        <v>150084</v>
      </c>
      <c r="L62" s="5" t="n">
        <v>128002</v>
      </c>
    </row>
    <row r="63" spans="1:12">
      <c r="A63" s="4" t="s">
        <v>85</v>
      </c>
      <c r="J63" s="5" t="n">
        <v>0</v>
      </c>
      <c r="K63" s="5" t="n">
        <v>0</v>
      </c>
      <c r="L63" s="5" t="n">
        <v>0</v>
      </c>
    </row>
    <row r="64" spans="1:12">
      <c r="A64" s="4" t="s">
        <v>86</v>
      </c>
      <c r="J64" s="5" t="n">
        <v>149361</v>
      </c>
      <c r="K64" s="5" t="n">
        <v>150084</v>
      </c>
      <c r="L64" s="5" t="n">
        <v>128002</v>
      </c>
    </row>
    <row r="65" spans="1:12">
      <c r="A65" s="4" t="s">
        <v>752</v>
      </c>
    </row>
    <row r="66" spans="1:12">
      <c r="A66" s="4" t="s">
        <v>691</v>
      </c>
      <c r="J66" s="5" t="n">
        <v>0</v>
      </c>
      <c r="K66" s="5" t="n">
        <v>0</v>
      </c>
      <c r="L66" s="5" t="n">
        <v>0</v>
      </c>
    </row>
    <row r="67" spans="1:12">
      <c r="A67" s="4" t="s">
        <v>69</v>
      </c>
      <c r="J67" s="5" t="n">
        <v>0</v>
      </c>
      <c r="K67" s="5" t="n">
        <v>0</v>
      </c>
      <c r="L67" s="5" t="n">
        <v>0</v>
      </c>
    </row>
    <row r="68" spans="1:12">
      <c r="A68" s="4" t="s">
        <v>697</v>
      </c>
      <c r="J68" s="5" t="n">
        <v>0</v>
      </c>
      <c r="K68" s="5" t="n">
        <v>0</v>
      </c>
      <c r="L68" s="5" t="n">
        <v>0</v>
      </c>
    </row>
    <row r="69" spans="1:12">
      <c r="A69" s="3" t="s">
        <v>71</v>
      </c>
    </row>
    <row r="70" spans="1:12">
      <c r="A70" s="4" t="s">
        <v>72</v>
      </c>
      <c r="J70" s="5" t="n">
        <v>0</v>
      </c>
      <c r="K70" s="5" t="n">
        <v>0</v>
      </c>
      <c r="L70" s="5" t="n">
        <v>0</v>
      </c>
    </row>
    <row r="71" spans="1:12">
      <c r="A71" s="4" t="s">
        <v>73</v>
      </c>
      <c r="J71" s="5" t="n">
        <v>0</v>
      </c>
      <c r="K71" s="5" t="n">
        <v>0</v>
      </c>
      <c r="L71" s="5" t="n">
        <v>0</v>
      </c>
    </row>
    <row r="72" spans="1:12">
      <c r="A72" s="4" t="s">
        <v>74</v>
      </c>
      <c r="J72" s="5" t="n">
        <v>0</v>
      </c>
      <c r="K72" s="5" t="n">
        <v>0</v>
      </c>
      <c r="L72" s="5" t="n">
        <v>0</v>
      </c>
    </row>
    <row r="73" spans="1:12">
      <c r="A73" s="4" t="s">
        <v>75</v>
      </c>
      <c r="J73" s="5" t="n">
        <v>0</v>
      </c>
      <c r="K73" s="5" t="n">
        <v>0</v>
      </c>
      <c r="L73" s="5" t="n">
        <v>0</v>
      </c>
    </row>
    <row r="74" spans="1:12">
      <c r="A74" s="4" t="s">
        <v>698</v>
      </c>
      <c r="J74" s="5" t="n">
        <v>0</v>
      </c>
      <c r="K74" s="5" t="n">
        <v>0</v>
      </c>
      <c r="L74" s="5" t="n">
        <v>0</v>
      </c>
    </row>
    <row r="75" spans="1:12">
      <c r="A75" s="3" t="s">
        <v>748</v>
      </c>
    </row>
    <row r="76" spans="1:12">
      <c r="A76" s="4" t="s">
        <v>749</v>
      </c>
      <c r="J76" s="5" t="n">
        <v>0</v>
      </c>
      <c r="K76" s="5" t="n">
        <v>0</v>
      </c>
      <c r="L76" s="5" t="n">
        <v>0</v>
      </c>
    </row>
    <row r="77" spans="1:12">
      <c r="A77" s="4" t="s">
        <v>78</v>
      </c>
      <c r="J77" s="5" t="n">
        <v>0</v>
      </c>
      <c r="K77" s="5" t="n">
        <v>0</v>
      </c>
      <c r="L77" s="5" t="n">
        <v>0</v>
      </c>
    </row>
    <row r="78" spans="1:12">
      <c r="A78" s="4" t="s">
        <v>79</v>
      </c>
      <c r="J78" s="5" t="n">
        <v>0</v>
      </c>
      <c r="K78" s="5" t="n">
        <v>0</v>
      </c>
      <c r="L78" s="5" t="n">
        <v>0</v>
      </c>
    </row>
    <row r="79" spans="1:12">
      <c r="A79" s="4" t="s">
        <v>80</v>
      </c>
      <c r="J79" s="5" t="n">
        <v>0</v>
      </c>
    </row>
    <row r="80" spans="1:12">
      <c r="A80" s="4" t="s">
        <v>81</v>
      </c>
      <c r="J80" s="5" t="n">
        <v>0</v>
      </c>
      <c r="K80" s="5" t="n">
        <v>0</v>
      </c>
      <c r="L80" s="5" t="n">
        <v>0</v>
      </c>
    </row>
    <row r="81" spans="1:12">
      <c r="A81" s="4" t="s">
        <v>82</v>
      </c>
      <c r="J81" s="5" t="n">
        <v>0</v>
      </c>
      <c r="K81" s="5" t="n">
        <v>0</v>
      </c>
      <c r="L81" s="5" t="n">
        <v>0</v>
      </c>
    </row>
    <row r="82" spans="1:12">
      <c r="A82" s="4" t="s">
        <v>83</v>
      </c>
      <c r="J82" s="5" t="n">
        <v>0</v>
      </c>
      <c r="K82" s="5" t="n">
        <v>0</v>
      </c>
      <c r="L82" s="5" t="n">
        <v>0</v>
      </c>
    </row>
    <row r="83" spans="1:12">
      <c r="A83" s="4" t="s">
        <v>84</v>
      </c>
      <c r="J83" s="5" t="n">
        <v>0</v>
      </c>
      <c r="K83" s="5" t="n">
        <v>0</v>
      </c>
      <c r="L83" s="5" t="n">
        <v>0</v>
      </c>
    </row>
    <row r="84" spans="1:12">
      <c r="A84" s="4" t="s">
        <v>85</v>
      </c>
      <c r="J84" s="5" t="n">
        <v>0</v>
      </c>
      <c r="K84" s="5" t="n">
        <v>0</v>
      </c>
      <c r="L84" s="5" t="n">
        <v>0</v>
      </c>
    </row>
    <row r="85" spans="1:12">
      <c r="A85" s="4" t="s">
        <v>86</v>
      </c>
      <c r="J85" s="5" t="n">
        <v>0</v>
      </c>
      <c r="K85" s="5" t="n">
        <v>0</v>
      </c>
      <c r="L85" s="5" t="n">
        <v>0</v>
      </c>
    </row>
    <row r="86" spans="1:12">
      <c r="A86" s="4" t="s">
        <v>744</v>
      </c>
    </row>
    <row r="87" spans="1:12">
      <c r="A87" s="4" t="s">
        <v>691</v>
      </c>
      <c r="J87" s="5" t="n">
        <v>0</v>
      </c>
      <c r="K87" s="5" t="n">
        <v>0</v>
      </c>
      <c r="L87" s="5" t="n">
        <v>0</v>
      </c>
    </row>
    <row r="88" spans="1:12">
      <c r="A88" s="4" t="s">
        <v>69</v>
      </c>
      <c r="J88" s="5" t="n">
        <v>0</v>
      </c>
      <c r="K88" s="5" t="n">
        <v>0</v>
      </c>
      <c r="L88" s="5" t="n">
        <v>0</v>
      </c>
    </row>
    <row r="89" spans="1:12">
      <c r="A89" s="4" t="s">
        <v>697</v>
      </c>
      <c r="J89" s="5" t="n">
        <v>0</v>
      </c>
      <c r="K89" s="5" t="n">
        <v>0</v>
      </c>
      <c r="L89" s="5" t="n">
        <v>0</v>
      </c>
    </row>
    <row r="90" spans="1:12">
      <c r="A90" s="3" t="s">
        <v>71</v>
      </c>
    </row>
    <row r="91" spans="1:12">
      <c r="A91" s="4" t="s">
        <v>72</v>
      </c>
      <c r="J91" s="5" t="n">
        <v>0</v>
      </c>
      <c r="K91" s="5" t="n">
        <v>0</v>
      </c>
      <c r="L91" s="5" t="n">
        <v>0</v>
      </c>
    </row>
    <row r="92" spans="1:12">
      <c r="A92" s="4" t="s">
        <v>73</v>
      </c>
      <c r="J92" s="5" t="n">
        <v>0</v>
      </c>
      <c r="K92" s="5" t="n">
        <v>0</v>
      </c>
      <c r="L92" s="5" t="n">
        <v>0</v>
      </c>
    </row>
    <row r="93" spans="1:12">
      <c r="A93" s="4" t="s">
        <v>74</v>
      </c>
      <c r="J93" s="5" t="n">
        <v>0</v>
      </c>
      <c r="K93" s="5" t="n">
        <v>0</v>
      </c>
      <c r="L93" s="5" t="n">
        <v>0</v>
      </c>
    </row>
    <row r="94" spans="1:12">
      <c r="A94" s="4" t="s">
        <v>75</v>
      </c>
      <c r="J94" s="5" t="n">
        <v>0</v>
      </c>
      <c r="K94" s="5" t="n">
        <v>0</v>
      </c>
      <c r="L94" s="5" t="n">
        <v>0</v>
      </c>
    </row>
    <row r="95" spans="1:12">
      <c r="A95" s="4" t="s">
        <v>698</v>
      </c>
      <c r="J95" s="5" t="n">
        <v>0</v>
      </c>
      <c r="K95" s="5" t="n">
        <v>0</v>
      </c>
      <c r="L95" s="5" t="n">
        <v>0</v>
      </c>
    </row>
    <row r="96" spans="1:12">
      <c r="A96" s="3" t="s">
        <v>748</v>
      </c>
    </row>
    <row r="97" spans="1:12">
      <c r="A97" s="4" t="s">
        <v>749</v>
      </c>
      <c r="J97" s="5" t="n">
        <v>-164737</v>
      </c>
      <c r="K97" s="5" t="n">
        <v>-159663</v>
      </c>
      <c r="L97" s="5" t="n">
        <v>-121849</v>
      </c>
    </row>
    <row r="98" spans="1:12">
      <c r="A98" s="4" t="s">
        <v>78</v>
      </c>
      <c r="J98" s="5" t="n">
        <v>0</v>
      </c>
      <c r="K98" s="5" t="n">
        <v>0</v>
      </c>
      <c r="L98" s="5" t="n">
        <v>0</v>
      </c>
    </row>
    <row r="99" spans="1:12">
      <c r="A99" s="4" t="s">
        <v>79</v>
      </c>
      <c r="J99" s="5" t="n">
        <v>0</v>
      </c>
      <c r="K99" s="5" t="n">
        <v>0</v>
      </c>
      <c r="L99" s="5" t="n">
        <v>0</v>
      </c>
    </row>
    <row r="100" spans="1:12">
      <c r="A100" s="4" t="s">
        <v>80</v>
      </c>
      <c r="J100" s="5" t="n">
        <v>0</v>
      </c>
    </row>
    <row r="101" spans="1:12">
      <c r="A101" s="4" t="s">
        <v>81</v>
      </c>
      <c r="J101" s="5" t="n">
        <v>-164737</v>
      </c>
      <c r="K101" s="5" t="n">
        <v>-159663</v>
      </c>
      <c r="L101" s="5" t="n">
        <v>-121849</v>
      </c>
    </row>
    <row r="102" spans="1:12">
      <c r="A102" s="4" t="s">
        <v>82</v>
      </c>
      <c r="J102" s="5" t="n">
        <v>0</v>
      </c>
      <c r="K102" s="5" t="n">
        <v>0</v>
      </c>
      <c r="L102" s="5" t="n">
        <v>0</v>
      </c>
    </row>
    <row r="103" spans="1:12">
      <c r="A103" s="4" t="s">
        <v>83</v>
      </c>
      <c r="J103" s="5" t="n">
        <v>0</v>
      </c>
      <c r="K103" s="5" t="n">
        <v>0</v>
      </c>
      <c r="L103" s="5" t="n">
        <v>0</v>
      </c>
    </row>
    <row r="104" spans="1:12">
      <c r="A104" s="4" t="s">
        <v>84</v>
      </c>
      <c r="J104" s="5" t="n">
        <v>-164737</v>
      </c>
      <c r="K104" s="5" t="n">
        <v>-159663</v>
      </c>
      <c r="L104" s="5" t="n">
        <v>-121849</v>
      </c>
    </row>
    <row r="105" spans="1:12">
      <c r="A105" s="4" t="s">
        <v>85</v>
      </c>
      <c r="J105" s="5" t="n">
        <v>0</v>
      </c>
      <c r="K105" s="5" t="n">
        <v>0</v>
      </c>
      <c r="L105" s="5" t="n">
        <v>0</v>
      </c>
    </row>
    <row r="106" spans="1:12">
      <c r="A106" s="4" t="s">
        <v>86</v>
      </c>
      <c r="J106" s="6" t="n">
        <v>-164737</v>
      </c>
      <c r="K106" s="6" t="n">
        <v>-159663</v>
      </c>
      <c r="L106" s="6" t="n">
        <v>-12184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1</v>
      </c>
      <c r="D2" s="2" t="s">
        <v>66</v>
      </c>
    </row>
    <row r="3" spans="1:4">
      <c r="A3" s="3" t="s">
        <v>134</v>
      </c>
    </row>
    <row r="4" spans="1:4">
      <c r="A4" s="4" t="s">
        <v>81</v>
      </c>
      <c r="B4" s="6" t="n">
        <v>100837</v>
      </c>
      <c r="C4" s="6" t="n">
        <v>110016</v>
      </c>
      <c r="D4" s="6" t="n">
        <v>74807</v>
      </c>
    </row>
    <row r="5" spans="1:4">
      <c r="A5" s="3" t="s">
        <v>754</v>
      </c>
    </row>
    <row r="6" spans="1:4">
      <c r="A6" s="4" t="s">
        <v>74</v>
      </c>
      <c r="B6" s="5" t="n">
        <v>29809</v>
      </c>
      <c r="C6" s="5" t="n">
        <v>24404</v>
      </c>
      <c r="D6" s="5" t="n">
        <v>15406</v>
      </c>
    </row>
    <row r="7" spans="1:4">
      <c r="A7" s="4" t="s">
        <v>755</v>
      </c>
      <c r="B7" s="5" t="n">
        <v>1717</v>
      </c>
      <c r="C7" s="5" t="n">
        <v>1488</v>
      </c>
      <c r="D7" s="5" t="n">
        <v>1678</v>
      </c>
    </row>
    <row r="8" spans="1:4">
      <c r="A8" s="4" t="s">
        <v>80</v>
      </c>
      <c r="B8" s="5" t="n">
        <v>775</v>
      </c>
      <c r="C8" s="5" t="n">
        <v>0</v>
      </c>
      <c r="D8" s="5" t="n">
        <v>0</v>
      </c>
    </row>
    <row r="9" spans="1:4">
      <c r="A9" s="4" t="s">
        <v>749</v>
      </c>
      <c r="B9" s="5" t="n">
        <v>0</v>
      </c>
      <c r="C9" s="5" t="n">
        <v>0</v>
      </c>
      <c r="D9" s="5" t="n">
        <v>0</v>
      </c>
    </row>
    <row r="10" spans="1:4">
      <c r="A10" s="3" t="s">
        <v>136</v>
      </c>
    </row>
    <row r="11" spans="1:4">
      <c r="A11" s="4" t="s">
        <v>34</v>
      </c>
      <c r="B11" s="5" t="n">
        <v>3765</v>
      </c>
      <c r="C11" s="5" t="n">
        <v>-3954</v>
      </c>
      <c r="D11" s="5" t="n">
        <v>-12439</v>
      </c>
    </row>
    <row r="12" spans="1:4">
      <c r="A12" s="4" t="s">
        <v>137</v>
      </c>
      <c r="B12" s="5" t="n">
        <v>-6088</v>
      </c>
      <c r="C12" s="5" t="n">
        <v>2871</v>
      </c>
      <c r="D12" s="5" t="n">
        <v>-4294</v>
      </c>
    </row>
    <row r="13" spans="1:4">
      <c r="A13" s="4" t="s">
        <v>36</v>
      </c>
      <c r="B13" s="5" t="n">
        <v>-679</v>
      </c>
      <c r="C13" s="5" t="n">
        <v>-39</v>
      </c>
      <c r="D13" s="5" t="n">
        <v>3152</v>
      </c>
    </row>
    <row r="14" spans="1:4">
      <c r="A14" s="4" t="s">
        <v>42</v>
      </c>
      <c r="B14" s="5" t="n">
        <v>-253</v>
      </c>
      <c r="C14" s="5" t="n">
        <v>721</v>
      </c>
      <c r="D14" s="5" t="n">
        <v>3513</v>
      </c>
    </row>
    <row r="15" spans="1:4">
      <c r="A15" s="4" t="s">
        <v>43</v>
      </c>
      <c r="B15" s="5" t="n">
        <v>-2336</v>
      </c>
      <c r="C15" s="5" t="n">
        <v>-2086</v>
      </c>
      <c r="D15" s="5" t="n">
        <v>7920</v>
      </c>
    </row>
    <row r="16" spans="1:4">
      <c r="A16" s="4" t="s">
        <v>756</v>
      </c>
      <c r="B16" s="5" t="n">
        <v>0</v>
      </c>
      <c r="C16" s="5" t="n">
        <v>0</v>
      </c>
      <c r="D16" s="5" t="n">
        <v>0</v>
      </c>
    </row>
    <row r="17" spans="1:4">
      <c r="A17" s="4" t="s">
        <v>138</v>
      </c>
      <c r="B17" s="5" t="n">
        <v>1522</v>
      </c>
      <c r="C17" s="5" t="n">
        <v>486</v>
      </c>
      <c r="D17" s="5" t="n">
        <v>952</v>
      </c>
    </row>
    <row r="18" spans="1:4">
      <c r="A18" s="4" t="s">
        <v>139</v>
      </c>
      <c r="B18" s="5" t="n">
        <v>-1685</v>
      </c>
      <c r="C18" s="5" t="n">
        <v>-1070</v>
      </c>
      <c r="D18" s="5" t="n">
        <v>-1002</v>
      </c>
    </row>
    <row r="19" spans="1:4">
      <c r="A19" s="4" t="s">
        <v>127</v>
      </c>
      <c r="B19" s="5" t="n">
        <v>5757</v>
      </c>
      <c r="C19" s="5" t="n">
        <v>5345</v>
      </c>
      <c r="D19" s="5" t="n">
        <v>4360</v>
      </c>
    </row>
    <row r="20" spans="1:4">
      <c r="A20" s="4" t="s">
        <v>140</v>
      </c>
      <c r="B20" s="5" t="n">
        <v>133141</v>
      </c>
      <c r="C20" s="5" t="n">
        <v>138182</v>
      </c>
      <c r="D20" s="5" t="n">
        <v>94053</v>
      </c>
    </row>
    <row r="21" spans="1:4">
      <c r="A21" s="3" t="s">
        <v>141</v>
      </c>
    </row>
    <row r="22" spans="1:4">
      <c r="A22" s="4" t="s">
        <v>757</v>
      </c>
      <c r="C22" s="5" t="n">
        <v>-10097</v>
      </c>
      <c r="D22" s="5" t="n">
        <v>-98373</v>
      </c>
    </row>
    <row r="23" spans="1:4">
      <c r="A23" s="4" t="s">
        <v>143</v>
      </c>
      <c r="B23" s="5" t="n">
        <v>-42351</v>
      </c>
      <c r="C23" s="5" t="n">
        <v>-80161</v>
      </c>
      <c r="D23" s="5" t="n">
        <v>-25573</v>
      </c>
    </row>
    <row r="24" spans="1:4">
      <c r="A24" s="4" t="s">
        <v>144</v>
      </c>
      <c r="B24" s="5" t="n">
        <v>0</v>
      </c>
      <c r="C24" s="5" t="n">
        <v>-75036</v>
      </c>
      <c r="D24" s="5" t="n">
        <v>-1909965</v>
      </c>
    </row>
    <row r="25" spans="1:4">
      <c r="A25" s="4" t="s">
        <v>145</v>
      </c>
      <c r="B25" s="5" t="n">
        <v>0</v>
      </c>
      <c r="C25" s="5" t="n">
        <v>115060</v>
      </c>
      <c r="D25" s="5" t="n">
        <v>2104209</v>
      </c>
    </row>
    <row r="26" spans="1:4">
      <c r="A26" s="4" t="s">
        <v>723</v>
      </c>
      <c r="B26" s="5" t="n">
        <v>0</v>
      </c>
      <c r="C26" s="5" t="n">
        <v>0</v>
      </c>
      <c r="D26" s="5" t="n">
        <v>0</v>
      </c>
    </row>
    <row r="27" spans="1:4">
      <c r="A27" s="4" t="s">
        <v>146</v>
      </c>
      <c r="B27" s="5" t="n">
        <v>-175696</v>
      </c>
      <c r="C27" s="5" t="n">
        <v>-50234</v>
      </c>
      <c r="D27" s="5" t="n">
        <v>70298</v>
      </c>
    </row>
    <row r="28" spans="1:4">
      <c r="A28" s="3" t="s">
        <v>147</v>
      </c>
    </row>
    <row r="29" spans="1:4">
      <c r="A29" s="4" t="s">
        <v>149</v>
      </c>
      <c r="B29" s="5" t="n">
        <v>-98786</v>
      </c>
      <c r="C29" s="5" t="n">
        <v>-85430</v>
      </c>
      <c r="D29" s="5" t="n">
        <v>-67534</v>
      </c>
    </row>
    <row r="30" spans="1:4">
      <c r="A30" s="4" t="s">
        <v>123</v>
      </c>
      <c r="B30" s="5" t="n">
        <v>34820</v>
      </c>
      <c r="C30" s="5" t="n">
        <v>0</v>
      </c>
      <c r="D30" s="5" t="n">
        <v>138378</v>
      </c>
    </row>
    <row r="31" spans="1:4">
      <c r="A31" s="4" t="s">
        <v>148</v>
      </c>
      <c r="B31" s="5" t="n">
        <v>0</v>
      </c>
      <c r="C31" s="5" t="n">
        <v>0</v>
      </c>
      <c r="D31" s="5" t="n">
        <v>-175000</v>
      </c>
    </row>
    <row r="32" spans="1:4">
      <c r="A32" s="4" t="s">
        <v>150</v>
      </c>
      <c r="B32" s="5" t="n">
        <v>4201</v>
      </c>
      <c r="C32" s="5" t="n">
        <v>10439</v>
      </c>
      <c r="D32" s="5" t="n">
        <v>15184</v>
      </c>
    </row>
    <row r="33" spans="1:4">
      <c r="A33" s="4" t="s">
        <v>152</v>
      </c>
      <c r="B33" s="5" t="n">
        <v>0</v>
      </c>
      <c r="C33" s="5" t="n">
        <v>-39664</v>
      </c>
      <c r="D33" s="5" t="n">
        <v>-194536</v>
      </c>
    </row>
    <row r="34" spans="1:4">
      <c r="A34" s="4" t="s">
        <v>153</v>
      </c>
      <c r="B34" s="5" t="n">
        <v>170000</v>
      </c>
      <c r="C34" s="5" t="n">
        <v>20000</v>
      </c>
      <c r="D34" s="5" t="n">
        <v>194700</v>
      </c>
    </row>
    <row r="35" spans="1:4">
      <c r="A35" s="4" t="s">
        <v>151</v>
      </c>
      <c r="B35" s="5" t="n">
        <v>0</v>
      </c>
      <c r="C35" s="5" t="n">
        <v>178500</v>
      </c>
      <c r="D35" s="5" t="n">
        <v>0</v>
      </c>
    </row>
    <row r="36" spans="1:4">
      <c r="A36" s="4" t="s">
        <v>154</v>
      </c>
      <c r="B36" s="5" t="n">
        <v>-43700</v>
      </c>
      <c r="C36" s="5" t="n">
        <v>-179500</v>
      </c>
      <c r="D36" s="5" t="n">
        <v>-30000</v>
      </c>
    </row>
    <row r="37" spans="1:4">
      <c r="A37" s="4" t="s">
        <v>155</v>
      </c>
      <c r="B37" s="5" t="n">
        <v>0</v>
      </c>
      <c r="C37" s="5" t="n">
        <v>-11600</v>
      </c>
      <c r="D37" s="5" t="n">
        <v>0</v>
      </c>
    </row>
    <row r="38" spans="1:4">
      <c r="A38" s="4" t="s">
        <v>156</v>
      </c>
      <c r="B38" s="5" t="n">
        <v>-3486</v>
      </c>
      <c r="C38" s="5" t="n">
        <v>-3706</v>
      </c>
      <c r="D38" s="5" t="n">
        <v>0</v>
      </c>
    </row>
    <row r="39" spans="1:4">
      <c r="A39" s="4" t="s">
        <v>157</v>
      </c>
      <c r="B39" s="5" t="n">
        <v>42799</v>
      </c>
      <c r="C39" s="5" t="n">
        <v>-132505</v>
      </c>
      <c r="D39" s="5" t="n">
        <v>-118808</v>
      </c>
    </row>
    <row r="40" spans="1:4">
      <c r="A40" s="4" t="s">
        <v>158</v>
      </c>
      <c r="B40" s="5" t="n">
        <v>244</v>
      </c>
      <c r="C40" s="5" t="n">
        <v>-44557</v>
      </c>
      <c r="D40" s="5" t="n">
        <v>45543</v>
      </c>
    </row>
    <row r="41" spans="1:4">
      <c r="A41" s="4" t="s">
        <v>159</v>
      </c>
      <c r="B41" s="5" t="n">
        <v>19664</v>
      </c>
      <c r="C41" s="5" t="n">
        <v>64221</v>
      </c>
      <c r="D41" s="5" t="n">
        <v>18678</v>
      </c>
    </row>
    <row r="42" spans="1:4">
      <c r="A42" s="4" t="s">
        <v>160</v>
      </c>
      <c r="B42" s="5" t="n">
        <v>19908</v>
      </c>
      <c r="C42" s="5" t="n">
        <v>19664</v>
      </c>
      <c r="D42" s="5" t="n">
        <v>64221</v>
      </c>
    </row>
    <row r="43" spans="1:4">
      <c r="A43" s="4" t="s">
        <v>750</v>
      </c>
    </row>
    <row r="44" spans="1:4">
      <c r="A44" s="3" t="s">
        <v>754</v>
      </c>
    </row>
    <row r="45" spans="1:4">
      <c r="A45" s="4" t="s">
        <v>74</v>
      </c>
      <c r="B45" s="5" t="n">
        <v>0</v>
      </c>
      <c r="C45" s="5" t="n">
        <v>0</v>
      </c>
      <c r="D45" s="5" t="n">
        <v>0</v>
      </c>
    </row>
    <row r="46" spans="1:4">
      <c r="A46" s="4" t="s">
        <v>755</v>
      </c>
      <c r="B46" s="5" t="n">
        <v>1717</v>
      </c>
      <c r="C46" s="5" t="n">
        <v>1488</v>
      </c>
      <c r="D46" s="5" t="n">
        <v>1678</v>
      </c>
    </row>
    <row r="47" spans="1:4">
      <c r="A47" s="4" t="s">
        <v>80</v>
      </c>
      <c r="B47" s="5" t="n">
        <v>271</v>
      </c>
    </row>
    <row r="48" spans="1:4">
      <c r="A48" s="4" t="s">
        <v>749</v>
      </c>
      <c r="B48" s="5" t="n">
        <v>-164737</v>
      </c>
      <c r="C48" s="5" t="n">
        <v>-159663</v>
      </c>
      <c r="D48" s="5" t="n">
        <v>-121849</v>
      </c>
    </row>
    <row r="49" spans="1:4">
      <c r="A49" s="4" t="s">
        <v>751</v>
      </c>
    </row>
    <row r="50" spans="1:4">
      <c r="A50" s="3" t="s">
        <v>754</v>
      </c>
    </row>
    <row r="51" spans="1:4">
      <c r="A51" s="4" t="s">
        <v>74</v>
      </c>
      <c r="B51" s="5" t="n">
        <v>29809</v>
      </c>
      <c r="C51" s="5" t="n">
        <v>24404</v>
      </c>
      <c r="D51" s="5" t="n">
        <v>15406</v>
      </c>
    </row>
    <row r="52" spans="1:4">
      <c r="A52" s="4" t="s">
        <v>755</v>
      </c>
      <c r="B52" s="5" t="n">
        <v>0</v>
      </c>
      <c r="C52" s="5" t="n">
        <v>0</v>
      </c>
      <c r="D52" s="5" t="n">
        <v>0</v>
      </c>
    </row>
    <row r="53" spans="1:4">
      <c r="A53" s="4" t="s">
        <v>80</v>
      </c>
      <c r="B53" s="5" t="n">
        <v>504</v>
      </c>
    </row>
    <row r="54" spans="1:4">
      <c r="A54" s="4" t="s">
        <v>749</v>
      </c>
      <c r="B54" s="5" t="n">
        <v>0</v>
      </c>
      <c r="C54" s="5" t="n">
        <v>0</v>
      </c>
      <c r="D54" s="5" t="n">
        <v>0</v>
      </c>
    </row>
    <row r="55" spans="1:4">
      <c r="A55" s="4" t="s">
        <v>752</v>
      </c>
    </row>
    <row r="56" spans="1:4">
      <c r="A56" s="3" t="s">
        <v>754</v>
      </c>
    </row>
    <row r="57" spans="1:4">
      <c r="A57" s="4" t="s">
        <v>74</v>
      </c>
      <c r="B57" s="5" t="n">
        <v>0</v>
      </c>
      <c r="C57" s="5" t="n">
        <v>0</v>
      </c>
      <c r="D57" s="5" t="n">
        <v>0</v>
      </c>
    </row>
    <row r="58" spans="1:4">
      <c r="A58" s="4" t="s">
        <v>755</v>
      </c>
      <c r="B58" s="5" t="n">
        <v>0</v>
      </c>
      <c r="C58" s="5" t="n">
        <v>0</v>
      </c>
      <c r="D58" s="5" t="n">
        <v>0</v>
      </c>
    </row>
    <row r="59" spans="1:4">
      <c r="A59" s="4" t="s">
        <v>80</v>
      </c>
      <c r="B59" s="5" t="n">
        <v>0</v>
      </c>
    </row>
    <row r="60" spans="1:4">
      <c r="A60" s="4" t="s">
        <v>749</v>
      </c>
      <c r="B60" s="5" t="n">
        <v>0</v>
      </c>
      <c r="C60" s="5" t="n">
        <v>0</v>
      </c>
      <c r="D60" s="5" t="n">
        <v>0</v>
      </c>
    </row>
    <row r="61" spans="1:4">
      <c r="A61" s="4" t="s">
        <v>170</v>
      </c>
    </row>
    <row r="62" spans="1:4">
      <c r="A62" s="3" t="s">
        <v>141</v>
      </c>
    </row>
    <row r="63" spans="1:4">
      <c r="A63" s="4" t="s">
        <v>757</v>
      </c>
      <c r="B63" s="5" t="n">
        <v>-58356</v>
      </c>
    </row>
    <row r="64" spans="1:4">
      <c r="A64" s="4" t="s">
        <v>171</v>
      </c>
    </row>
    <row r="65" spans="1:4">
      <c r="A65" s="3" t="s">
        <v>141</v>
      </c>
    </row>
    <row r="66" spans="1:4">
      <c r="A66" s="4" t="s">
        <v>757</v>
      </c>
      <c r="B66" s="5" t="n">
        <v>-74989</v>
      </c>
    </row>
    <row r="67" spans="1:4">
      <c r="A67" s="4" t="s">
        <v>97</v>
      </c>
    </row>
    <row r="68" spans="1:4">
      <c r="A68" s="3" t="s">
        <v>147</v>
      </c>
    </row>
    <row r="69" spans="1:4">
      <c r="A69" s="4" t="s">
        <v>148</v>
      </c>
      <c r="B69" s="5" t="n">
        <v>-20250</v>
      </c>
      <c r="C69" s="5" t="n">
        <v>-21544</v>
      </c>
      <c r="D69" s="5" t="n">
        <v>0</v>
      </c>
    </row>
    <row r="70" spans="1:4">
      <c r="A70" s="4" t="s">
        <v>744</v>
      </c>
    </row>
    <row r="71" spans="1:4">
      <c r="A71" s="3" t="s">
        <v>134</v>
      </c>
    </row>
    <row r="72" spans="1:4">
      <c r="A72" s="4" t="s">
        <v>81</v>
      </c>
      <c r="B72" s="5" t="n">
        <v>-164737</v>
      </c>
      <c r="C72" s="5" t="n">
        <v>-159663</v>
      </c>
      <c r="D72" s="5" t="n">
        <v>-121849</v>
      </c>
    </row>
    <row r="73" spans="1:4">
      <c r="A73" s="3" t="s">
        <v>754</v>
      </c>
    </row>
    <row r="74" spans="1:4">
      <c r="A74" s="4" t="s">
        <v>74</v>
      </c>
      <c r="B74" s="5" t="n">
        <v>0</v>
      </c>
      <c r="C74" s="5" t="n">
        <v>0</v>
      </c>
      <c r="D74" s="5" t="n">
        <v>0</v>
      </c>
    </row>
    <row r="75" spans="1:4">
      <c r="A75" s="4" t="s">
        <v>755</v>
      </c>
      <c r="B75" s="5" t="n">
        <v>0</v>
      </c>
      <c r="C75" s="5" t="n">
        <v>0</v>
      </c>
      <c r="D75" s="5" t="n">
        <v>0</v>
      </c>
    </row>
    <row r="76" spans="1:4">
      <c r="A76" s="4" t="s">
        <v>80</v>
      </c>
      <c r="B76" s="5" t="n">
        <v>0</v>
      </c>
    </row>
    <row r="77" spans="1:4">
      <c r="A77" s="4" t="s">
        <v>749</v>
      </c>
      <c r="B77" s="5" t="n">
        <v>164737</v>
      </c>
      <c r="C77" s="5" t="n">
        <v>159663</v>
      </c>
      <c r="D77" s="5" t="n">
        <v>121849</v>
      </c>
    </row>
    <row r="78" spans="1:4">
      <c r="A78" s="3" t="s">
        <v>136</v>
      </c>
    </row>
    <row r="79" spans="1:4">
      <c r="A79" s="4" t="s">
        <v>34</v>
      </c>
      <c r="B79" s="5" t="n">
        <v>0</v>
      </c>
      <c r="C79" s="5" t="n">
        <v>0</v>
      </c>
      <c r="D79" s="5" t="n">
        <v>0</v>
      </c>
    </row>
    <row r="80" spans="1:4">
      <c r="A80" s="4" t="s">
        <v>137</v>
      </c>
      <c r="B80" s="5" t="n">
        <v>0</v>
      </c>
      <c r="C80" s="5" t="n">
        <v>0</v>
      </c>
      <c r="D80" s="5" t="n">
        <v>0</v>
      </c>
    </row>
    <row r="81" spans="1:4">
      <c r="A81" s="4" t="s">
        <v>36</v>
      </c>
      <c r="B81" s="5" t="n">
        <v>0</v>
      </c>
      <c r="C81" s="5" t="n">
        <v>0</v>
      </c>
      <c r="D81" s="5" t="n">
        <v>0</v>
      </c>
    </row>
    <row r="82" spans="1:4">
      <c r="A82" s="4" t="s">
        <v>42</v>
      </c>
      <c r="B82" s="5" t="n">
        <v>0</v>
      </c>
      <c r="C82" s="5" t="n">
        <v>0</v>
      </c>
      <c r="D82" s="5" t="n">
        <v>0</v>
      </c>
    </row>
    <row r="83" spans="1:4">
      <c r="A83" s="4" t="s">
        <v>43</v>
      </c>
      <c r="B83" s="5" t="n">
        <v>0</v>
      </c>
      <c r="C83" s="5" t="n">
        <v>0</v>
      </c>
      <c r="D83" s="5" t="n">
        <v>0</v>
      </c>
    </row>
    <row r="84" spans="1:4">
      <c r="A84" s="4" t="s">
        <v>756</v>
      </c>
      <c r="B84" s="5" t="n">
        <v>0</v>
      </c>
      <c r="C84" s="5" t="n">
        <v>0</v>
      </c>
      <c r="D84" s="5" t="n">
        <v>0</v>
      </c>
    </row>
    <row r="85" spans="1:4">
      <c r="A85" s="4" t="s">
        <v>138</v>
      </c>
      <c r="B85" s="5" t="n">
        <v>0</v>
      </c>
      <c r="C85" s="5" t="n">
        <v>0</v>
      </c>
      <c r="D85" s="5" t="n">
        <v>0</v>
      </c>
    </row>
    <row r="86" spans="1:4">
      <c r="A86" s="4" t="s">
        <v>139</v>
      </c>
      <c r="B86" s="5" t="n">
        <v>0</v>
      </c>
      <c r="C86" s="5" t="n">
        <v>0</v>
      </c>
      <c r="D86" s="5" t="n">
        <v>0</v>
      </c>
    </row>
    <row r="87" spans="1:4">
      <c r="A87" s="4" t="s">
        <v>127</v>
      </c>
      <c r="B87" s="5" t="n">
        <v>0</v>
      </c>
      <c r="C87" s="5" t="n">
        <v>0</v>
      </c>
      <c r="D87" s="5" t="n">
        <v>0</v>
      </c>
    </row>
    <row r="88" spans="1:4">
      <c r="A88" s="4" t="s">
        <v>140</v>
      </c>
      <c r="B88" s="5" t="n">
        <v>0</v>
      </c>
      <c r="C88" s="5" t="n">
        <v>0</v>
      </c>
      <c r="D88" s="5" t="n">
        <v>0</v>
      </c>
    </row>
    <row r="89" spans="1:4">
      <c r="A89" s="3" t="s">
        <v>141</v>
      </c>
    </row>
    <row r="90" spans="1:4">
      <c r="A90" s="4" t="s">
        <v>757</v>
      </c>
      <c r="C90" s="5" t="n">
        <v>0</v>
      </c>
      <c r="D90" s="5" t="n">
        <v>0</v>
      </c>
    </row>
    <row r="91" spans="1:4">
      <c r="A91" s="4" t="s">
        <v>143</v>
      </c>
      <c r="B91" s="5" t="n">
        <v>0</v>
      </c>
      <c r="C91" s="5" t="n">
        <v>0</v>
      </c>
      <c r="D91" s="5" t="n">
        <v>0</v>
      </c>
    </row>
    <row r="92" spans="1:4">
      <c r="A92" s="4" t="s">
        <v>144</v>
      </c>
      <c r="C92" s="5" t="n">
        <v>0</v>
      </c>
      <c r="D92" s="5" t="n">
        <v>0</v>
      </c>
    </row>
    <row r="93" spans="1:4">
      <c r="A93" s="4" t="s">
        <v>145</v>
      </c>
      <c r="C93" s="5" t="n">
        <v>0</v>
      </c>
      <c r="D93" s="5" t="n">
        <v>0</v>
      </c>
    </row>
    <row r="94" spans="1:4">
      <c r="A94" s="4" t="s">
        <v>723</v>
      </c>
      <c r="B94" s="5" t="n">
        <v>83524</v>
      </c>
      <c r="C94" s="5" t="n">
        <v>11072</v>
      </c>
      <c r="D94" s="5" t="n">
        <v>3053</v>
      </c>
    </row>
    <row r="95" spans="1:4">
      <c r="A95" s="4" t="s">
        <v>146</v>
      </c>
      <c r="B95" s="5" t="n">
        <v>83524</v>
      </c>
      <c r="C95" s="5" t="n">
        <v>11072</v>
      </c>
      <c r="D95" s="5" t="n">
        <v>3053</v>
      </c>
    </row>
    <row r="96" spans="1:4">
      <c r="A96" s="3" t="s">
        <v>147</v>
      </c>
    </row>
    <row r="97" spans="1:4">
      <c r="A97" s="4" t="s">
        <v>149</v>
      </c>
      <c r="B97" s="5" t="n">
        <v>0</v>
      </c>
      <c r="C97" s="5" t="n">
        <v>0</v>
      </c>
      <c r="D97" s="5" t="n">
        <v>0</v>
      </c>
    </row>
    <row r="98" spans="1:4">
      <c r="A98" s="4" t="s">
        <v>123</v>
      </c>
      <c r="B98" s="5" t="n">
        <v>0</v>
      </c>
      <c r="D98" s="5" t="n">
        <v>0</v>
      </c>
    </row>
    <row r="99" spans="1:4">
      <c r="A99" s="4" t="s">
        <v>148</v>
      </c>
      <c r="C99" s="5" t="n">
        <v>0</v>
      </c>
      <c r="D99" s="5" t="n">
        <v>0</v>
      </c>
    </row>
    <row r="100" spans="1:4">
      <c r="A100" s="4" t="s">
        <v>150</v>
      </c>
      <c r="B100" s="5" t="n">
        <v>-83524</v>
      </c>
      <c r="C100" s="5" t="n">
        <v>-11072</v>
      </c>
      <c r="D100" s="5" t="n">
        <v>-3053</v>
      </c>
    </row>
    <row r="101" spans="1:4">
      <c r="A101" s="4" t="s">
        <v>152</v>
      </c>
      <c r="C101" s="5" t="n">
        <v>0</v>
      </c>
      <c r="D101" s="5" t="n">
        <v>0</v>
      </c>
    </row>
    <row r="102" spans="1:4">
      <c r="A102" s="4" t="s">
        <v>153</v>
      </c>
      <c r="B102" s="5" t="n">
        <v>0</v>
      </c>
      <c r="C102" s="5" t="n">
        <v>0</v>
      </c>
      <c r="D102" s="5" t="n">
        <v>0</v>
      </c>
    </row>
    <row r="103" spans="1:4">
      <c r="A103" s="4" t="s">
        <v>151</v>
      </c>
      <c r="C103" s="5" t="n">
        <v>0</v>
      </c>
    </row>
    <row r="104" spans="1:4">
      <c r="A104" s="4" t="s">
        <v>154</v>
      </c>
      <c r="B104" s="5" t="n">
        <v>0</v>
      </c>
      <c r="C104" s="5" t="n">
        <v>0</v>
      </c>
      <c r="D104" s="5" t="n">
        <v>0</v>
      </c>
    </row>
    <row r="105" spans="1:4">
      <c r="A105" s="4" t="s">
        <v>155</v>
      </c>
      <c r="C105" s="5" t="n">
        <v>0</v>
      </c>
    </row>
    <row r="106" spans="1:4">
      <c r="A106" s="4" t="s">
        <v>156</v>
      </c>
      <c r="B106" s="5" t="n">
        <v>0</v>
      </c>
      <c r="C106" s="5" t="n">
        <v>0</v>
      </c>
    </row>
    <row r="107" spans="1:4">
      <c r="A107" s="4" t="s">
        <v>157</v>
      </c>
      <c r="B107" s="5" t="n">
        <v>-83524</v>
      </c>
      <c r="C107" s="5" t="n">
        <v>-11072</v>
      </c>
      <c r="D107" s="5" t="n">
        <v>-3053</v>
      </c>
    </row>
    <row r="108" spans="1:4">
      <c r="A108" s="4" t="s">
        <v>158</v>
      </c>
      <c r="B108" s="5" t="n">
        <v>0</v>
      </c>
      <c r="C108" s="5" t="n">
        <v>0</v>
      </c>
      <c r="D108" s="5" t="n">
        <v>0</v>
      </c>
    </row>
    <row r="109" spans="1:4">
      <c r="A109" s="4" t="s">
        <v>159</v>
      </c>
      <c r="B109" s="5" t="n">
        <v>0</v>
      </c>
      <c r="C109" s="5" t="n">
        <v>0</v>
      </c>
      <c r="D109" s="5" t="n">
        <v>0</v>
      </c>
    </row>
    <row r="110" spans="1:4">
      <c r="A110" s="4" t="s">
        <v>160</v>
      </c>
      <c r="B110" s="5" t="n">
        <v>0</v>
      </c>
      <c r="C110" s="5" t="n">
        <v>0</v>
      </c>
      <c r="D110" s="5" t="n">
        <v>0</v>
      </c>
    </row>
    <row r="111" spans="1:4">
      <c r="A111" s="4" t="s">
        <v>758</v>
      </c>
    </row>
    <row r="112" spans="1:4">
      <c r="A112" s="3" t="s">
        <v>141</v>
      </c>
    </row>
    <row r="113" spans="1:4">
      <c r="A113" s="4" t="s">
        <v>757</v>
      </c>
      <c r="B113" s="5" t="n">
        <v>0</v>
      </c>
    </row>
    <row r="114" spans="1:4">
      <c r="A114" s="4" t="s">
        <v>759</v>
      </c>
    </row>
    <row r="115" spans="1:4">
      <c r="A115" s="3" t="s">
        <v>141</v>
      </c>
    </row>
    <row r="116" spans="1:4">
      <c r="A116" s="4" t="s">
        <v>757</v>
      </c>
      <c r="B116" s="5" t="n">
        <v>0</v>
      </c>
    </row>
    <row r="117" spans="1:4">
      <c r="A117" s="4" t="s">
        <v>760</v>
      </c>
    </row>
    <row r="118" spans="1:4">
      <c r="A118" s="3" t="s">
        <v>147</v>
      </c>
    </row>
    <row r="119" spans="1:4">
      <c r="A119" s="4" t="s">
        <v>148</v>
      </c>
      <c r="B119" s="5" t="n">
        <v>0</v>
      </c>
    </row>
    <row r="120" spans="1:4">
      <c r="A120" s="4" t="s">
        <v>729</v>
      </c>
    </row>
    <row r="121" spans="1:4">
      <c r="A121" s="3" t="s">
        <v>134</v>
      </c>
    </row>
    <row r="122" spans="1:4">
      <c r="A122" s="4" t="s">
        <v>81</v>
      </c>
      <c r="B122" s="5" t="n">
        <v>100837</v>
      </c>
      <c r="C122" s="5" t="n">
        <v>110016</v>
      </c>
      <c r="D122" s="5" t="n">
        <v>74807</v>
      </c>
    </row>
    <row r="123" spans="1:4">
      <c r="A123" s="3" t="s">
        <v>754</v>
      </c>
    </row>
    <row r="124" spans="1:4">
      <c r="A124" s="4" t="s">
        <v>74</v>
      </c>
      <c r="B124" s="5" t="n">
        <v>0</v>
      </c>
      <c r="C124" s="5" t="n">
        <v>0</v>
      </c>
      <c r="D124" s="5" t="n">
        <v>0</v>
      </c>
    </row>
    <row r="125" spans="1:4">
      <c r="A125" s="4" t="s">
        <v>755</v>
      </c>
      <c r="B125" s="5" t="n">
        <v>1717</v>
      </c>
      <c r="C125" s="5" t="n">
        <v>1488</v>
      </c>
      <c r="D125" s="5" t="n">
        <v>1678</v>
      </c>
    </row>
    <row r="126" spans="1:4">
      <c r="A126" s="4" t="s">
        <v>80</v>
      </c>
      <c r="B126" s="5" t="n">
        <v>271</v>
      </c>
    </row>
    <row r="127" spans="1:4">
      <c r="A127" s="4" t="s">
        <v>749</v>
      </c>
      <c r="B127" s="5" t="n">
        <v>-164737</v>
      </c>
      <c r="C127" s="5" t="n">
        <v>-159663</v>
      </c>
      <c r="D127" s="5" t="n">
        <v>-121849</v>
      </c>
    </row>
    <row r="128" spans="1:4">
      <c r="A128" s="3" t="s">
        <v>136</v>
      </c>
    </row>
    <row r="129" spans="1:4">
      <c r="A129" s="4" t="s">
        <v>34</v>
      </c>
      <c r="B129" s="5" t="n">
        <v>-8</v>
      </c>
      <c r="C129" s="5" t="n">
        <v>124</v>
      </c>
      <c r="D129" s="5" t="n">
        <v>-125</v>
      </c>
    </row>
    <row r="130" spans="1:4">
      <c r="A130" s="4" t="s">
        <v>137</v>
      </c>
      <c r="B130" s="5" t="n">
        <v>-365</v>
      </c>
      <c r="C130" s="5" t="n">
        <v>0</v>
      </c>
      <c r="D130" s="5" t="n">
        <v>0</v>
      </c>
    </row>
    <row r="131" spans="1:4">
      <c r="A131" s="4" t="s">
        <v>36</v>
      </c>
      <c r="B131" s="5" t="n">
        <v>-566</v>
      </c>
      <c r="C131" s="5" t="n">
        <v>-265</v>
      </c>
      <c r="D131" s="5" t="n">
        <v>-71</v>
      </c>
    </row>
    <row r="132" spans="1:4">
      <c r="A132" s="4" t="s">
        <v>42</v>
      </c>
      <c r="B132" s="5" t="n">
        <v>-783</v>
      </c>
      <c r="C132" s="5" t="n">
        <v>352</v>
      </c>
      <c r="D132" s="5" t="n">
        <v>1096</v>
      </c>
    </row>
    <row r="133" spans="1:4">
      <c r="A133" s="4" t="s">
        <v>43</v>
      </c>
      <c r="B133" s="5" t="n">
        <v>1351</v>
      </c>
      <c r="C133" s="5" t="n">
        <v>311</v>
      </c>
      <c r="D133" s="5" t="n">
        <v>-211</v>
      </c>
    </row>
    <row r="134" spans="1:4">
      <c r="A134" s="4" t="s">
        <v>756</v>
      </c>
      <c r="B134" s="5" t="n">
        <v>-75417</v>
      </c>
      <c r="C134" s="5" t="n">
        <v>-82873</v>
      </c>
      <c r="D134" s="5" t="n">
        <v>-115616</v>
      </c>
    </row>
    <row r="135" spans="1:4">
      <c r="A135" s="4" t="s">
        <v>138</v>
      </c>
      <c r="B135" s="5" t="n">
        <v>0</v>
      </c>
      <c r="C135" s="5" t="n">
        <v>0</v>
      </c>
      <c r="D135" s="5" t="n">
        <v>0</v>
      </c>
    </row>
    <row r="136" spans="1:4">
      <c r="A136" s="4" t="s">
        <v>139</v>
      </c>
      <c r="B136" s="5" t="n">
        <v>-1114</v>
      </c>
      <c r="C136" s="5" t="n">
        <v>-957</v>
      </c>
      <c r="D136" s="5" t="n">
        <v>-672</v>
      </c>
    </row>
    <row r="137" spans="1:4">
      <c r="A137" s="4" t="s">
        <v>127</v>
      </c>
      <c r="B137" s="5" t="n">
        <v>5757</v>
      </c>
      <c r="C137" s="5" t="n">
        <v>5345</v>
      </c>
      <c r="D137" s="5" t="n">
        <v>4360</v>
      </c>
    </row>
    <row r="138" spans="1:4">
      <c r="A138" s="4" t="s">
        <v>140</v>
      </c>
      <c r="B138" s="5" t="n">
        <v>17777</v>
      </c>
      <c r="C138" s="5" t="n">
        <v>39624</v>
      </c>
      <c r="D138" s="5" t="n">
        <v>74629</v>
      </c>
    </row>
    <row r="139" spans="1:4">
      <c r="A139" s="3" t="s">
        <v>141</v>
      </c>
    </row>
    <row r="140" spans="1:4">
      <c r="A140" s="4" t="s">
        <v>757</v>
      </c>
      <c r="C140" s="5" t="n">
        <v>0</v>
      </c>
      <c r="D140" s="5" t="n">
        <v>-98373</v>
      </c>
    </row>
    <row r="141" spans="1:4">
      <c r="A141" s="4" t="s">
        <v>143</v>
      </c>
      <c r="B141" s="5" t="n">
        <v>0</v>
      </c>
      <c r="C141" s="5" t="n">
        <v>0</v>
      </c>
      <c r="D141" s="5" t="n">
        <v>0</v>
      </c>
    </row>
    <row r="142" spans="1:4">
      <c r="A142" s="4" t="s">
        <v>144</v>
      </c>
      <c r="C142" s="5" t="n">
        <v>-75036</v>
      </c>
      <c r="D142" s="5" t="n">
        <v>-1909965</v>
      </c>
    </row>
    <row r="143" spans="1:4">
      <c r="A143" s="4" t="s">
        <v>145</v>
      </c>
      <c r="C143" s="5" t="n">
        <v>115060</v>
      </c>
      <c r="D143" s="5" t="n">
        <v>2104209</v>
      </c>
    </row>
    <row r="144" spans="1:4">
      <c r="A144" s="4" t="s">
        <v>723</v>
      </c>
      <c r="B144" s="5" t="n">
        <v>-83524</v>
      </c>
      <c r="C144" s="5" t="n">
        <v>-11072</v>
      </c>
      <c r="D144" s="5" t="n">
        <v>-3053</v>
      </c>
    </row>
    <row r="145" spans="1:4">
      <c r="A145" s="4" t="s">
        <v>146</v>
      </c>
      <c r="B145" s="5" t="n">
        <v>-83524</v>
      </c>
      <c r="C145" s="5" t="n">
        <v>28952</v>
      </c>
      <c r="D145" s="5" t="n">
        <v>92818</v>
      </c>
    </row>
    <row r="146" spans="1:4">
      <c r="A146" s="3" t="s">
        <v>147</v>
      </c>
    </row>
    <row r="147" spans="1:4">
      <c r="A147" s="4" t="s">
        <v>149</v>
      </c>
      <c r="B147" s="5" t="n">
        <v>-98786</v>
      </c>
      <c r="C147" s="5" t="n">
        <v>-85430</v>
      </c>
      <c r="D147" s="5" t="n">
        <v>-67534</v>
      </c>
    </row>
    <row r="148" spans="1:4">
      <c r="A148" s="4" t="s">
        <v>123</v>
      </c>
      <c r="B148" s="5" t="n">
        <v>34820</v>
      </c>
      <c r="D148" s="5" t="n">
        <v>138378</v>
      </c>
    </row>
    <row r="149" spans="1:4">
      <c r="A149" s="4" t="s">
        <v>148</v>
      </c>
      <c r="C149" s="5" t="n">
        <v>0</v>
      </c>
      <c r="D149" s="5" t="n">
        <v>175000</v>
      </c>
    </row>
    <row r="150" spans="1:4">
      <c r="A150" s="4" t="s">
        <v>150</v>
      </c>
      <c r="B150" s="5" t="n">
        <v>0</v>
      </c>
      <c r="C150" s="5" t="n">
        <v>0</v>
      </c>
      <c r="D150" s="5" t="n">
        <v>0</v>
      </c>
    </row>
    <row r="151" spans="1:4">
      <c r="A151" s="4" t="s">
        <v>152</v>
      </c>
      <c r="C151" s="5" t="n">
        <v>39664</v>
      </c>
      <c r="D151" s="5" t="n">
        <v>194536</v>
      </c>
    </row>
    <row r="152" spans="1:4">
      <c r="A152" s="4" t="s">
        <v>153</v>
      </c>
      <c r="B152" s="5" t="n">
        <v>170000</v>
      </c>
      <c r="C152" s="5" t="n">
        <v>20000</v>
      </c>
      <c r="D152" s="5" t="n">
        <v>194700</v>
      </c>
    </row>
    <row r="153" spans="1:4">
      <c r="A153" s="4" t="s">
        <v>151</v>
      </c>
      <c r="C153" s="5" t="n">
        <v>178500</v>
      </c>
    </row>
    <row r="154" spans="1:4">
      <c r="A154" s="4" t="s">
        <v>154</v>
      </c>
      <c r="B154" s="5" t="n">
        <v>-43700</v>
      </c>
      <c r="C154" s="5" t="n">
        <v>179500</v>
      </c>
      <c r="D154" s="5" t="n">
        <v>30000</v>
      </c>
    </row>
    <row r="155" spans="1:4">
      <c r="A155" s="4" t="s">
        <v>155</v>
      </c>
      <c r="C155" s="5" t="n">
        <v>0</v>
      </c>
    </row>
    <row r="156" spans="1:4">
      <c r="A156" s="4" t="s">
        <v>156</v>
      </c>
      <c r="B156" s="5" t="n">
        <v>-3486</v>
      </c>
      <c r="C156" s="5" t="n">
        <v>3706</v>
      </c>
    </row>
    <row r="157" spans="1:4">
      <c r="A157" s="4" t="s">
        <v>157</v>
      </c>
      <c r="B157" s="5" t="n">
        <v>58848</v>
      </c>
      <c r="C157" s="5" t="n">
        <v>-109800</v>
      </c>
      <c r="D157" s="5" t="n">
        <v>-133992</v>
      </c>
    </row>
    <row r="158" spans="1:4">
      <c r="A158" s="4" t="s">
        <v>158</v>
      </c>
      <c r="B158" s="5" t="n">
        <v>-6899</v>
      </c>
      <c r="C158" s="5" t="n">
        <v>-41224</v>
      </c>
      <c r="D158" s="5" t="n">
        <v>33455</v>
      </c>
    </row>
    <row r="159" spans="1:4">
      <c r="A159" s="4" t="s">
        <v>159</v>
      </c>
      <c r="B159" s="5" t="n">
        <v>10909</v>
      </c>
      <c r="C159" s="5" t="n">
        <v>52133</v>
      </c>
      <c r="D159" s="5" t="n">
        <v>18678</v>
      </c>
    </row>
    <row r="160" spans="1:4">
      <c r="A160" s="4" t="s">
        <v>160</v>
      </c>
      <c r="B160" s="5" t="n">
        <v>4010</v>
      </c>
      <c r="C160" s="5" t="n">
        <v>10909</v>
      </c>
      <c r="D160" s="5" t="n">
        <v>52133</v>
      </c>
    </row>
    <row r="161" spans="1:4">
      <c r="A161" s="4" t="s">
        <v>730</v>
      </c>
    </row>
    <row r="162" spans="1:4">
      <c r="A162" s="3" t="s">
        <v>134</v>
      </c>
    </row>
    <row r="163" spans="1:4">
      <c r="A163" s="4" t="s">
        <v>81</v>
      </c>
      <c r="B163" s="5" t="n">
        <v>164737</v>
      </c>
      <c r="C163" s="5" t="n">
        <v>159663</v>
      </c>
      <c r="D163" s="5" t="n">
        <v>121849</v>
      </c>
    </row>
    <row r="164" spans="1:4">
      <c r="A164" s="3" t="s">
        <v>754</v>
      </c>
    </row>
    <row r="165" spans="1:4">
      <c r="A165" s="4" t="s">
        <v>74</v>
      </c>
      <c r="B165" s="5" t="n">
        <v>29809</v>
      </c>
      <c r="C165" s="5" t="n">
        <v>24404</v>
      </c>
      <c r="D165" s="5" t="n">
        <v>15406</v>
      </c>
    </row>
    <row r="166" spans="1:4">
      <c r="A166" s="4" t="s">
        <v>755</v>
      </c>
      <c r="B166" s="5" t="n">
        <v>0</v>
      </c>
      <c r="C166" s="5" t="n">
        <v>0</v>
      </c>
      <c r="D166" s="5" t="n">
        <v>0</v>
      </c>
    </row>
    <row r="167" spans="1:4">
      <c r="A167" s="4" t="s">
        <v>80</v>
      </c>
      <c r="B167" s="5" t="n">
        <v>504</v>
      </c>
    </row>
    <row r="168" spans="1:4">
      <c r="A168" s="4" t="s">
        <v>749</v>
      </c>
      <c r="B168" s="5" t="n">
        <v>0</v>
      </c>
      <c r="C168" s="5" t="n">
        <v>0</v>
      </c>
      <c r="D168" s="5" t="n">
        <v>0</v>
      </c>
    </row>
    <row r="169" spans="1:4">
      <c r="A169" s="3" t="s">
        <v>136</v>
      </c>
    </row>
    <row r="170" spans="1:4">
      <c r="A170" s="4" t="s">
        <v>34</v>
      </c>
      <c r="B170" s="5" t="n">
        <v>3773</v>
      </c>
      <c r="C170" s="5" t="n">
        <v>-4078</v>
      </c>
      <c r="D170" s="5" t="n">
        <v>-12314</v>
      </c>
    </row>
    <row r="171" spans="1:4">
      <c r="A171" s="4" t="s">
        <v>137</v>
      </c>
      <c r="B171" s="5" t="n">
        <v>-5723</v>
      </c>
      <c r="C171" s="5" t="n">
        <v>2871</v>
      </c>
      <c r="D171" s="5" t="n">
        <v>-4294</v>
      </c>
    </row>
    <row r="172" spans="1:4">
      <c r="A172" s="4" t="s">
        <v>36</v>
      </c>
      <c r="B172" s="5" t="n">
        <v>-113</v>
      </c>
      <c r="C172" s="5" t="n">
        <v>226</v>
      </c>
      <c r="D172" s="5" t="n">
        <v>3223</v>
      </c>
    </row>
    <row r="173" spans="1:4">
      <c r="A173" s="4" t="s">
        <v>42</v>
      </c>
      <c r="B173" s="5" t="n">
        <v>530</v>
      </c>
      <c r="C173" s="5" t="n">
        <v>369</v>
      </c>
      <c r="D173" s="5" t="n">
        <v>2417</v>
      </c>
    </row>
    <row r="174" spans="1:4">
      <c r="A174" s="4" t="s">
        <v>43</v>
      </c>
      <c r="B174" s="5" t="n">
        <v>-3687</v>
      </c>
      <c r="C174" s="5" t="n">
        <v>-2397</v>
      </c>
      <c r="D174" s="5" t="n">
        <v>8131</v>
      </c>
    </row>
    <row r="175" spans="1:4">
      <c r="A175" s="4" t="s">
        <v>756</v>
      </c>
      <c r="B175" s="5" t="n">
        <v>75417</v>
      </c>
      <c r="C175" s="5" t="n">
        <v>82873</v>
      </c>
      <c r="D175" s="5" t="n">
        <v>115616</v>
      </c>
    </row>
    <row r="176" spans="1:4">
      <c r="A176" s="4" t="s">
        <v>138</v>
      </c>
      <c r="B176" s="5" t="n">
        <v>1522</v>
      </c>
      <c r="C176" s="5" t="n">
        <v>486</v>
      </c>
      <c r="D176" s="5" t="n">
        <v>952</v>
      </c>
    </row>
    <row r="177" spans="1:4">
      <c r="A177" s="4" t="s">
        <v>139</v>
      </c>
      <c r="B177" s="5" t="n">
        <v>-571</v>
      </c>
      <c r="C177" s="5" t="n">
        <v>-113</v>
      </c>
      <c r="D177" s="5" t="n">
        <v>-330</v>
      </c>
    </row>
    <row r="178" spans="1:4">
      <c r="A178" s="4" t="s">
        <v>127</v>
      </c>
      <c r="B178" s="5" t="n">
        <v>0</v>
      </c>
      <c r="C178" s="5" t="n">
        <v>0</v>
      </c>
      <c r="D178" s="5" t="n">
        <v>0</v>
      </c>
    </row>
    <row r="179" spans="1:4">
      <c r="A179" s="4" t="s">
        <v>140</v>
      </c>
      <c r="B179" s="5" t="n">
        <v>115364</v>
      </c>
      <c r="C179" s="5" t="n">
        <v>98558</v>
      </c>
      <c r="D179" s="5" t="n">
        <v>19424</v>
      </c>
    </row>
    <row r="180" spans="1:4">
      <c r="A180" s="3" t="s">
        <v>141</v>
      </c>
    </row>
    <row r="181" spans="1:4">
      <c r="A181" s="4" t="s">
        <v>757</v>
      </c>
      <c r="C181" s="5" t="n">
        <v>-10097</v>
      </c>
      <c r="D181" s="5" t="n">
        <v>0</v>
      </c>
    </row>
    <row r="182" spans="1:4">
      <c r="A182" s="4" t="s">
        <v>143</v>
      </c>
      <c r="B182" s="5" t="n">
        <v>-42351</v>
      </c>
      <c r="C182" s="5" t="n">
        <v>-80161</v>
      </c>
      <c r="D182" s="5" t="n">
        <v>-25573</v>
      </c>
    </row>
    <row r="183" spans="1:4">
      <c r="A183" s="4" t="s">
        <v>144</v>
      </c>
      <c r="C183" s="5" t="n">
        <v>0</v>
      </c>
      <c r="D183" s="5" t="n">
        <v>0</v>
      </c>
    </row>
    <row r="184" spans="1:4">
      <c r="A184" s="4" t="s">
        <v>145</v>
      </c>
      <c r="C184" s="5" t="n">
        <v>0</v>
      </c>
      <c r="D184" s="5" t="n">
        <v>0</v>
      </c>
    </row>
    <row r="185" spans="1:4">
      <c r="A185" s="4" t="s">
        <v>723</v>
      </c>
      <c r="B185" s="5" t="n">
        <v>0</v>
      </c>
      <c r="C185" s="5" t="n">
        <v>0</v>
      </c>
      <c r="D185" s="5" t="n">
        <v>0</v>
      </c>
    </row>
    <row r="186" spans="1:4">
      <c r="A186" s="4" t="s">
        <v>146</v>
      </c>
      <c r="B186" s="5" t="n">
        <v>-175696</v>
      </c>
      <c r="C186" s="5" t="n">
        <v>-90258</v>
      </c>
      <c r="D186" s="5" t="n">
        <v>-25573</v>
      </c>
    </row>
    <row r="187" spans="1:4">
      <c r="A187" s="3" t="s">
        <v>147</v>
      </c>
    </row>
    <row r="188" spans="1:4">
      <c r="A188" s="4" t="s">
        <v>149</v>
      </c>
      <c r="B188" s="5" t="n">
        <v>0</v>
      </c>
      <c r="C188" s="5" t="n">
        <v>0</v>
      </c>
      <c r="D188" s="5" t="n">
        <v>0</v>
      </c>
    </row>
    <row r="189" spans="1:4">
      <c r="A189" s="4" t="s">
        <v>123</v>
      </c>
      <c r="B189" s="5" t="n">
        <v>0</v>
      </c>
      <c r="D189" s="5" t="n">
        <v>0</v>
      </c>
    </row>
    <row r="190" spans="1:4">
      <c r="A190" s="4" t="s">
        <v>148</v>
      </c>
      <c r="C190" s="5" t="n">
        <v>-21544</v>
      </c>
      <c r="D190" s="5" t="n">
        <v>0</v>
      </c>
    </row>
    <row r="191" spans="1:4">
      <c r="A191" s="4" t="s">
        <v>150</v>
      </c>
      <c r="B191" s="5" t="n">
        <v>87725</v>
      </c>
      <c r="C191" s="5" t="n">
        <v>21511</v>
      </c>
      <c r="D191" s="5" t="n">
        <v>18237</v>
      </c>
    </row>
    <row r="192" spans="1:4">
      <c r="A192" s="4" t="s">
        <v>152</v>
      </c>
      <c r="C192" s="5" t="n">
        <v>0</v>
      </c>
      <c r="D192" s="5" t="n">
        <v>0</v>
      </c>
    </row>
    <row r="193" spans="1:4">
      <c r="A193" s="4" t="s">
        <v>153</v>
      </c>
      <c r="B193" s="5" t="n">
        <v>0</v>
      </c>
      <c r="C193" s="5" t="n">
        <v>0</v>
      </c>
      <c r="D193" s="5" t="n">
        <v>0</v>
      </c>
    </row>
    <row r="194" spans="1:4">
      <c r="A194" s="4" t="s">
        <v>151</v>
      </c>
      <c r="C194" s="5" t="n">
        <v>0</v>
      </c>
    </row>
    <row r="195" spans="1:4">
      <c r="A195" s="4" t="s">
        <v>154</v>
      </c>
      <c r="B195" s="5" t="n">
        <v>0</v>
      </c>
      <c r="C195" s="5" t="n">
        <v>0</v>
      </c>
      <c r="D195" s="5" t="n">
        <v>0</v>
      </c>
    </row>
    <row r="196" spans="1:4">
      <c r="A196" s="4" t="s">
        <v>155</v>
      </c>
      <c r="C196" s="5" t="n">
        <v>11600</v>
      </c>
    </row>
    <row r="197" spans="1:4">
      <c r="A197" s="4" t="s">
        <v>156</v>
      </c>
      <c r="B197" s="5" t="n">
        <v>0</v>
      </c>
      <c r="C197" s="5" t="n">
        <v>0</v>
      </c>
    </row>
    <row r="198" spans="1:4">
      <c r="A198" s="4" t="s">
        <v>157</v>
      </c>
      <c r="B198" s="5" t="n">
        <v>67475</v>
      </c>
      <c r="C198" s="5" t="n">
        <v>-11633</v>
      </c>
      <c r="D198" s="5" t="n">
        <v>18237</v>
      </c>
    </row>
    <row r="199" spans="1:4">
      <c r="A199" s="4" t="s">
        <v>158</v>
      </c>
      <c r="B199" s="5" t="n">
        <v>7143</v>
      </c>
      <c r="C199" s="5" t="n">
        <v>-3333</v>
      </c>
      <c r="D199" s="5" t="n">
        <v>12088</v>
      </c>
    </row>
    <row r="200" spans="1:4">
      <c r="A200" s="4" t="s">
        <v>159</v>
      </c>
      <c r="B200" s="5" t="n">
        <v>8755</v>
      </c>
      <c r="C200" s="5" t="n">
        <v>12088</v>
      </c>
      <c r="D200" s="5" t="n">
        <v>0</v>
      </c>
    </row>
    <row r="201" spans="1:4">
      <c r="A201" s="4" t="s">
        <v>160</v>
      </c>
      <c r="B201" s="5" t="n">
        <v>15898</v>
      </c>
      <c r="C201" s="5" t="n">
        <v>8755</v>
      </c>
      <c r="D201" s="5" t="n">
        <v>12088</v>
      </c>
    </row>
    <row r="202" spans="1:4">
      <c r="A202" s="4" t="s">
        <v>731</v>
      </c>
    </row>
    <row r="203" spans="1:4">
      <c r="A203" s="3" t="s">
        <v>134</v>
      </c>
    </row>
    <row r="204" spans="1:4">
      <c r="A204" s="4" t="s">
        <v>81</v>
      </c>
      <c r="B204" s="5" t="n">
        <v>0</v>
      </c>
      <c r="C204" s="5" t="n">
        <v>0</v>
      </c>
      <c r="D204" s="5" t="n">
        <v>0</v>
      </c>
    </row>
    <row r="205" spans="1:4">
      <c r="A205" s="3" t="s">
        <v>754</v>
      </c>
    </row>
    <row r="206" spans="1:4">
      <c r="A206" s="4" t="s">
        <v>74</v>
      </c>
      <c r="B206" s="5" t="n">
        <v>0</v>
      </c>
      <c r="C206" s="5" t="n">
        <v>0</v>
      </c>
      <c r="D206" s="5" t="n">
        <v>0</v>
      </c>
    </row>
    <row r="207" spans="1:4">
      <c r="A207" s="4" t="s">
        <v>755</v>
      </c>
      <c r="B207" s="5" t="n">
        <v>0</v>
      </c>
      <c r="C207" s="5" t="n">
        <v>0</v>
      </c>
      <c r="D207" s="5" t="n">
        <v>0</v>
      </c>
    </row>
    <row r="208" spans="1:4">
      <c r="A208" s="4" t="s">
        <v>80</v>
      </c>
      <c r="B208" s="5" t="n">
        <v>0</v>
      </c>
    </row>
    <row r="209" spans="1:4">
      <c r="A209" s="4" t="s">
        <v>749</v>
      </c>
      <c r="B209" s="5" t="n">
        <v>0</v>
      </c>
      <c r="C209" s="5" t="n">
        <v>0</v>
      </c>
      <c r="D209" s="5" t="n">
        <v>0</v>
      </c>
    </row>
    <row r="210" spans="1:4">
      <c r="A210" s="3" t="s">
        <v>136</v>
      </c>
    </row>
    <row r="211" spans="1:4">
      <c r="A211" s="4" t="s">
        <v>34</v>
      </c>
      <c r="B211" s="5" t="n">
        <v>0</v>
      </c>
      <c r="C211" s="5" t="n">
        <v>0</v>
      </c>
      <c r="D211" s="5" t="n">
        <v>0</v>
      </c>
    </row>
    <row r="212" spans="1:4">
      <c r="A212" s="4" t="s">
        <v>137</v>
      </c>
      <c r="B212" s="5" t="n">
        <v>0</v>
      </c>
      <c r="C212" s="5" t="n">
        <v>0</v>
      </c>
      <c r="D212" s="5" t="n">
        <v>0</v>
      </c>
    </row>
    <row r="213" spans="1:4">
      <c r="A213" s="4" t="s">
        <v>36</v>
      </c>
      <c r="B213" s="5" t="n">
        <v>0</v>
      </c>
      <c r="C213" s="5" t="n">
        <v>0</v>
      </c>
      <c r="D213" s="5" t="n">
        <v>0</v>
      </c>
    </row>
    <row r="214" spans="1:4">
      <c r="A214" s="4" t="s">
        <v>42</v>
      </c>
      <c r="B214" s="5" t="n">
        <v>0</v>
      </c>
      <c r="C214" s="5" t="n">
        <v>0</v>
      </c>
      <c r="D214" s="5" t="n">
        <v>0</v>
      </c>
    </row>
    <row r="215" spans="1:4">
      <c r="A215" s="4" t="s">
        <v>43</v>
      </c>
      <c r="B215" s="5" t="n">
        <v>0</v>
      </c>
      <c r="C215" s="5" t="n">
        <v>0</v>
      </c>
      <c r="D215" s="5" t="n">
        <v>0</v>
      </c>
    </row>
    <row r="216" spans="1:4">
      <c r="A216" s="4" t="s">
        <v>756</v>
      </c>
      <c r="B216" s="5" t="n">
        <v>0</v>
      </c>
      <c r="C216" s="5" t="n">
        <v>0</v>
      </c>
      <c r="D216" s="5" t="n">
        <v>0</v>
      </c>
    </row>
    <row r="217" spans="1:4">
      <c r="A217" s="4" t="s">
        <v>138</v>
      </c>
      <c r="B217" s="5" t="n">
        <v>0</v>
      </c>
      <c r="C217" s="5" t="n">
        <v>0</v>
      </c>
      <c r="D217" s="5" t="n">
        <v>0</v>
      </c>
    </row>
    <row r="218" spans="1:4">
      <c r="A218" s="4" t="s">
        <v>139</v>
      </c>
      <c r="B218" s="5" t="n">
        <v>0</v>
      </c>
      <c r="C218" s="5" t="n">
        <v>0</v>
      </c>
      <c r="D218" s="5" t="n">
        <v>0</v>
      </c>
    </row>
    <row r="219" spans="1:4">
      <c r="A219" s="4" t="s">
        <v>127</v>
      </c>
      <c r="B219" s="5" t="n">
        <v>0</v>
      </c>
      <c r="C219" s="5" t="n">
        <v>0</v>
      </c>
      <c r="D219" s="5" t="n">
        <v>0</v>
      </c>
    </row>
    <row r="220" spans="1:4">
      <c r="A220" s="4" t="s">
        <v>140</v>
      </c>
      <c r="B220" s="5" t="n">
        <v>0</v>
      </c>
      <c r="C220" s="5" t="n">
        <v>0</v>
      </c>
      <c r="D220" s="5" t="n">
        <v>0</v>
      </c>
    </row>
    <row r="221" spans="1:4">
      <c r="A221" s="3" t="s">
        <v>141</v>
      </c>
    </row>
    <row r="222" spans="1:4">
      <c r="A222" s="4" t="s">
        <v>757</v>
      </c>
      <c r="C222" s="5" t="n">
        <v>0</v>
      </c>
      <c r="D222" s="5" t="n">
        <v>0</v>
      </c>
    </row>
    <row r="223" spans="1:4">
      <c r="A223" s="4" t="s">
        <v>143</v>
      </c>
      <c r="B223" s="5" t="n">
        <v>0</v>
      </c>
      <c r="C223" s="5" t="n">
        <v>0</v>
      </c>
      <c r="D223" s="5" t="n">
        <v>0</v>
      </c>
    </row>
    <row r="224" spans="1:4">
      <c r="A224" s="4" t="s">
        <v>144</v>
      </c>
      <c r="C224" s="5" t="n">
        <v>0</v>
      </c>
      <c r="D224" s="5" t="n">
        <v>0</v>
      </c>
    </row>
    <row r="225" spans="1:4">
      <c r="A225" s="4" t="s">
        <v>145</v>
      </c>
      <c r="C225" s="5" t="n">
        <v>0</v>
      </c>
      <c r="D225" s="5" t="n">
        <v>0</v>
      </c>
    </row>
    <row r="226" spans="1:4">
      <c r="A226" s="4" t="s">
        <v>723</v>
      </c>
      <c r="B226" s="5" t="n">
        <v>0</v>
      </c>
      <c r="C226" s="5" t="n">
        <v>0</v>
      </c>
      <c r="D226" s="5" t="n">
        <v>0</v>
      </c>
    </row>
    <row r="227" spans="1:4">
      <c r="A227" s="4" t="s">
        <v>146</v>
      </c>
      <c r="B227" s="5" t="n">
        <v>0</v>
      </c>
      <c r="C227" s="5" t="n">
        <v>0</v>
      </c>
      <c r="D227" s="5" t="n">
        <v>0</v>
      </c>
    </row>
    <row r="228" spans="1:4">
      <c r="A228" s="3" t="s">
        <v>147</v>
      </c>
    </row>
    <row r="229" spans="1:4">
      <c r="A229" s="4" t="s">
        <v>149</v>
      </c>
      <c r="B229" s="5" t="n">
        <v>0</v>
      </c>
      <c r="C229" s="5" t="n">
        <v>0</v>
      </c>
      <c r="D229" s="5" t="n">
        <v>0</v>
      </c>
    </row>
    <row r="230" spans="1:4">
      <c r="A230" s="4" t="s">
        <v>123</v>
      </c>
      <c r="B230" s="5" t="n">
        <v>0</v>
      </c>
      <c r="D230" s="5" t="n">
        <v>0</v>
      </c>
    </row>
    <row r="231" spans="1:4">
      <c r="A231" s="4" t="s">
        <v>148</v>
      </c>
      <c r="C231" s="5" t="n">
        <v>0</v>
      </c>
      <c r="D231" s="5" t="n">
        <v>0</v>
      </c>
    </row>
    <row r="232" spans="1:4">
      <c r="A232" s="4" t="s">
        <v>150</v>
      </c>
      <c r="B232" s="5" t="n">
        <v>0</v>
      </c>
      <c r="C232" s="5" t="n">
        <v>0</v>
      </c>
      <c r="D232" s="5" t="n">
        <v>0</v>
      </c>
    </row>
    <row r="233" spans="1:4">
      <c r="A233" s="4" t="s">
        <v>152</v>
      </c>
      <c r="C233" s="5" t="n">
        <v>0</v>
      </c>
      <c r="D233" s="5" t="n">
        <v>0</v>
      </c>
    </row>
    <row r="234" spans="1:4">
      <c r="A234" s="4" t="s">
        <v>153</v>
      </c>
      <c r="B234" s="5" t="n">
        <v>0</v>
      </c>
      <c r="C234" s="5" t="n">
        <v>0</v>
      </c>
      <c r="D234" s="5" t="n">
        <v>0</v>
      </c>
    </row>
    <row r="235" spans="1:4">
      <c r="A235" s="4" t="s">
        <v>151</v>
      </c>
      <c r="C235" s="5" t="n">
        <v>0</v>
      </c>
    </row>
    <row r="236" spans="1:4">
      <c r="A236" s="4" t="s">
        <v>154</v>
      </c>
      <c r="B236" s="5" t="n">
        <v>0</v>
      </c>
      <c r="C236" s="5" t="n">
        <v>0</v>
      </c>
      <c r="D236" s="5" t="n">
        <v>0</v>
      </c>
    </row>
    <row r="237" spans="1:4">
      <c r="A237" s="4" t="s">
        <v>155</v>
      </c>
      <c r="C237" s="5" t="n">
        <v>0</v>
      </c>
    </row>
    <row r="238" spans="1:4">
      <c r="A238" s="4" t="s">
        <v>156</v>
      </c>
      <c r="B238" s="5" t="n">
        <v>0</v>
      </c>
      <c r="C238" s="5" t="n">
        <v>0</v>
      </c>
    </row>
    <row r="239" spans="1:4">
      <c r="A239" s="4" t="s">
        <v>157</v>
      </c>
      <c r="B239" s="5" t="n">
        <v>0</v>
      </c>
      <c r="C239" s="5" t="n">
        <v>0</v>
      </c>
      <c r="D239" s="5" t="n">
        <v>0</v>
      </c>
    </row>
    <row r="240" spans="1:4">
      <c r="A240" s="4" t="s">
        <v>158</v>
      </c>
      <c r="B240" s="5" t="n">
        <v>0</v>
      </c>
      <c r="C240" s="5" t="n">
        <v>0</v>
      </c>
      <c r="D240" s="5" t="n">
        <v>0</v>
      </c>
    </row>
    <row r="241" spans="1:4">
      <c r="A241" s="4" t="s">
        <v>159</v>
      </c>
      <c r="B241" s="5" t="n">
        <v>0</v>
      </c>
      <c r="C241" s="5" t="n">
        <v>0</v>
      </c>
      <c r="D241" s="5" t="n">
        <v>0</v>
      </c>
    </row>
    <row r="242" spans="1:4">
      <c r="A242" s="4" t="s">
        <v>160</v>
      </c>
      <c r="B242" s="5" t="n">
        <v>0</v>
      </c>
      <c r="C242" s="6" t="n">
        <v>0</v>
      </c>
      <c r="D242" s="6" t="n">
        <v>0</v>
      </c>
    </row>
    <row r="243" spans="1:4">
      <c r="A243" s="4" t="s">
        <v>761</v>
      </c>
    </row>
    <row r="244" spans="1:4">
      <c r="A244" s="3" t="s">
        <v>141</v>
      </c>
    </row>
    <row r="245" spans="1:4">
      <c r="A245" s="4" t="s">
        <v>757</v>
      </c>
      <c r="B245" s="5" t="n">
        <v>0</v>
      </c>
    </row>
    <row r="246" spans="1:4">
      <c r="A246" s="4" t="s">
        <v>762</v>
      </c>
    </row>
    <row r="247" spans="1:4">
      <c r="A247" s="3" t="s">
        <v>141</v>
      </c>
    </row>
    <row r="248" spans="1:4">
      <c r="A248" s="4" t="s">
        <v>757</v>
      </c>
      <c r="B248" s="5" t="n">
        <v>-58356</v>
      </c>
    </row>
    <row r="249" spans="1:4">
      <c r="A249" s="4" t="s">
        <v>763</v>
      </c>
    </row>
    <row r="250" spans="1:4">
      <c r="A250" s="3" t="s">
        <v>141</v>
      </c>
    </row>
    <row r="251" spans="1:4">
      <c r="A251" s="4" t="s">
        <v>757</v>
      </c>
      <c r="B251" s="5" t="n">
        <v>0</v>
      </c>
    </row>
    <row r="252" spans="1:4">
      <c r="A252" s="4" t="s">
        <v>764</v>
      </c>
    </row>
    <row r="253" spans="1:4">
      <c r="A253" s="3" t="s">
        <v>141</v>
      </c>
    </row>
    <row r="254" spans="1:4">
      <c r="A254" s="4" t="s">
        <v>757</v>
      </c>
      <c r="B254" s="5" t="n">
        <v>0</v>
      </c>
    </row>
    <row r="255" spans="1:4">
      <c r="A255" s="4" t="s">
        <v>765</v>
      </c>
    </row>
    <row r="256" spans="1:4">
      <c r="A256" s="3" t="s">
        <v>141</v>
      </c>
    </row>
    <row r="257" spans="1:4">
      <c r="A257" s="4" t="s">
        <v>757</v>
      </c>
      <c r="B257" s="5" t="n">
        <v>-74989</v>
      </c>
    </row>
    <row r="258" spans="1:4">
      <c r="A258" s="4" t="s">
        <v>766</v>
      </c>
    </row>
    <row r="259" spans="1:4">
      <c r="A259" s="3" t="s">
        <v>141</v>
      </c>
    </row>
    <row r="260" spans="1:4">
      <c r="A260" s="4" t="s">
        <v>757</v>
      </c>
      <c r="B260" s="5" t="n">
        <v>0</v>
      </c>
    </row>
    <row r="261" spans="1:4">
      <c r="A261" s="4" t="s">
        <v>767</v>
      </c>
    </row>
    <row r="262" spans="1:4">
      <c r="A262" s="3" t="s">
        <v>147</v>
      </c>
    </row>
    <row r="263" spans="1:4">
      <c r="A263" s="4" t="s">
        <v>148</v>
      </c>
      <c r="B263" s="5" t="n">
        <v>0</v>
      </c>
    </row>
    <row r="264" spans="1:4">
      <c r="A264" s="4" t="s">
        <v>768</v>
      </c>
    </row>
    <row r="265" spans="1:4">
      <c r="A265" s="3" t="s">
        <v>147</v>
      </c>
    </row>
    <row r="266" spans="1:4">
      <c r="A266" s="4" t="s">
        <v>148</v>
      </c>
      <c r="B266" s="5" t="n">
        <v>-20250</v>
      </c>
    </row>
    <row r="267" spans="1:4">
      <c r="A267" s="4" t="s">
        <v>769</v>
      </c>
    </row>
    <row r="268" spans="1:4">
      <c r="A268" s="3" t="s">
        <v>147</v>
      </c>
    </row>
    <row r="269" spans="1:4">
      <c r="A269" s="4" t="s">
        <v>148</v>
      </c>
      <c r="B269"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0</v>
      </c>
      <c r="B1" s="2" t="s">
        <v>432</v>
      </c>
      <c r="J1" s="2" t="s">
        <v>1</v>
      </c>
    </row>
    <row r="2" spans="1:12">
      <c r="B2" s="2" t="s">
        <v>2</v>
      </c>
      <c r="C2" s="2" t="s">
        <v>436</v>
      </c>
      <c r="D2" s="2" t="s">
        <v>4</v>
      </c>
      <c r="E2" s="2" t="s">
        <v>437</v>
      </c>
      <c r="F2" s="2" t="s">
        <v>31</v>
      </c>
      <c r="G2" s="2" t="s">
        <v>438</v>
      </c>
      <c r="H2" s="2" t="s">
        <v>439</v>
      </c>
      <c r="I2" s="2" t="s">
        <v>440</v>
      </c>
      <c r="J2" s="2" t="s">
        <v>2</v>
      </c>
      <c r="K2" s="2" t="s">
        <v>31</v>
      </c>
      <c r="L2" s="2" t="s">
        <v>66</v>
      </c>
    </row>
    <row r="3" spans="1:12">
      <c r="A3" s="3" t="s">
        <v>219</v>
      </c>
    </row>
    <row r="4" spans="1:12">
      <c r="A4" s="4" t="s">
        <v>68</v>
      </c>
      <c r="B4" s="6" t="n">
        <v>80045</v>
      </c>
      <c r="C4" s="6" t="n">
        <v>70556</v>
      </c>
      <c r="D4" s="6" t="n">
        <v>68099</v>
      </c>
      <c r="E4" s="6" t="n">
        <v>64740</v>
      </c>
      <c r="F4" s="6" t="n">
        <v>67213</v>
      </c>
      <c r="G4" s="6" t="n">
        <v>66195</v>
      </c>
      <c r="H4" s="6" t="n">
        <v>63016</v>
      </c>
      <c r="I4" s="6" t="n">
        <v>61164</v>
      </c>
      <c r="J4" s="6" t="n">
        <v>259426</v>
      </c>
      <c r="K4" s="6" t="n">
        <v>240654</v>
      </c>
      <c r="L4" s="6" t="n">
        <v>175448</v>
      </c>
    </row>
    <row r="5" spans="1:12">
      <c r="A5" s="4" t="s">
        <v>698</v>
      </c>
      <c r="B5" s="5" t="n">
        <v>38571</v>
      </c>
      <c r="C5" s="5" t="n">
        <v>37577</v>
      </c>
      <c r="D5" s="5" t="n">
        <v>33796</v>
      </c>
      <c r="E5" s="5" t="n">
        <v>33926</v>
      </c>
      <c r="F5" s="5" t="n">
        <v>35614</v>
      </c>
      <c r="G5" s="5" t="n">
        <v>39201</v>
      </c>
      <c r="H5" s="5" t="n">
        <v>33867</v>
      </c>
      <c r="I5" s="5" t="n">
        <v>34697</v>
      </c>
      <c r="J5" s="5" t="n">
        <v>143870</v>
      </c>
      <c r="K5" s="5" t="n">
        <v>143379</v>
      </c>
      <c r="L5" s="5" t="n">
        <v>105240</v>
      </c>
    </row>
    <row r="6" spans="1:12">
      <c r="A6" s="4" t="s">
        <v>81</v>
      </c>
      <c r="B6" s="5" t="n">
        <v>26478</v>
      </c>
      <c r="C6" s="5" t="n">
        <v>27010</v>
      </c>
      <c r="D6" s="5" t="n">
        <v>23371</v>
      </c>
      <c r="E6" s="5" t="n">
        <v>23978</v>
      </c>
      <c r="F6" s="5" t="n">
        <v>25869</v>
      </c>
      <c r="G6" s="5" t="n">
        <v>31453</v>
      </c>
      <c r="H6" s="5" t="n">
        <v>25981</v>
      </c>
      <c r="I6" s="5" t="n">
        <v>26713</v>
      </c>
      <c r="J6" s="5" t="n">
        <v>100837</v>
      </c>
      <c r="K6" s="5" t="n">
        <v>110016</v>
      </c>
      <c r="L6" s="5" t="n">
        <v>74807</v>
      </c>
    </row>
    <row r="7" spans="1:12">
      <c r="A7" s="4" t="s">
        <v>86</v>
      </c>
      <c r="B7" s="6" t="n">
        <v>21769</v>
      </c>
      <c r="C7" s="6" t="n">
        <v>18724</v>
      </c>
      <c r="D7" s="6" t="n">
        <v>16677</v>
      </c>
      <c r="E7" s="6" t="n">
        <v>18280</v>
      </c>
      <c r="F7" s="6" t="n">
        <v>20909</v>
      </c>
      <c r="G7" s="6" t="n">
        <v>26347</v>
      </c>
      <c r="H7" s="6" t="n">
        <v>21204</v>
      </c>
      <c r="I7" s="6" t="n">
        <v>22922</v>
      </c>
      <c r="J7" s="6" t="n">
        <v>75450</v>
      </c>
      <c r="K7" s="6" t="n">
        <v>91382</v>
      </c>
      <c r="L7" s="6" t="n">
        <v>76929</v>
      </c>
    </row>
    <row r="8" spans="1:12">
      <c r="A8" s="4" t="s">
        <v>88</v>
      </c>
      <c r="B8" s="7" t="n">
        <v>0.48</v>
      </c>
      <c r="C8" s="7" t="n">
        <v>0.42</v>
      </c>
      <c r="D8" s="7" t="n">
        <v>0.39</v>
      </c>
      <c r="E8" s="7" t="n">
        <v>0.43</v>
      </c>
      <c r="F8" s="7" t="n">
        <v>0.5</v>
      </c>
      <c r="G8" s="7" t="n">
        <v>0.63</v>
      </c>
      <c r="H8" s="7" t="n">
        <v>0.49</v>
      </c>
      <c r="I8" s="7" t="n">
        <v>0.55</v>
      </c>
    </row>
    <row r="9" spans="1:12">
      <c r="A9" s="4" t="s">
        <v>89</v>
      </c>
      <c r="B9" s="7" t="n">
        <v>0.48</v>
      </c>
      <c r="C9" s="7" t="n">
        <v>0.42</v>
      </c>
      <c r="D9" s="7" t="n">
        <v>0.39</v>
      </c>
      <c r="E9" s="7" t="n">
        <v>0.43</v>
      </c>
      <c r="F9" s="8" t="n">
        <v>0.5</v>
      </c>
      <c r="G9" s="8" t="n">
        <v>0.63</v>
      </c>
      <c r="H9" s="8" t="n">
        <v>0.49</v>
      </c>
      <c r="I9" s="8" t="n">
        <v>0.55</v>
      </c>
    </row>
    <row r="10" spans="1:12">
      <c r="A10" s="4" t="s">
        <v>94</v>
      </c>
      <c r="F10" s="6" t="n">
        <v>0</v>
      </c>
      <c r="G10" s="6" t="n">
        <v>0</v>
      </c>
      <c r="H10" s="7" t="n">
        <v>0.52</v>
      </c>
      <c r="I10" s="7" t="n">
        <v>0.5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771</v>
      </c>
      <c r="B1" s="2" t="s">
        <v>1</v>
      </c>
    </row>
    <row r="2" spans="1:4">
      <c r="B2" s="2" t="s">
        <v>694</v>
      </c>
      <c r="C2" s="2" t="s">
        <v>321</v>
      </c>
      <c r="D2" s="2" t="s">
        <v>322</v>
      </c>
    </row>
    <row r="3" spans="1:4">
      <c r="A3" s="4" t="s">
        <v>772</v>
      </c>
      <c r="B3" s="6" t="n">
        <v>139216</v>
      </c>
    </row>
    <row r="4" spans="1:4">
      <c r="A4" s="4" t="s">
        <v>773</v>
      </c>
      <c r="B4" s="5" t="n">
        <v>107167</v>
      </c>
    </row>
    <row r="5" spans="1:4">
      <c r="A5" s="4" t="s">
        <v>697</v>
      </c>
      <c r="B5" s="6" t="n">
        <v>283440</v>
      </c>
      <c r="C5" s="6" t="n">
        <v>257588</v>
      </c>
      <c r="D5" s="6" t="n">
        <v>189006</v>
      </c>
    </row>
    <row r="6" spans="1:4">
      <c r="A6" s="4" t="s">
        <v>774</v>
      </c>
      <c r="B6" s="5" t="n">
        <v>2</v>
      </c>
    </row>
    <row r="7" spans="1:4">
      <c r="A7" s="4" t="s">
        <v>44</v>
      </c>
      <c r="B7" s="6" t="n">
        <v>2960</v>
      </c>
      <c r="C7" s="5" t="n">
        <v>1438</v>
      </c>
    </row>
    <row r="8" spans="1:4">
      <c r="A8" s="4" t="s">
        <v>775</v>
      </c>
      <c r="B8" s="5" t="n">
        <v>107032</v>
      </c>
    </row>
    <row r="9" spans="1:4">
      <c r="A9" s="4" t="s">
        <v>776</v>
      </c>
      <c r="B9" s="5" t="n">
        <v>106933</v>
      </c>
    </row>
    <row r="10" spans="1:4">
      <c r="A10" s="4" t="s">
        <v>777</v>
      </c>
      <c r="B10" s="5" t="n">
        <v>25938</v>
      </c>
    </row>
    <row r="11" spans="1:4">
      <c r="A11" s="4" t="s">
        <v>778</v>
      </c>
      <c r="B11" s="5" t="n">
        <v>24039</v>
      </c>
    </row>
    <row r="12" spans="1:4">
      <c r="A12" s="4" t="s">
        <v>779</v>
      </c>
      <c r="B12" s="5" t="n">
        <v>46575</v>
      </c>
    </row>
    <row r="13" spans="1:4">
      <c r="A13" s="4" t="s">
        <v>780</v>
      </c>
      <c r="B13" s="5" t="n">
        <v>417684</v>
      </c>
    </row>
    <row r="14" spans="1:4">
      <c r="A14" s="4" t="s">
        <v>701</v>
      </c>
    </row>
    <row r="15" spans="1:4">
      <c r="A15" s="4" t="s">
        <v>697</v>
      </c>
      <c r="B15" s="5" t="n">
        <v>250412</v>
      </c>
      <c r="C15" s="5" t="n">
        <v>234338</v>
      </c>
      <c r="D15" s="5" t="n">
        <v>167195</v>
      </c>
    </row>
    <row r="16" spans="1:4">
      <c r="A16" s="4" t="s">
        <v>781</v>
      </c>
    </row>
    <row r="17" spans="1:4">
      <c r="A17" s="4" t="s">
        <v>697</v>
      </c>
      <c r="B17" s="5" t="n">
        <v>120342</v>
      </c>
      <c r="C17" s="5" t="n">
        <v>127547</v>
      </c>
      <c r="D17" s="5" t="n">
        <v>121441</v>
      </c>
    </row>
    <row r="18" spans="1:4">
      <c r="A18" s="4" t="s">
        <v>782</v>
      </c>
    </row>
    <row r="19" spans="1:4">
      <c r="A19" s="4" t="s">
        <v>697</v>
      </c>
      <c r="B19" s="5" t="n">
        <v>78073</v>
      </c>
      <c r="C19" s="5" t="n">
        <v>67273</v>
      </c>
      <c r="D19" s="5" t="n">
        <v>28851</v>
      </c>
    </row>
    <row r="20" spans="1:4">
      <c r="A20" s="4" t="s">
        <v>783</v>
      </c>
    </row>
    <row r="21" spans="1:4">
      <c r="A21" s="4" t="s">
        <v>697</v>
      </c>
      <c r="B21" s="5" t="n">
        <v>51997</v>
      </c>
      <c r="C21" s="5" t="n">
        <v>39518</v>
      </c>
      <c r="D21" s="5" t="n">
        <v>16903</v>
      </c>
    </row>
    <row r="22" spans="1:4">
      <c r="A22" s="4" t="s">
        <v>702</v>
      </c>
    </row>
    <row r="23" spans="1:4">
      <c r="A23" s="4" t="s">
        <v>697</v>
      </c>
      <c r="B23" s="5" t="n">
        <v>33028</v>
      </c>
      <c r="C23" s="5" t="n">
        <v>23250</v>
      </c>
      <c r="D23" s="5" t="n">
        <v>21811</v>
      </c>
    </row>
    <row r="24" spans="1:4">
      <c r="A24" s="4" t="s">
        <v>784</v>
      </c>
    </row>
    <row r="25" spans="1:4">
      <c r="A25" s="4" t="s">
        <v>697</v>
      </c>
      <c r="B25" s="6" t="n">
        <v>33028</v>
      </c>
      <c r="C25" s="6" t="n">
        <v>23250</v>
      </c>
      <c r="D25" s="6" t="n">
        <v>218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46"/>
    <col customWidth="1" max="3" min="3" width="13"/>
  </cols>
  <sheetData>
    <row r="1" spans="1:3">
      <c r="A1" s="1" t="s">
        <v>785</v>
      </c>
      <c r="B1" s="1" t="s">
        <v>786</v>
      </c>
      <c r="C1" s="2" t="s">
        <v>787</v>
      </c>
    </row>
    <row r="2" spans="1:3">
      <c r="A2" s="4" t="s">
        <v>173</v>
      </c>
    </row>
    <row r="3" spans="1:3">
      <c r="A3" s="4" t="s">
        <v>174</v>
      </c>
      <c r="B3" s="4" t="s">
        <v>788</v>
      </c>
      <c r="C3" s="6" t="n">
        <v>3158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5:27:37Z</dcterms:created>
  <dcterms:modified xmlns:dcterms="http://purl.org/dc/terms/" xmlns:xsi="http://www.w3.org/2001/XMLSchema-instance" xsi:type="dcterms:W3CDTF">2019-02-21T15:27:37Z</dcterms:modified>
</cp:coreProperties>
</file>